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S AND LEA" sheetId="10" state="visible" r:id="rId10"/>
    <sheet xmlns:r="http://schemas.openxmlformats.org/officeDocument/2006/relationships" name="RENTALS UNDER OPERATING LEASES" sheetId="11" state="visible" r:id="rId11"/>
    <sheet xmlns:r="http://schemas.openxmlformats.org/officeDocument/2006/relationships" name="MARKETABLE SECURITIES" sheetId="12" state="visible" r:id="rId12"/>
    <sheet xmlns:r="http://schemas.openxmlformats.org/officeDocument/2006/relationships" name="NOTES PAYABLE" sheetId="13" state="visible" r:id="rId13"/>
    <sheet xmlns:r="http://schemas.openxmlformats.org/officeDocument/2006/relationships" name="RELATED PARTY ARRANGEMENTS" sheetId="14" state="visible" r:id="rId14"/>
    <sheet xmlns:r="http://schemas.openxmlformats.org/officeDocument/2006/relationships" name="CAPITALIZATION" sheetId="15" state="visible" r:id="rId15"/>
    <sheet xmlns:r="http://schemas.openxmlformats.org/officeDocument/2006/relationships" name="NET INCOME (LOSS) PER SHARE" sheetId="16" state="visible" r:id="rId16"/>
    <sheet xmlns:r="http://schemas.openxmlformats.org/officeDocument/2006/relationships" name="DISTRIBU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ECONOMIC DEPENDENCY" sheetId="20" state="visible" r:id="rId20"/>
    <sheet xmlns:r="http://schemas.openxmlformats.org/officeDocument/2006/relationships" name="COMMITMENTS AND CONTINGENCIES"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SCHEDULE III Real Estate and Ac" sheetId="24" state="visible" r:id="rId24"/>
    <sheet xmlns:r="http://schemas.openxmlformats.org/officeDocument/2006/relationships" name="SUMMARY OF SIGNIFICANT ACCOUN_2" sheetId="25" state="visible" r:id="rId25"/>
    <sheet xmlns:r="http://schemas.openxmlformats.org/officeDocument/2006/relationships" name="REAL ESTATE INVESTMENTS AND L_2" sheetId="26" state="visible" r:id="rId26"/>
    <sheet xmlns:r="http://schemas.openxmlformats.org/officeDocument/2006/relationships" name="RENTALS UNDER OPERATING LEASES " sheetId="27" state="visible" r:id="rId27"/>
    <sheet xmlns:r="http://schemas.openxmlformats.org/officeDocument/2006/relationships" name="MARKETABLE SECURITIES (Tables)" sheetId="28" state="visible" r:id="rId28"/>
    <sheet xmlns:r="http://schemas.openxmlformats.org/officeDocument/2006/relationships" name="NOTES PAYABLE (Tables)" sheetId="29" state="visible" r:id="rId29"/>
    <sheet xmlns:r="http://schemas.openxmlformats.org/officeDocument/2006/relationships" name="RELATED PARTY ARRANGEMENTS (Tab" sheetId="30" state="visible" r:id="rId30"/>
    <sheet xmlns:r="http://schemas.openxmlformats.org/officeDocument/2006/relationships" name="CAPITALIZATION (Tables)" sheetId="31" state="visible" r:id="rId31"/>
    <sheet xmlns:r="http://schemas.openxmlformats.org/officeDocument/2006/relationships" name="NET INCOME (LOSS) PER SHARE (Ta" sheetId="32" state="visible" r:id="rId32"/>
    <sheet xmlns:r="http://schemas.openxmlformats.org/officeDocument/2006/relationships" name="DISTRIBUTION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QUARTERLY RESULTS (UNAUDITED) ("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REAL ESTATE INVESTMENTS AND L_3" sheetId="41" state="visible" r:id="rId41"/>
    <sheet xmlns:r="http://schemas.openxmlformats.org/officeDocument/2006/relationships" name="REAL ESTATE INVESTMENTS AND L_4" sheetId="42" state="visible" r:id="rId42"/>
    <sheet xmlns:r="http://schemas.openxmlformats.org/officeDocument/2006/relationships" name="REAL ESTATE INVESTMENTS AND L_5" sheetId="43" state="visible" r:id="rId43"/>
    <sheet xmlns:r="http://schemas.openxmlformats.org/officeDocument/2006/relationships" name="REAL ESTATE INVESTMENTS AND L_6" sheetId="44" state="visible" r:id="rId44"/>
    <sheet xmlns:r="http://schemas.openxmlformats.org/officeDocument/2006/relationships" name="REAL ESTATE INVESTMENTS AND L_7" sheetId="45" state="visible" r:id="rId45"/>
    <sheet xmlns:r="http://schemas.openxmlformats.org/officeDocument/2006/relationships" name="RENTALS UNDER OPERATING LEASE_2" sheetId="46" state="visible" r:id="rId46"/>
    <sheet xmlns:r="http://schemas.openxmlformats.org/officeDocument/2006/relationships" name="RENTALS UNDER OPERATING LEASE_3" sheetId="47" state="visible" r:id="rId47"/>
    <sheet xmlns:r="http://schemas.openxmlformats.org/officeDocument/2006/relationships" name="RENTALS UNDER OPERATING LEASE_4" sheetId="48" state="visible" r:id="rId48"/>
    <sheet xmlns:r="http://schemas.openxmlformats.org/officeDocument/2006/relationships" name="RENTALS UNDER OPERATING LEASE_5" sheetId="49" state="visible" r:id="rId49"/>
    <sheet xmlns:r="http://schemas.openxmlformats.org/officeDocument/2006/relationships" name="MARKETABLE SECURITIES (Details)" sheetId="50" state="visible" r:id="rId50"/>
    <sheet xmlns:r="http://schemas.openxmlformats.org/officeDocument/2006/relationships" name="NOTES PAYABLE - Narrative (Deta" sheetId="51" state="visible" r:id="rId51"/>
    <sheet xmlns:r="http://schemas.openxmlformats.org/officeDocument/2006/relationships" name="NOTES PAYABLE - Carrying Amount" sheetId="52" state="visible" r:id="rId52"/>
    <sheet xmlns:r="http://schemas.openxmlformats.org/officeDocument/2006/relationships" name="NOTES PAYABLE - Mortgage Loans " sheetId="53" state="visible" r:id="rId53"/>
    <sheet xmlns:r="http://schemas.openxmlformats.org/officeDocument/2006/relationships" name="NOTES PAYABLE - Aggregate Futur" sheetId="54" state="visible" r:id="rId54"/>
    <sheet xmlns:r="http://schemas.openxmlformats.org/officeDocument/2006/relationships" name="RELATED PARTY ARRANGEMENTS - Na" sheetId="55" state="visible" r:id="rId55"/>
    <sheet xmlns:r="http://schemas.openxmlformats.org/officeDocument/2006/relationships" name="RELATED PARTY ARRANGEMENTS - Fe" sheetId="56" state="visible" r:id="rId56"/>
    <sheet xmlns:r="http://schemas.openxmlformats.org/officeDocument/2006/relationships" name="RELATED PARTY ARRANGEMENTS - Ex" sheetId="57" state="visible" r:id="rId57"/>
    <sheet xmlns:r="http://schemas.openxmlformats.org/officeDocument/2006/relationships" name="RELATED PARTY ARRANGEMENTS - De" sheetId="58" state="visible" r:id="rId58"/>
    <sheet xmlns:r="http://schemas.openxmlformats.org/officeDocument/2006/relationships" name="RELATED PARTY ARRANGEMENTS - Du" sheetId="59" state="visible" r:id="rId59"/>
    <sheet xmlns:r="http://schemas.openxmlformats.org/officeDocument/2006/relationships" name="CAPITALIZATION - Narrative (Det" sheetId="60" state="visible" r:id="rId60"/>
    <sheet xmlns:r="http://schemas.openxmlformats.org/officeDocument/2006/relationships" name="CAPITALIZATION - Stock Issuance" sheetId="61" state="visible" r:id="rId61"/>
    <sheet xmlns:r="http://schemas.openxmlformats.org/officeDocument/2006/relationships" name="CAPITALIZATION - Equity-Based C" sheetId="62" state="visible" r:id="rId62"/>
    <sheet xmlns:r="http://schemas.openxmlformats.org/officeDocument/2006/relationships" name="CAPITALIZATION - Weighted Avera" sheetId="63" state="visible" r:id="rId63"/>
    <sheet xmlns:r="http://schemas.openxmlformats.org/officeDocument/2006/relationships" name="CAPITALIZATION - Stock Award Ac" sheetId="64" state="visible" r:id="rId64"/>
    <sheet xmlns:r="http://schemas.openxmlformats.org/officeDocument/2006/relationships" name="NET INCOME (LOSS) PER SHARE (De" sheetId="65" state="visible" r:id="rId65"/>
    <sheet xmlns:r="http://schemas.openxmlformats.org/officeDocument/2006/relationships" name="DISTRIBUTIONS (Details)" sheetId="66" state="visible" r:id="rId66"/>
    <sheet xmlns:r="http://schemas.openxmlformats.org/officeDocument/2006/relationships" name="DISTRIBUTIONS - Distributions D" sheetId="67" state="visible" r:id="rId67"/>
    <sheet xmlns:r="http://schemas.openxmlformats.org/officeDocument/2006/relationships" name="INCOME TAXES (Details)" sheetId="68" state="visible" r:id="rId68"/>
    <sheet xmlns:r="http://schemas.openxmlformats.org/officeDocument/2006/relationships" name="SEGMENT INFORMATION (Details)" sheetId="69" state="visible" r:id="rId69"/>
    <sheet xmlns:r="http://schemas.openxmlformats.org/officeDocument/2006/relationships" name="QUARTERLY RESULTS (UNAUDITED)_2" sheetId="70" state="visible" r:id="rId70"/>
    <sheet xmlns:r="http://schemas.openxmlformats.org/officeDocument/2006/relationships" name="SCHEDULE III Real Estate and 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Entity File Number</t>
        </is>
      </c>
      <c r="B8" s="4" t="inlineStr">
        <is>
          <t>000-55598</t>
        </is>
      </c>
    </row>
    <row r="9">
      <c r="A9" s="4" t="inlineStr">
        <is>
          <t>Document Transition Report</t>
        </is>
      </c>
      <c r="B9" s="4" t="inlineStr">
        <is>
          <t>false</t>
        </is>
      </c>
    </row>
    <row r="10">
      <c r="A10" s="4" t="inlineStr">
        <is>
          <t>Entity Registrant Name</t>
        </is>
      </c>
      <c r="B10" s="4" t="inlineStr">
        <is>
          <t>RREEF Property Trust, Inc.</t>
        </is>
      </c>
    </row>
    <row r="11">
      <c r="A11" s="4" t="inlineStr">
        <is>
          <t>Entity Incorporation, State or Country Code</t>
        </is>
      </c>
      <c r="B11" s="4" t="inlineStr">
        <is>
          <t>MD</t>
        </is>
      </c>
    </row>
    <row r="12">
      <c r="A12" s="4" t="inlineStr">
        <is>
          <t>Entity Tax Identification Number</t>
        </is>
      </c>
      <c r="B12" s="4" t="inlineStr">
        <is>
          <t>45-4478978</t>
        </is>
      </c>
    </row>
    <row r="13">
      <c r="A13" s="4" t="inlineStr">
        <is>
          <t>Entity Address, Address Line One</t>
        </is>
      </c>
      <c r="B13" s="4" t="inlineStr">
        <is>
          <t>875 Third Avenue</t>
        </is>
      </c>
    </row>
    <row r="14">
      <c r="A14" s="4" t="inlineStr">
        <is>
          <t>Entity Address, Address Line Two</t>
        </is>
      </c>
      <c r="B14" s="4" t="inlineStr">
        <is>
          <t>26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454-45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0</v>
      </c>
    </row>
    <row r="30">
      <c r="A30" s="4" t="inlineStr">
        <is>
          <t>Documents Incorporated by Reference</t>
        </is>
      </c>
      <c r="B30" s="4" t="inlineStr">
        <is>
          <t>DOCUMENTS INCORPORATED BY REFERENCESpecified portions of the registrant’s proxy statement, which will be filed with the Commission pursuant to Regulation 14A in connection with the registrant’s 2021 Annual Meeting of Stockholders, are incorporated by reference into Part III of this annual report.</t>
        </is>
      </c>
    </row>
    <row r="31">
      <c r="A31" s="4" t="inlineStr">
        <is>
          <t>Entity Central Index Key</t>
        </is>
      </c>
      <c r="B31" s="4" t="inlineStr">
        <is>
          <t>0001542447</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Class A</t>
        </is>
      </c>
    </row>
    <row r="36">
      <c r="A36" s="3" t="inlineStr">
        <is>
          <t>Document Information [Line Items]</t>
        </is>
      </c>
    </row>
    <row r="37">
      <c r="A37" s="4" t="inlineStr">
        <is>
          <t>Title of 12(b) Security</t>
        </is>
      </c>
      <c r="B37" s="4" t="inlineStr">
        <is>
          <t>Class A Common Stock, $.01 par value</t>
        </is>
      </c>
    </row>
    <row r="38">
      <c r="A38" s="4" t="inlineStr">
        <is>
          <t>Entity Common Stock, Shares Outstanding</t>
        </is>
      </c>
      <c r="C38" s="6" t="n">
        <v>3658762</v>
      </c>
    </row>
    <row r="39">
      <c r="A39" s="4" t="inlineStr">
        <is>
          <t>Common Class I</t>
        </is>
      </c>
    </row>
    <row r="40">
      <c r="A40" s="3" t="inlineStr">
        <is>
          <t>Document Information [Line Items]</t>
        </is>
      </c>
    </row>
    <row r="41">
      <c r="A41" s="4" t="inlineStr">
        <is>
          <t>Title of 12(b) Security</t>
        </is>
      </c>
      <c r="B41" s="4" t="inlineStr">
        <is>
          <t>Class I Common Stock, $.01 par value</t>
        </is>
      </c>
    </row>
    <row r="42">
      <c r="A42" s="4" t="inlineStr">
        <is>
          <t>Entity Common Stock, Shares Outstanding</t>
        </is>
      </c>
      <c r="C42" s="6" t="n">
        <v>10638139</v>
      </c>
    </row>
    <row r="43">
      <c r="A43" s="4" t="inlineStr">
        <is>
          <t>Common Class T</t>
        </is>
      </c>
    </row>
    <row r="44">
      <c r="A44" s="3" t="inlineStr">
        <is>
          <t>Document Information [Line Items]</t>
        </is>
      </c>
    </row>
    <row r="45">
      <c r="A45" s="4" t="inlineStr">
        <is>
          <t>Title of 12(b) Security</t>
        </is>
      </c>
      <c r="B45" s="4" t="inlineStr">
        <is>
          <t>Class T Common Stock, $.01 par value</t>
        </is>
      </c>
    </row>
    <row r="46">
      <c r="A46" s="4" t="inlineStr">
        <is>
          <t>Entity Common Stock, Shares Outstanding</t>
        </is>
      </c>
      <c r="C46" s="6" t="n">
        <v>954358</v>
      </c>
    </row>
    <row r="47">
      <c r="A47" s="4" t="inlineStr">
        <is>
          <t>Common Class D</t>
        </is>
      </c>
    </row>
    <row r="48">
      <c r="A48" s="3" t="inlineStr">
        <is>
          <t>Document Information [Line Items]</t>
        </is>
      </c>
    </row>
    <row r="49">
      <c r="A49" s="4" t="inlineStr">
        <is>
          <t>Title of 12(b) Security</t>
        </is>
      </c>
      <c r="B49" s="4" t="inlineStr">
        <is>
          <t>Class D Common Stock, $.01 par value</t>
        </is>
      </c>
    </row>
    <row r="50">
      <c r="A50" s="4" t="inlineStr">
        <is>
          <t>Entity Common Stock, Shares Outstanding</t>
        </is>
      </c>
      <c r="C50" s="6" t="n">
        <v>703</v>
      </c>
    </row>
    <row r="51">
      <c r="A51" s="4" t="inlineStr">
        <is>
          <t>Common Class N</t>
        </is>
      </c>
    </row>
    <row r="52">
      <c r="A52" s="3" t="inlineStr">
        <is>
          <t>Document Information [Line Items]</t>
        </is>
      </c>
    </row>
    <row r="53">
      <c r="A53" s="4" t="inlineStr">
        <is>
          <t>Title of 12(b) Security</t>
        </is>
      </c>
      <c r="B53" s="4" t="inlineStr">
        <is>
          <t>Class N Common Stock, $.01 par value</t>
        </is>
      </c>
    </row>
    <row r="54">
      <c r="A54" s="4" t="inlineStr">
        <is>
          <t>Entity Common Stock, Shares Outstanding</t>
        </is>
      </c>
      <c r="C54" s="6" t="n">
        <v>53356</v>
      </c>
    </row>
    <row r="55">
      <c r="A55" s="4" t="inlineStr">
        <is>
          <t>Common Class S</t>
        </is>
      </c>
    </row>
    <row r="56">
      <c r="A56" s="3" t="inlineStr">
        <is>
          <t>Document Information [Line Items]</t>
        </is>
      </c>
    </row>
    <row r="57">
      <c r="A57" s="4" t="inlineStr">
        <is>
          <t>Title of 12(b) Security</t>
        </is>
      </c>
      <c r="B57" s="4" t="inlineStr">
        <is>
          <t>Class S Common Stock, $.01 par value</t>
        </is>
      </c>
    </row>
    <row r="58">
      <c r="A58" s="4" t="inlineStr">
        <is>
          <t>Entity Common Stock, Shares Outstanding</t>
        </is>
      </c>
      <c r="C58" s="6" t="n">
        <v>0</v>
      </c>
    </row>
    <row r="59">
      <c r="A59" s="4" t="inlineStr">
        <is>
          <t>Common Class M-I</t>
        </is>
      </c>
    </row>
    <row r="60">
      <c r="A60" s="3" t="inlineStr">
        <is>
          <t>Document Information [Line Items]</t>
        </is>
      </c>
    </row>
    <row r="61">
      <c r="A61" s="4" t="inlineStr">
        <is>
          <t>Title of 12(b) Security</t>
        </is>
      </c>
      <c r="B61" s="4" t="inlineStr">
        <is>
          <t>Class M-I Common Stock, $.01 par value</t>
        </is>
      </c>
    </row>
    <row r="62">
      <c r="A62" s="4" t="inlineStr">
        <is>
          <t>Entity Common Stock, Shares Outstanding</t>
        </is>
      </c>
      <c r="C62" s="6" t="n">
        <v>0</v>
      </c>
    </row>
    <row r="63">
      <c r="A63" s="4" t="inlineStr">
        <is>
          <t>Common Class T2</t>
        </is>
      </c>
    </row>
    <row r="64">
      <c r="A64" s="3" t="inlineStr">
        <is>
          <t>Document Information [Line Items]</t>
        </is>
      </c>
    </row>
    <row r="65">
      <c r="A65" s="4" t="inlineStr">
        <is>
          <t>Title of 12(b) Security</t>
        </is>
      </c>
      <c r="B65" s="4" t="inlineStr">
        <is>
          <t>Class T2 Common Stock, $.01 par value</t>
        </is>
      </c>
    </row>
    <row r="66">
      <c r="A66" s="4" t="inlineStr">
        <is>
          <t>Entity Common Stock, Shares Outstanding</t>
        </is>
      </c>
      <c r="C6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INVESTMENTS AND LEASE INTANGIBLES</t>
        </is>
      </c>
      <c r="B1" s="2" t="inlineStr">
        <is>
          <t>12 Months Ended</t>
        </is>
      </c>
    </row>
    <row r="2">
      <c r="B2" s="2" t="inlineStr">
        <is>
          <t>Dec. 31, 2020</t>
        </is>
      </c>
    </row>
    <row r="3">
      <c r="A3" s="3" t="inlineStr">
        <is>
          <t>Real Estate [Abstract]</t>
        </is>
      </c>
    </row>
    <row r="4">
      <c r="A4" s="4" t="inlineStr">
        <is>
          <t>REAL ESTATE INVESTMENTS AND LEASE INTANGIBLES</t>
        </is>
      </c>
      <c r="B4" s="4" t="inlineStr">
        <is>
          <t>REAL ESTATE INVESTMENTS AND LEASE INTANGIBLES The Company did not acquire any real estate property during the year ended December 31, 2020, two real estate properties during the year ended December 31, 2019 (the "2019 acquisitions") and four real estate properties during the year ended December 31, 2018 (the "2018 acquisitions"). On December 17, 2019, the Company acquired Seattle East Industrial for a purchase price of $81,500 excluding closing costs. The acquisition was funded with proceeds from the Offerings, a borrowing of $35,600 under the Company's line of credit and a secured, fully non-recourse loan for $45,140 from JPMorgan Chase Bank. Seattle East Industrial is comprised of a single industrial distribution building in Redmond, Washington with 210,321 square feet fully leased to one tenant. On September 16, 2019, the Company acquired Providence Square for a purchase price of $54,842 excluding closing costs. The acquisition was funded with proceeds from the Offerings, a borrowing of $18,300 under the Company's line of credit and a secured, fully non-recourse loan for $29,700 from Nationwide Life Insurance Company. Providence Square is a home improvement anchored community retail shopping center in Marietta, Georgia with a grocery component totaling 222,805 square feet which was fully leased to 26 tenants, including one freestanding building of 5,779 square feet subject to a ground lease with a single tenant. On December 31, 2018, the Company acquired Elston Plaza for a purchase price of $28,350 excluding closing costs. The acquisition was funded with proceeds from the Offerings and by borrowing $27,000 under the Company's line of credit. Elston Plaza consists of a 92,806 square-foot retail property leased to 11 tenants, inclusive of a freestanding 4,860 square-foot building which is subject to a ground lease with a single tenant. On July 17, 2018, the Company acquired three industrial properties located in Miami, Florida ("Miami Industrial") for a purchase price of $20,700 excluding closing costs. The acquisition was funded with proceeds from the Offerings and by borrowing $19,900 under the Company's line of credit. Miami Industrial consists of three warehouse distribution buildings totaling 289,919 square feet fully leased to three tenants, with one tenant per building. All leases at Seattle East Industrial, Providence Square, Elston Plaza and Miami Industrial have been classified as operating leases. Under ASC 805, the 2019 and 2018 acquisitions were determined to be asset acquisitions, resulting in the Company's capitalization of $139 and $219 of acquisition related costs for Seattle East Industrial and Providence Square in 2019, respectively, and $308 and $142 for Elston Plaza and Miami Industrial in 2018, respectively. The Company's allocations of the purchase price (including acquisition related costs) of the 2019 and 2018 acquisitions to the fair value of the major components of the assets acquired and liabilities assumed, using Level 3 inputs and assumptions, are as follows: Seattle East Industrial Providence Square 2019 Total Land $ 50,692 $ 9,741 $ 60,433 Building and improvements 23,691 37,718 61,409 Acquired in-place leases 7,256 7,625 14,881 Acquired above-market leases — 111 111 Acquired below-market leases — (134) (134) Total purchase price $ 81,639 $ 55,061 $ 136,700 Elston Plaza Miami Industrial 2018 Total Land $ 17,767 $ 9,420 $ 27,187 Building and improvements 12,168 8,125 20,293 Acquired in-place leases 8,083 3,752 11,835 Acquired above-market leases 69 — 69 Acquired below-market leases (9,292) (455) (9,747) Total purchase price $ 28,795 $ 20,842 $ 49,637 The Company recorded revenues and net loss related to the 2019 and 2018 acquisitions during the years ended December 31, 2019 and 2018, respectively, as follows: Year Ended December 31, 2019 Year Ended December 31, 2018 Revenues $ 1,429 $ 810 Net loss (160) (39) The Company’s estimated revenues and net loss, on a pro forma basis, as if the 2019 acquisitions were completed on January 1, 2018, are as follows (unaudited): Year Ended December 31, 2019 Revenues $ 31,847 Net loss (282) Basic and diluted net loss per share of Class A common stock $ (0.02) Basic and diluted net loss per share of Class I common stock $ (0.03) Basic and diluted net loss per share of Class T common stock $ (0.01) Basic and diluted net loss per share of Class D common stock $ (0.04) The Company’s estimated revenues and net loss, on a pro forma basis, as if the 2018 acquisitions were completed on January 1, 2017, are as follows (unaudited): Year Ended December 31, 2018 Revenues $ 23,680 Net loss (4,333) Basic and diluted net loss per share of Class A common stock $ (0.47) Basic and diluted net loss per share of Class I common stock $ (0.48) Basic and diluted net loss per share of Class T common stock $ (0.46) 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 Future amortization related to acquired intangible assets and liabilities for all of the Company's properties as of December 31, 2020 is as follows: Acquired in-place leases Acquired above-market leases Acquired below-market leases 2021 $ 5,065 $ 113 $ (866) 2022 4,634 42 (858) 2023 3,110 32 (765) 2024 2,085 12 (754) 2025 2,061 12 (754) Thereafter 16,495 33 (9,344) Total $ 33,450 $ 244 $ (13,341) Weighted average remaining amortization period (in years) 10.4 4.1 1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0</t>
        </is>
      </c>
    </row>
    <row r="3">
      <c r="A3" s="3" t="inlineStr">
        <is>
          <t>Leases [Abstract]</t>
        </is>
      </c>
    </row>
    <row r="4">
      <c r="A4" s="4" t="inlineStr">
        <is>
          <t>RENTALS UNDER OPERATING LEASES</t>
        </is>
      </c>
      <c r="B4" s="4" t="inlineStr">
        <is>
          <t>RENTALS UNDER OPERATING LEASES As of December 31, 2020 and 2019, the Company owned 14 properties with a total of 60 commercial tenants comprised of four office properties (including one medical office property), four retail properties, five industrial properties and one student housing property with 316 beds. As of December 31, 2018, the Company owned 12 properties with a total of 31 commercial tenants comprised of four office properties (including one medical office property), three retail properties, four industrial property and one student housing property with 316 beds. All leases at the Company's properties have been classified as operating leases. The Company's property related income from its real estate investments for the years ended December 31, 2020, 2019 and 2018 is comprised of the following: 2020 2019 2018 Lease revenue¹ $ 30,011 $ 22,706 $ 18,491 Straight-line revenue 1,065 694 188 Above- and below-market lease amortization, net 760 774 337 Lease incentive amortization (106) (104) (104) Property related income $ 31,730 $ 24,070 $ 18,912 1 Lease revenue includes $4,508, $3,762 and $2,540 of variable income from tenant reimbursements for the years ended December 31, 2020, 2019 and 2018, respectively. During the year ended December 31, 2020, the Company entered into agreements with six of its tenants that included abatement of rent amounting to approximately 0.1% of the annual contractual rent for the entire property portfolio, and deferral of rent amounting to approximately 1.1% of the annual contractual rent for the entire property portfolio. For tenants with whom the Company agreed to deferral of past due rent, such deferred rent is scheduled to be fully paid by July 2021, and all such deferred rent that became due under the deferral agreements as of December 31, 2020 has been paid. The future minimum rentals to be received, including the aforementioned deferred rent that comes due during 2021 and excluding tenant reimbursements, under the non-cancelable portions of all of the in-place leases in effect as of December 31, 2020 are as follows: Year ended December 31, Future Minimum Rent 2021 $ 25,481 2022 22,522 2023 17,746 2024 14,117 2025 13,312 Thereafter 46,299 $ 139,477 Percentages of property related income by property and tenant representing more than 10% of the Company's total property related income for the years ended December 31, 2020, 2019 and 2018 are shown below. Percent of property related income Property Year Ended December 31, 2020 Year Ended December 31, 2019 Year Ended December 31, 2018 Providence Square, Marietta, GA 13.7 % — % — % Seattle East Industrial, Redmond, WA 13.6 — — The Flats at Carrs Hill, Athens, GA 10.8 13.8 16.5 Loudoun Gateway, Sterling, VA 9.8 12.5 15.9 Elston Plaza, Chicago, IL 9.6 13.0 — Allied Drive, Dedham, MA 9.4 12.2 15.5 Terra Nova Plaza, Chula Vista, CA 7.1 9.5 11.7 Commerce Corner, Logan Township, NJ 6.0 8.2 10.3 Anaheim Hills Office Plaza, Anaheim, CA 5.5 5.2 12.2 Total 85.5 % 74.4 % 82.1 % Percent of property related income Tenant Year Ended December 31, 2020 Year Ended December 31, 2019 Year Ended December 31, 2018 FedEx Ground - Seattle East Industrial 13.6 % — % — % Orbital ATK Inc. - Loudoun Gateway 9.8 12.5 15.9 New England Baptist Hospital - Allied Drive 8.7 10.9 13.3 Total 32.1 % 23.4 % 29.2 % The Company's tenants representing more than 10% of in-place annualized base rental revenues as of December 31, 2020, 2019 and 2018 were as follows: Percent of in-place annualized base rental revenues as of Tenant December 31, 2020 December 31, 2019 December 31, 2018 FedEx Ground - Seattle East Industrial 14.8 % 15.3 % — % Orbital ATK Inc. - Loudoun Gateway 11.4 11.5 15.9 Total 26.2 % 26.8 % 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MARKETABLE SECURITIES The following is a summary of the Company's marketable securities held as of December 31, 2020 and 2019, which consisted entirely of publicly traded shares of common stock in REITs as of each date. December 31, 2020 December 31, 2019 Marketable securities—cost $ 16,120 $ 17,866 Unrealized gains 4,210 3,413 Unrealized losses (43) (34) Net unrealized gain 4,167 3,379 Marketable securities—fair value $ 20,287 $ 21,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S PAYABLE Wells Fargo Line of Credit On March 6, 2015, the Company, as guarantor, and the wholly-owned subsidiaries of the Operating Partnership, as co-borrowers, entered into a secured revolving line of credit arrangement (the “Wells Fargo Line of Credit”) pursuant to a credit agreement with Wells Fargo Bank, National Association, as administrative agent, and other lending institutions that may become parties to the credit agreement. The Wells Fargo Line of Credit had a three one On February 27, 2018, the Company, as guarantor, and certain of the wholly owned subsidiaries of the Operating Partnership, as co-borrowers, entered into an amended and restated secured revolving credit facility (the “Revised Wells Fargo Line of Credit”) with Wells Fargo Bank, National Association, as administrative agent, and other lending institutions that may become parties to the credit agreement. The Revised Wells Fargo Line of Credit had a three one The interest rate under the Revised Wells Fargo Line of Credit is based on the 1-month LIBOR with a spread of 160 to 180 basis points depending on the debt yield as defined in the agreement. In addition, the Revised Wells Fargo Line of Credit has a maximum capacity of $100,000 and is expandable by the Company up to a maximum capacity of $200,000 upon satisfaction of specified conditions. Each requested expansion must be for at least $25,000 and may result in the Revised Wells Fargo Line of Credit being syndicated. As of December 31, 2020, the outstanding balance was $78,500 and the weighted average interest rate was 1.85%. As of December 31, 2019, the outstanding balance was $81,600 and the weighted average interest rate was 3.33%. At any time, the borrowing capacity under the Revised Wells Fargo Line of Credit is based on the lesser of (1) an amount equal to 65% of the aggregate value of the properties in the collateral pool as determined by lender appraisals, (2) an amount that results in a minimum debt yield of 9% based on the in-place net operating income of the collateral pool as defined, or (3) the maximum capacity of the Revised Wells Fargo Line of Credit. Proceeds from the Revised Wells Fargo Line of Credit can be used to fund acquisitions, redeem shares pursuant to the Company's redemption plan and for any other corporate purpose. As of December 31, 2020, the Company's maximum borrowing capacity was $89,310. The Revised Wells Line of Credit agreement contains customary representations, warranties, borrowing conditions and affirmative, negative and financial covenants, including that there must be five properties in the collateral pool at all times, and that collateral pool also meet specified concentration provisions, unless waived by the lender. In addition, the Company, as guarantor, must meet tangible net worth hurdles. The Company was in compliance with all financial covenants as of December 31, 2020. The following is a reconciliation of the carrying amount of the Wells Fargo Line of Credit at December 31, 2020 and 2019: Balance at Lender December 31, 2020 December 31, 2019 Wells Fargo $ 78,500 $ 81,600 Deduct: Deferred financing costs, less accumulated amortization (42) (309) Line of credit, net $ 78,458 $ 81,291 Mortgage Loans Certain wholly owned subsidiaries of the Company are obligors on various mortgage loans. Such mortgage loans contain fixed interest rates, allow for a one-time transfer to another borrower subject to lender discretion and payment of applicable fees, and allow for full prepayment at certain times with payment of applicable penalties, if any. The following is a reconciliation of the carrying amount of the mortgage loans payable at December 31, 2020 and 2019. Balance at Lender Encumbered Property December 31, 2020 December 31, 2019 Interest Rate Maturity Date Hartford Life Insurance Company Commerce Corner $ 12,485 $ 12,747 3.41 % December 1, 2023 Nationwide Life Insurance Company Flats at Carrs Hill 14,500 14,500 3.63 March 1, 2026 State Farm Life Insurance Company Elston Plaza 17,600 17,600 3.89 July 1, 2026 Transamerica Life Insurance Company Wallingford Plaza 6,950 6,950 4.56 January 1, 2029 Nationwide Life Insurance Company Providence Square 29,700 29,700 3.67 October 5, 2029 JPMorgan Chase Bank Seattle East Industrial 45,140 45,140 3.87 January 1, 2030 $ 126,375 $ 126,637 Deduct: Deferred financing costs, less accumulated amortization (815) (939) Mortgage loans payable, net $ 125,560 $ 125,698 Aggregate future principal payments due on the Revised Wells Fargo Line of Credit and mortgage loans payable as of December 31, 2020 are as follows: Year Amount 2021¹ $ 79,003 2022 717 2023 12,388 2024 474 2025 493 Thereafter 111,800 Total $ 204,875 (1) On February 26, 2021, the maturity of the Revised Wells Fargo Line of Credit was extended via an amendment to February 27,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0</t>
        </is>
      </c>
    </row>
    <row r="3">
      <c r="A3" s="3" t="inlineStr">
        <is>
          <t>Related Party Transactions [Abstract]</t>
        </is>
      </c>
    </row>
    <row r="4">
      <c r="A4" s="4" t="inlineStr">
        <is>
          <t>RELATED PARTY ARRANGEMENTS</t>
        </is>
      </c>
      <c r="B4" s="4" t="inlineStr">
        <is>
          <t xml:space="preserve">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is for a one Fees Under the Advisory Agreement, RREEF America can earn an advisory fee split between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of such class and is measured by the total distributions per share declared to such class plus the change in the NAV per share for such class. a. For Class A, Class I, Class T, Class D, Class N and Class Z Share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b. For Class M-I, Class S and Class T2 Shares, for any calendar year in which the total return per share allocable to a class exceeds 5% per annum (the “Alternative Hurdle Amount”), RREEF America will receive up to 12.5% of the aggregate total return allocable to such class with an Alternative Catch-Up (defined below) calculated as follows: first, if the total return for the applicable period exceeds the Alternative Hurdle Amount, 100% of such total return in excess of the Alternative Hurdle Amount (the “Alternative Excess Profits”) until the total return reaches 5.715% (commonly referred to as a “Alternative Catch-Up”); and second, to the extent there are remaining Alternative Excess Profits, 12.5% of such remaining Alternative Excess Profits. For all share classe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Company's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No performance component was available to be accrued as of December 31, 2020. The fees earned by RREEF America for the years ended December 31, 2020, 2019 and 2018 are shown below. Year Ended December 31, 2020 2019 2018 Fixed component $ 2,163 $ 1,759 $ 1,268 Performance component — 1,069 574 $ 2,163 $ 2,828 $ 1,842 Expense Reimbursements Under the Advisory Agreement, RREEF America is entitled to reimbursement of certain costs incurred by RREEF America or its affiliates that are not incurred under the Expense Support Agreement, as discuss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years ended December 31, 2020 and 2019, RREEF America incurred $232 and $286 in reimbursable offering and operating expenses, respectively, that were subject to reimbursement under the terms and conditions of the Advisory Agreement. As of December 31, 2020 and 2019, the Company had a payable to RREEF America of $51 and $67, respectively, for offering and operating expenses reimbursable under the terms and conditions of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The Deferred O&amp;O balance was fully reimbursed as of December 31, 2018. For the year ended December 31, 2018, the Company reimbursed RREEF America $928 for Deferred O&amp;O.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Through December 31, 2015, the Company had incurred the maximum amount of $9,200 in Expense Payments. The balance of $9,200 in Expense Payments consisted of $3,775 in organization and offering costs for the Initial Public Offering, $196 of offering costs for the Private Offering and $5,229 in operating expenses. The Company has not received any Expense Payments since December 31, 2015. In accordance with the Expense Support Agreement, the Company was to reimburse RREEF America $250 per quarter (the "Quarterly Reimbursement"), representing a non-interest bearing note due to RREEF America ("Note to Affiliate") which was subject to the imputation of interest. In accordance therewith, on January 1, 2016, the Company recorded a discount on the Note to Affiliate in the amount of $1,862 which was to be amortized to interest expense over the contractual reimbursement period using the effective interest method. Further, the Company made one payment of $250 to RREEF America in the first quarter of 2016, leaving a balance due of $8,950 and which was comprised of $3,567 in organization and offering costs related to the Company's initial public offering, $196 of offering costs for the Private Offering and $5,187 in operating expenses. On April 25, 2016, the Company and RREEF America entered into a letter agreement that amended certain provisions of the Advisory Agreement and the Expense Support Agreement. On March 24, 2020, the Company and RREEF America entered into a second letter agreement which superseded the previous letter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 in offering proceeds from the Offerings (the "ESA Commencement Date"). In addition, in the Letter Agreement, RREEF America agreed to permanently waive the reimbursement of $3,567 in organization and offering expenses that were previously included in the Expense Payments. Accordingly, the Company owed $5,383 to RREEF America under the expense support agreement as of December 31, 2020. Pursuant to the Letter Agreement, beginning the month following the ESA Commencement Date, reimbursements to RREEF America will be made in the amount of $250 per month for 12 months, followed by reimbursements of $198 per month for 12 months, which will fully satisfy the principal balance owed. The aforementioned waiver of $3,567 constituted an extinguishment under GAAP of a related party loan that was determined to be a capital transaction. As a result, the remaining unamortized discount on the Note to Affiliate was written off to additional paid in capital in the amount of $1,182, and a new discount was recorded in the amount of $946 based on an estimated market interest rate of 3.75%. The resulting discount is being amortized using the effective interest method over the expected term of the Note to Affiliate. For the period of January 1, 2020 through March 23, 2020, using the previous discount rate of 1.93%, the Company amortized $34 of the discount on the Note to Affiliate into interest expense. For the period of March 24, 2020 through December 31, 2020 using the new discount rate of 3.75%, the Company amortized $130 of the discount on the Note to Affiliate into interest expense. For the years ended December 31, 2020, 2019 and 2018, the Company amortized $164, $148 and $145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monthly reimbursements under the Expense Support Agreement shall be waived. Dealer Manager Agreement The Company and its Operating Partnership entered into a dealer manager agreement (the "Dealer Manager Agreement") with DWS Distributors, Inc., an affiliate of the Company's sponsor and advisor (the "Dealer Manager"), which was most recently amended and restated on April 21, 2020. The Dealer Manager Agreement governs the distribution by the Dealer Manager of the Company’s shares of common stock in the Second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nd the Second Follow-On Public Offering. As of December 31, 2020 and 2019, the Company has accrued $122 and $118, respectively, in Trailing Fees currently payable to the Dealer Manager, and $14,089 and $6,221,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years ended December 31, 2020 and 2019, the Dealer Manager has earned upfront selling commissions and upfront dealer manager fees totaling $100 and $391,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and travel costs for certain personnel of the Dealer Manager who are dedicated to the distribution of the Company's shares of common stock. For the years ended December 31, 2020 and 2019, the Dealer Manager incurred $139 and $193, respectively. As of December 31, 2020 and 2019, the Company had payable to the Dealer Manager $5 and $193, respectively, of such cost which were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For the Company's initial public offering that ended June 30, 2016, the Company raised $102,831 in gross proceeds and incurred $15,424 in organization and offering costs, including, as of December 31, 2020, estimated Trailing Fees payable in the future of $3,320. For the Follow-On Public Offering that ended on January 8, 2020, the Company raised $132,994 in gross proceeds and incurred $16,861 in organization and offering cost, including, as of December 31, 2020, estimated accrued Trailing Fees payable in the future of $8,359. For the Second Follow-On Public Offering as of December 31, 2020, the Company raised $33,589 in gross proceeds and incurred $3,964 in organization and offering costs, including estimated accrued Trailing Fees payable in the future of $2,410.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recurring factors. For the four fiscal quarters ended December 31, 2020, total operating expenses of the Company were $4,022, which did not exceed the 2%/25% Guidelines. For the four fiscal quarters ended December 31, 2019, total operating expenses of the Company were $4,756, which did not exceed the 2%/25% Guidelines. Due to Affiliates and Note to Affiliate In accordance with all the above, as of December 31, 2020 and 2019, the Company owed RREEF America and the Dealer Manager the following amounts: December 31, 2020 December 31, 2019 Reimbursable under the Advisory Agreement $ 51 $ 67 Reimbursable under the Dealer Manager Agreement 5 193 Advisory fees 187 1,244 Accrued Trailing Fees 14,211 6,339 Due to affiliates $ 14,454 $ 7,843 Note to Affiliate $ 5,383 $ 8,950 Unamortized discount (817) (1,217) Note to Affiliate, net of unamortized discount $ 4,566 $ 7,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0</t>
        </is>
      </c>
    </row>
    <row r="3">
      <c r="A3" s="3" t="inlineStr">
        <is>
          <t>Capitalization [Abstract]</t>
        </is>
      </c>
    </row>
    <row r="4">
      <c r="A4" s="4" t="inlineStr">
        <is>
          <t>CAPITALIZATION</t>
        </is>
      </c>
      <c r="B4" s="4" t="inlineStr">
        <is>
          <t>CAPITALIZATION Under the Company's charter, as most recently amended on April 22, 2020,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Class A shares are subject to selling commissions of up to 3% of the purchase price, and annual dealer manager fees of 0.55% and annual distribution fees of 0.50% of NAV, both paid on a trailing basis. Class I shares are subject to annual dealer manager fees of 0.55% of NAV paid in a trailing basis, but are not subject to any selling commissions or distribution fees. Class M-I Shares will not incur any up-front commissions or trailing fees. Class S Shares are subject to selling commissions of up to 3% of the purchase price, and annual distribution fees of 0.85% of the NAV paid on a trailing basis for approximately seven years. Class T shares are subject to selling commissions of up to 3% of the purchase price, an upfront dealer manager fee of up to 2.50% of the purchase price, and annual distribution fees of 1.0% of NAV paid on a trailing basis for approximately three Class N shares are not sold in the primary portion of a public Offering, but will be issued upon conversion of an investor's Class T shares once (i) the investor's Class T share account for a given public Offering has incurred a specified amount of commissions, dealer manager fees and distribution fees, not to exceed 8.5% of the investor's purchase price of the Class T shares purchased in the primary portion of such public Offering; (ii) the total underwriting compensation from whatever source with respect to a public Offering exceeds 10% of the gross proceeds from the primary portion of such public Offering; (iii) a listing of the Class N shares; or (iv) the Company's merger or consolidation with or into another entity or the sale or after disposition of all or substantially all of the Company's assets. For the year ended December 31, 2020, 26,521 Class T Shares were converted to 26,521 Class N Shares.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Stock Issuance During the years ended December 31, 2020, 2019 and 2018, the Company issued common stock, excluding shares issued in the distribution reinvestment plan, as follows: Year Ended December 31, 2020 Year Ended December 31, 2019 Year Ended December 31, 2018 No. of shares Amount No. of shares Amount No. of shares Amount Class A Shares 107,121 $ 1,575 360,132 $ 5,280 391,867 $ 5,601 Class D Shares 693 10 176,101 2,520 — — Class I Shares 1,891,177 27,201 3,391,732 48,864 1,857,612 26,048 Class T Shares 71,394 1,084 321,590 4,861 552,490 8,125 Total $ 29,870 $ 61,525 $ 39,774 There were no Class M-I, S, T2 or Z Shares issued as of December 31, 2020.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 laws, may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purchased shares (excluding shares acquired via the Company's distribution reinvestment plan) redeemed within 365 days of the date of a stockholder's initial purchase will be redeemed at the Company's NAV per share of the class of shares being redeemed on the date of redemption less a short-term trading discount equal to 2% of the gross proceeds otherwise payable with respect to such purchased shares which are being redeemed.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During the years ended December 31, 2020, 2019 and 2018, redemption requests were received as shown below. The Company funded these redemptions with cash flow from operations, proceeds from its Offerings or borrowings. The weighted average redemption prices are shown before allowing for any applicable 2% short-term trading discounts. Year Ended December 31, 2020 Shares Weighted Average Share Price Amount Class A 393,390 $ 14.17 $ 5,574 Class I 1,164,337 14.28 16,613 Class T 38,867 14.17 550 Class D 176,101 14.45 2,544 Class N — — — Year Ended December 31, 2019 Shares Weighted Average Share Price Amount Class A 209,563 $ 14.28 $ 2,992 Class I 156,698 14.37 2,250 Class T 23,164 14.35 331 Class D — — — Year Ended December 31, 2018 Shares Weighted Average Share Price Amount Class A 576,130 $ 13.95 $ 8,036 Class I 181,840 13.98 2,534 Class T — — — 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any ongoing public or private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 Equity-Based Compensation The Company has in place an incentive compensation plan and an independent directors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The Initial Stock Awards shall vest and become non-forfeitable in three three Pursuant to the Compensation Plans, upon completion of each annual stockholder meeting, the Company grants $10 of shares of restricted Class I common stock to each of the Company's independent directors (the "Annual Share Grant Awards"). The fair value of the Annual Share Grant Awards is determined using the Company’s Class I Share price on the date of grant. The Annual Share Grant Awards shall vest and become non-forfeitable at the next annual stockholder meeting (approximately one year from issue date). The Company has elected to account for any forfeitures of restricted stock awards as they occur. Below is a summary of the activity, per share value and recognized expense for the stock awards. No stock awards were granted prior to 2019. Year Ended December 31, 2020 Year Ended December 31, 2019 Stock Awards Class I Shares Weighted Average Grant Date Fair Value Class I Shares Weighted Average Grant Date Fair Value Outstanding, beginning of period 17,094 $ 14.34 — $ — Changes during the period: Granted 2,106 $ 14.24 22,094 $ 14.34 Vested (7,094) $ 14.33 (5,000) $ 14.34 Forfeited — $ — — $ — Outstanding, end of period 12,106 $ 14.32 17,094 $ 14.34 Amount included in general and administrative expenses $ 102 $ 145 Also see Note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The Company computes net earnings or loss per share of Class A, Class I, Class T, Class D and Class N common stock using the two-class method. RREEF America may earn a performance component of the advisory fee (see Note 8)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Initial Stock Awards and the Annual Share Grant Awards granted to the Company's independent directors (see Note 9) qualify as participating securities and therefore also require use of the two-class method for computing net income (loss) per share. However, the unvested Initial Stock Awards and the unvested Annual Share Grant Awards are anti-dilutive or immaterially dilutive, and therefore are ignored in the diluted net income (loss) per share calculation for the years ended December 31, 2020, 2019 and 2018. The Company has not issued any dilutive or potentially dilutive securities, and thus the basic and diluted net income (loss) per share for a given class of common stock is the same for each period presented. The following table sets forth the computation of basic and diluted net income (loss) per share for each class of the Company’s common stock which had shares outstanding during the relevant period. Year Ended December 31, 2020 Class A Class I Class T Class D Class N** Basic and diluted net loss per share: Allocation of net loss before performance fee $ (445) $ (1,242) $ (118) $ (20) $ (1) Allocation of performance fees — — — — — Total Numerator $ (445) $ (1,242) $ (118) $ (20) $ (1) Denominator - weighted average number of common shares outstanding 3,682,047 10,297,156 978,268 167,991 13,484 Basic and diluted net loss per share: $ (0.12) $ (0.12) $ (0.12) $ (0.12) $ (0.12) **Class N Shares were first converted from Class T Shares in November 2020 Year Ended December 31, 2019 Class A Class I Class T Class D* Basic and diluted net income per share: Allocation of net loss before performance fee $ 537 $ 1,110 $ 111 $ 13 Allocation of performance fees (306) (695) (59) (9) Total Numerator $ 231 $ 415 $ 52 $ 4 Denominator - weighted average number of common shares outstanding 3,712,803 7,684,718 763,773 91,669 Basic and diluted net income per share: $ 0.06 $ 0.05 $ 0.07 $ 0.04 *Class D Shares were initially issued in June 2019 Year Ended December 31, 2018 Class A Class I Class T Basic and diluted net loss per share: Allocation of net loss before performance fee $ (1,282) $ (1,766) $ (108) Allocation of performance fees (207) (353) (14) Total Numerator $ (1,489) $ (2,119) $ (122) Denominator - weighted average number of common shares outstanding 3,691,760 5,085,231 310,304 Basic and diluted net loss per share: $ (0.40) $ (0.42) $ (0.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0</t>
        </is>
      </c>
    </row>
    <row r="3">
      <c r="A3" s="3" t="inlineStr">
        <is>
          <t>Distributions [Abstract]</t>
        </is>
      </c>
    </row>
    <row r="4">
      <c r="A4" s="4" t="inlineStr">
        <is>
          <t>DISTRIBUTIONS</t>
        </is>
      </c>
      <c r="B4" s="4" t="inlineStr">
        <is>
          <t xml:space="preserve">DISTRIBUTIONSIn order to qualify as a REIT, the Company is required, among other things, to distribute dividend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beginning the year ended December 31, 2013. Distributions for each month are payable on or before the first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2020, 2019 and 2018. Three Months Ended Total March 31, 2020 June 30, 2020 September 30, 2020 December 31, 2020 Declared daily distribution rate, before adjustment for class-specific fees $ 0.00198576 $ 0.00195203 $ 0.00192349 $ 0.00196145 Distributions paid or payable in cash $ 1,369 $ 1,330 $ 1,303 $ 1,342 $ 5,344 Distributions reinvested 1,339 1,355 1,377 1,411 5,482 Distributions declared $ 2,708 $ 2,685 $ 2,680 $ 2,753 $ 10,826 Class A Shares issued upon reinvestment 25,107 24,380 23,778 23,876 97,141 Class I Shares issued upon reinvestment 63,595 67,373 68,581 69,727 269,276 Class T Shares issued upon reinvestment 4,177 4,451 4,371 4,336 17,335 Class D Shares issued upon reinvestment — — — 4 4 Class N Shares issued upon reinvestment** — — — 125 125 **Class N Shares were first converted from Class T Shares in November 2020 Three Months Ended Total March 31, 2020 June 30, 2020 September 30, 2020 December 31, 2020 Class A $ 643 $ 611 $ 594 $ 605 $ 2,453 Class I 1,866 1,875 1,889 1,952 7,582 Class T 163 164 162 164 653 Class D 36 35 35 30 136 Class N** — — — 2 2 Distributions declared $ 2,708 $ 2,685 $ 2,680 $ 2,753 $ 10,826 **Class N Shares were first converted from Class T Shares in November 2020 Three Months Ended Total March 31, 2019 June 30, 2019 September 30, 2019 December 31, 2019 Declared daily distribution rate, before adjustment for class-specific fees $ 0.00193545 $ 0.00195924 $ 0.00197058 $ 0.00198517 Distributions paid or payable in cash $ 1,000 $ 1,105 $ 1,238 $ 1,298 $ 4,641 Distributions reinvested 841 954 1,079 1,265 4,139 Distributions declared $ 1,841 $ 2,059 $ 2,317 $ 2,563 $ 8,780 Class A Shares issued upon reinvestment 22,405 23,894 24,576 25,099 95,974 Class I Shares issued upon reinvestment 34,329 39,949 47,367 58,799 180,444 Class T Shares issued upon reinvestment 2,250 2,736 2,891 3,243 11,120 Class D Shares issued upon reinvestment* — — — — — * Class D Shares were initially issued in June 2019. Three Months Ended Total March 31, 2019 June 30, 2019 September 30, 2019 December 31, 2019 Class A $ 588 $ 620 $ 636 $ 646 $ 2,490 Class I 1,147 1,314 1,508 1,734 5,703 Class T 106 123 137 146 512 Class D* — 2 36 37 75 Distributions declared $ 1,841 $ 2,059 $ 2,317 $ 2,563 $ 8,780 * Class D Shares were initially issued in June 2019. Three Months Ended Total March 31, 2018 June 30, 2018 September 30, 2018 December 31, 2018 Declared daily distribution rate, before adjustment for class-specific fees $ 0.00189004 $ 0.00190140 $ 0.00192261 $ 0.00192836 Distributions paid or payable in cash $ 781 $ 831 $ 928 $ 981 $ 3,521 Distributions reinvested 619 662 734 802 2,817 Distributions declared $ 1,400 $ 1,493 $ 1,662 $ 1,783 $ 6,338 Class A Shares issued upon reinvestment 22,714 22,901 23,500 22,805 91,920 Class I Shares issued upon reinvestment 21,479 23,520 27,180 32,291 104,470 Class T Shares issued upon reinvestment 678 976 1,548 1,855 5,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ied dividends, return of capital, capital gains or a combination thereof. The characterization of the distributions into these various components will impact how the distributions are taxable to the stockholder who received them. Distributions to the extent of our current and accumulated earnings and profits for federal income tax purposes are taxable to the recipient as either ordinary dividend income, qualified dividend income or capital gain dividend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The characterization of the distributions is generally determined during the month of January following the close of the tax year, and is as follows for the years ended December 31, 2020, 2019 and 2018: Characterization Year Ended December 31, 2020 Year Ended December 31, 2019 Year Ended December 31, 2018 Ordinary income 26.1155 % 20.1932 % 24.4049 % Capital gain distribution — 2.1065 — Nondividend distributions (return of capital) 73.8845 77.7003 75.5951 Total 100.0000 % 100.0000 % 100.0000 % Net worth and similar taxes paid to certain states where the Company owns real estate properties were $28, $25 and $24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For the years ended December 31, 2020, 2019 and 2018,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December 31, 2020 and 2019, and net income (loss) for the years ended December 31, 2020, 2019 and 2018. Real Estate Properties Real Estate Equity Securities Total Carrying value as of December 31, 2020 $ 320,154 $ 20,287 $ 340,441 Receivables 4,977 180 5,157 Deferred leasing cost 2,641 — 2,641 Subtotal $ 327,772 $ 20,467 $ 348,239 Reconciliation to total assets of December 31, 2020 Carrying value per reportable segments $ 348,239 Other assets 5,755 Total assets $ 353,994 Carrying value as of December 31, 2019 $ 331,362 $ 21,245 $ 352,607 Reconciliation to total assets of December 31, 2019 Carrying value per reportable segments $ 352,607 Other assets 13,478 Total assets $ 366,085 Real Estate Properties Real Estate Equity Securities Total Year Ended December 31, 2020 Property related income $ 31,730 $ — $ 31,730 Investment income on marketable securities — 646 646 Total revenues 31,730 646 32,376 Segment operating expenses 8,580 38 8,618 Net realized loss upon sale of marketable securities — (2,363) (2,363) Net unrealized change in fair value of investment in marketable securities — 788 788 Operating income (loss)- segments $ 23,150 $ (967) $ 22,183 Year Ended December 31, 2019 Property related income $ 24,070 $ — $ 24,070 Investment income on marketable securities — 624 624 Total revenues 24,070 624 24,694 Segment operating expenses 7,606 41 7,647 Net realized gain upon sale of marketable securities — 666 666 Net unrealized change in fair value of investment in marketable securities — 3,290 3,290 Operating income - segments $ 16,464 $ 4,539 $ 21,003 Year Ended December 31, 2018 Property related income $ 18,912 $ — $ 18,912 Investment income on marketable securities — 506 506 Total revenues 18,912 506 19,418 Segment operating expenses 5,876 50 5,926 Net realized loss upon sale of marketable securities — (416) (416) Net unrealized change in fair value of investment in marketable securities — (646) (646) Operating income (loss)- segments $ 13,036 $ (606) $ 12,430 Year Ended December 31, Reconciliation to net (loss) income 2020 2019 2018 Operating income - segments $ 22,183 $ 21,003 $ 12,430 General and administrative expenses (1,849) (1,912) (1,845) Advisory expenses (2,163) (2,828) (1,842) Depreciation (7,059) (5,579) (4,504) Amortization (5,774) (4,874) (4,133) Operating income 5,338 5,810 106 Interest expense (7,164) (5,107) (3,835) Net (loss) income $ (1,826) $ 703 $ (3,7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in real estate assets:</t>
        </is>
      </c>
    </row>
    <row r="3">
      <c r="A3" s="4" t="inlineStr">
        <is>
          <t>Land</t>
        </is>
      </c>
      <c r="B3" s="5" t="n">
        <v>124860</v>
      </c>
      <c r="C3" s="5" t="n">
        <v>124860</v>
      </c>
    </row>
    <row r="4">
      <c r="A4" s="4" t="inlineStr">
        <is>
          <t>Buildings and improvements, less accumulated depreciation of $28,371 and $21,403, respectively</t>
        </is>
      </c>
      <c r="B4" s="6" t="n">
        <v>161379</v>
      </c>
      <c r="C4" s="6" t="n">
        <v>167004</v>
      </c>
    </row>
    <row r="5">
      <c r="A5" s="4" t="inlineStr">
        <is>
          <t>Furniture, fixtures and equipment, less accumulated depreciation of $460 and $369, respectively</t>
        </is>
      </c>
      <c r="B5" s="6" t="n">
        <v>221</v>
      </c>
      <c r="C5" s="6" t="n">
        <v>220</v>
      </c>
    </row>
    <row r="6">
      <c r="A6" s="4" t="inlineStr">
        <is>
          <t>Acquired intangible lease assets, less accumulated amortization of $29,997 and $24,413, respectively</t>
        </is>
      </c>
      <c r="B6" s="6" t="n">
        <v>33694</v>
      </c>
      <c r="C6" s="6" t="n">
        <v>39278</v>
      </c>
    </row>
    <row r="7">
      <c r="A7" s="4" t="inlineStr">
        <is>
          <t>Total investment in real estate assets, net</t>
        </is>
      </c>
      <c r="B7" s="6" t="n">
        <v>320154</v>
      </c>
      <c r="C7" s="6" t="n">
        <v>331362</v>
      </c>
    </row>
    <row r="8">
      <c r="A8" s="4" t="inlineStr">
        <is>
          <t>Investment in marketable securities</t>
        </is>
      </c>
      <c r="B8" s="6" t="n">
        <v>20287</v>
      </c>
      <c r="C8" s="6" t="n">
        <v>21245</v>
      </c>
    </row>
    <row r="9">
      <c r="A9" s="4" t="inlineStr">
        <is>
          <t>Total investment in real estate assets and marketable securities, net</t>
        </is>
      </c>
      <c r="B9" s="6" t="n">
        <v>340441</v>
      </c>
      <c r="C9" s="6" t="n">
        <v>352607</v>
      </c>
    </row>
    <row r="10">
      <c r="A10" s="4" t="inlineStr">
        <is>
          <t>Cash and cash equivalents</t>
        </is>
      </c>
      <c r="B10" s="6" t="n">
        <v>4133</v>
      </c>
      <c r="C10" s="6" t="n">
        <v>4234</v>
      </c>
    </row>
    <row r="11">
      <c r="A11" s="4" t="inlineStr">
        <is>
          <t>Receivables, net of allowance for doubtful accounts of $56 and $6, respectively</t>
        </is>
      </c>
      <c r="B11" s="6" t="n">
        <v>5279</v>
      </c>
      <c r="C11" s="6" t="n">
        <v>4812</v>
      </c>
    </row>
    <row r="12">
      <c r="A12" s="4" t="inlineStr">
        <is>
          <t>Deferred leasing costs, net of amortization of $1,146 and $732, respectively</t>
        </is>
      </c>
      <c r="B12" s="6" t="n">
        <v>2641</v>
      </c>
      <c r="C12" s="6" t="n">
        <v>2132</v>
      </c>
    </row>
    <row r="13">
      <c r="A13" s="4" t="inlineStr">
        <is>
          <t>Prepaid and other assets</t>
        </is>
      </c>
      <c r="B13" s="6" t="n">
        <v>1500</v>
      </c>
      <c r="C13" s="6" t="n">
        <v>2300</v>
      </c>
    </row>
    <row r="14">
      <c r="A14" s="4" t="inlineStr">
        <is>
          <t>Total assets</t>
        </is>
      </c>
      <c r="B14" s="6" t="n">
        <v>353994</v>
      </c>
      <c r="C14" s="6" t="n">
        <v>366085</v>
      </c>
    </row>
    <row r="15">
      <c r="A15" s="3" t="inlineStr">
        <is>
          <t>LIABILITIES AND STOCKHOLDERS' EQUITY</t>
        </is>
      </c>
    </row>
    <row r="16">
      <c r="A16" s="4" t="inlineStr">
        <is>
          <t>Line of credit, net</t>
        </is>
      </c>
      <c r="B16" s="6" t="n">
        <v>78458</v>
      </c>
      <c r="C16" s="6" t="n">
        <v>81291</v>
      </c>
    </row>
    <row r="17">
      <c r="A17" s="4" t="inlineStr">
        <is>
          <t>Mortgage loans payable, net</t>
        </is>
      </c>
      <c r="B17" s="6" t="n">
        <v>125560</v>
      </c>
      <c r="C17" s="6" t="n">
        <v>125698</v>
      </c>
    </row>
    <row r="18">
      <c r="A18" s="4" t="inlineStr">
        <is>
          <t>Accounts payable and accrued expenses</t>
        </is>
      </c>
      <c r="B18" s="6" t="n">
        <v>2171</v>
      </c>
      <c r="C18" s="6" t="n">
        <v>2878</v>
      </c>
    </row>
    <row r="19">
      <c r="A19" s="4" t="inlineStr">
        <is>
          <t>Due to affiliates</t>
        </is>
      </c>
      <c r="B19" s="6" t="n">
        <v>14454</v>
      </c>
      <c r="C19" s="6" t="n">
        <v>7843</v>
      </c>
    </row>
    <row r="20">
      <c r="A20" s="4" t="inlineStr">
        <is>
          <t>Note to affiliate, net of unamortized discount of $817 and $1,217, respectively</t>
        </is>
      </c>
      <c r="B20" s="6" t="n">
        <v>4566</v>
      </c>
      <c r="C20" s="6" t="n">
        <v>7733</v>
      </c>
    </row>
    <row r="21">
      <c r="A21" s="4" t="inlineStr">
        <is>
          <t>Acquired below-market lease intangibles, less accumulated amortization of $5,224 and $4,346, respectively</t>
        </is>
      </c>
      <c r="B21" s="6" t="n">
        <v>13341</v>
      </c>
      <c r="C21" s="6" t="n">
        <v>14219</v>
      </c>
    </row>
    <row r="22">
      <c r="A22" s="4" t="inlineStr">
        <is>
          <t>Distributions payable</t>
        </is>
      </c>
      <c r="B22" s="6" t="n">
        <v>443</v>
      </c>
      <c r="C22" s="6" t="n">
        <v>441</v>
      </c>
    </row>
    <row r="23">
      <c r="A23" s="4" t="inlineStr">
        <is>
          <t>Other liabilities</t>
        </is>
      </c>
      <c r="B23" s="6" t="n">
        <v>2038</v>
      </c>
      <c r="C23" s="6" t="n">
        <v>2140</v>
      </c>
    </row>
    <row r="24">
      <c r="A24" s="4" t="inlineStr">
        <is>
          <t>Total liabilities</t>
        </is>
      </c>
      <c r="B24" s="6" t="n">
        <v>241031</v>
      </c>
      <c r="C24" s="6" t="n">
        <v>242243</v>
      </c>
    </row>
    <row r="25">
      <c r="A25" s="3" t="inlineStr">
        <is>
          <t>Stockholders' Equity:</t>
        </is>
      </c>
    </row>
    <row r="26">
      <c r="A26" s="4" t="inlineStr">
        <is>
          <t>Preferred stock, none issued</t>
        </is>
      </c>
      <c r="B26" s="6" t="n">
        <v>0</v>
      </c>
      <c r="C26" s="6" t="n">
        <v>0</v>
      </c>
    </row>
    <row r="27">
      <c r="A27" s="4" t="inlineStr">
        <is>
          <t>Additional paid-in capital</t>
        </is>
      </c>
      <c r="B27" s="6" t="n">
        <v>171161</v>
      </c>
      <c r="C27" s="6" t="n">
        <v>169395</v>
      </c>
    </row>
    <row r="28">
      <c r="A28" s="4" t="inlineStr">
        <is>
          <t>Deficit</t>
        </is>
      </c>
      <c r="B28" s="6" t="n">
        <v>-58350</v>
      </c>
      <c r="C28" s="6" t="n">
        <v>-45698</v>
      </c>
    </row>
    <row r="29">
      <c r="A29" s="4" t="inlineStr">
        <is>
          <t>Total stockholders' equity</t>
        </is>
      </c>
      <c r="B29" s="6" t="n">
        <v>112963</v>
      </c>
      <c r="C29" s="6" t="n">
        <v>123842</v>
      </c>
    </row>
    <row r="30">
      <c r="A30" s="4" t="inlineStr">
        <is>
          <t>Total liabilities and stockholders' equity</t>
        </is>
      </c>
      <c r="B30" s="6" t="n">
        <v>353994</v>
      </c>
      <c r="C30" s="6" t="n">
        <v>366085</v>
      </c>
    </row>
    <row r="31">
      <c r="A31" s="4" t="inlineStr">
        <is>
          <t>Common Class A</t>
        </is>
      </c>
    </row>
    <row r="32">
      <c r="A32" s="3" t="inlineStr">
        <is>
          <t>Stockholders' Equity:</t>
        </is>
      </c>
    </row>
    <row r="33">
      <c r="A33" s="4" t="inlineStr">
        <is>
          <t>Common stock</t>
        </is>
      </c>
      <c r="B33" s="6" t="n">
        <v>36</v>
      </c>
      <c r="C33" s="6" t="n">
        <v>38</v>
      </c>
    </row>
    <row r="34">
      <c r="A34" s="4" t="inlineStr">
        <is>
          <t>Common Class D</t>
        </is>
      </c>
    </row>
    <row r="35">
      <c r="A35" s="3" t="inlineStr">
        <is>
          <t>Stockholders' Equity:</t>
        </is>
      </c>
    </row>
    <row r="36">
      <c r="A36" s="4" t="inlineStr">
        <is>
          <t>Common stock</t>
        </is>
      </c>
      <c r="B36" s="6" t="n">
        <v>0</v>
      </c>
      <c r="C36" s="6" t="n">
        <v>2</v>
      </c>
    </row>
    <row r="37">
      <c r="A37" s="4" t="inlineStr">
        <is>
          <t>Common Class I</t>
        </is>
      </c>
    </row>
    <row r="38">
      <c r="A38" s="3" t="inlineStr">
        <is>
          <t>Stockholders' Equity:</t>
        </is>
      </c>
    </row>
    <row r="39">
      <c r="A39" s="4" t="inlineStr">
        <is>
          <t>Common stock</t>
        </is>
      </c>
      <c r="B39" s="6" t="n">
        <v>106</v>
      </c>
      <c r="C39" s="6" t="n">
        <v>96</v>
      </c>
    </row>
    <row r="40">
      <c r="A40" s="4" t="inlineStr">
        <is>
          <t>Common Class M-I</t>
        </is>
      </c>
    </row>
    <row r="41">
      <c r="A41" s="3" t="inlineStr">
        <is>
          <t>Stockholders' Equity:</t>
        </is>
      </c>
    </row>
    <row r="42">
      <c r="A42" s="4" t="inlineStr">
        <is>
          <t>Common stock</t>
        </is>
      </c>
      <c r="B42" s="6" t="n">
        <v>0</v>
      </c>
      <c r="C42" s="6" t="n">
        <v>0</v>
      </c>
    </row>
    <row r="43">
      <c r="A43" s="4" t="inlineStr">
        <is>
          <t>Common Class N</t>
        </is>
      </c>
    </row>
    <row r="44">
      <c r="A44" s="3" t="inlineStr">
        <is>
          <t>Stockholders' Equity:</t>
        </is>
      </c>
    </row>
    <row r="45">
      <c r="A45" s="4" t="inlineStr">
        <is>
          <t>Common stock</t>
        </is>
      </c>
      <c r="B45" s="6" t="n">
        <v>0</v>
      </c>
      <c r="C45" s="6" t="n">
        <v>0</v>
      </c>
    </row>
    <row r="46">
      <c r="A46" s="4" t="inlineStr">
        <is>
          <t>Common Class S</t>
        </is>
      </c>
    </row>
    <row r="47">
      <c r="A47" s="3" t="inlineStr">
        <is>
          <t>Stockholders' Equity:</t>
        </is>
      </c>
    </row>
    <row r="48">
      <c r="A48" s="4" t="inlineStr">
        <is>
          <t>Common stock</t>
        </is>
      </c>
      <c r="B48" s="6" t="n">
        <v>0</v>
      </c>
      <c r="C48" s="6" t="n">
        <v>0</v>
      </c>
    </row>
    <row r="49">
      <c r="A49" s="4" t="inlineStr">
        <is>
          <t>Common Class T</t>
        </is>
      </c>
    </row>
    <row r="50">
      <c r="A50" s="3" t="inlineStr">
        <is>
          <t>Stockholders' Equity:</t>
        </is>
      </c>
    </row>
    <row r="51">
      <c r="A51" s="4" t="inlineStr">
        <is>
          <t>Common stock</t>
        </is>
      </c>
      <c r="B51" s="6" t="n">
        <v>10</v>
      </c>
      <c r="C51" s="6" t="n">
        <v>9</v>
      </c>
    </row>
    <row r="52">
      <c r="A52" s="4" t="inlineStr">
        <is>
          <t>Common Class T2</t>
        </is>
      </c>
    </row>
    <row r="53">
      <c r="A53" s="3" t="inlineStr">
        <is>
          <t>Stockholders' Equity:</t>
        </is>
      </c>
    </row>
    <row r="54">
      <c r="A54" s="4" t="inlineStr">
        <is>
          <t>Common stock</t>
        </is>
      </c>
      <c r="B54" s="6" t="n">
        <v>0</v>
      </c>
      <c r="C54" s="6" t="n">
        <v>0</v>
      </c>
    </row>
    <row r="55">
      <c r="A55" s="4" t="inlineStr">
        <is>
          <t>Common Class Z</t>
        </is>
      </c>
    </row>
    <row r="56">
      <c r="A56" s="3" t="inlineStr">
        <is>
          <t>Stockholders' Equity:</t>
        </is>
      </c>
    </row>
    <row r="57">
      <c r="A57" s="4" t="inlineStr">
        <is>
          <t>Common stock</t>
        </is>
      </c>
      <c r="B57" s="5" t="n">
        <v>0</v>
      </c>
      <c r="C5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0</t>
        </is>
      </c>
    </row>
    <row r="3">
      <c r="A3" s="3" t="inlineStr">
        <is>
          <t>Economic Dependency [Abstract]</t>
        </is>
      </c>
    </row>
    <row r="4">
      <c r="A4" s="4" t="inlineStr">
        <is>
          <t>ECONOMIC DEPENDENCY</t>
        </is>
      </c>
      <c r="B4" s="4" t="inlineStr">
        <is>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Presented below is a summary of the unaudited quarterly financial information for the years ended December 31, 2020, 2019 and 2018. For the Quarter Ended March 31, 2020 June 30, 2020 September 30, 2020 December 31, 2020 Property related income $ 8,013 $ 7,977 $ 7,729 $ 8,011 Investment income on marketable securities 162 131 166 187 Total revenues 8,175 8,108 7,895 8,198 Operating expenses (6,577) (6,380) (6,238) (6,268) Interest expense (1,952) (1,761) (1,732) (1,719) Net realized (loss) gain upon sale of marketable securities (443) (1,707) (399) 186 Net unrealized change in fair value of investment in marketable securities (4,363) 3,005 710 1,436 Net (loss) income $ (5,160) $ 1,265 $ 236 $ 1,833 Weighted average number of common shares outstanding - basic and diluted Class A 3,817,002 3,691,914 3,613,878 3,606,969 Weighted average number of common shares outstanding - basic and diluted Class I 10,035,929 10,256,352 10,376,824 10,516,201 Weighted average number of common shares outstanding - basic and diluted Class T 967,167 986,078 982,012 977,780 Weighted average number of common shares outstanding - basic and diluted Class D 176,101 176,101 176,101 143,839 Weighted average number of common shares outstanding - basic and diluted Class N — — — 13,484 Basic and diluted net (loss) income per share - Class A $ (0.34) $ 0.08 $ 0.02 $ 0.12 Basic and diluted net (loss) income per share - Class I $ (0.34) $ 0.08 $ 0.02 $ 0.12 Basic and diluted net (loss) income per share - Class T $ (0.34) $ 0.08 $ 0.02 $ 0.12 Basic and diluted net (loss) income per share - Class D $ (0.34) $ 0.08 $ 0.02 $ 0.12 Basic and diluted net (loss) income per share - Class N $ — $ — $ — $ 0.12 For the Quarter Ended March 31, 2019 June 30, 2019 September 30, 2019 December 31, 2019 Property related income $ 5,765 $ 5,561 $ 5,787 $ 6,957 Investment income on marketable securities 151 150 158 165 Total revenues 5,916 5,711 5,945 7,122 Operating expenses (5,304) (5,219) (5,784) (6,533) Interest expense (1,293) (1,196) (1,138) (1,480) Net realized gain upon sale of marketable securities 119 146 274 127 Net unrealized changed in fair value of investment in marketable securities 2,166 189 1,254 (319) Net income (loss) $ 1,604 $ (369) $ 551 $ (1,083) Weighted average number of common shares outstanding - basic and diluted Class A 3,592,146 3,703,672 3,756,326 3,796,346 Weighed average number of common shares outstanding - basic and diluted Class I 6,330,885 7,105,086 8,058,111 9,208,594 Weighted average number of common shares outstanding - basic and diluted Class T 649,621 737,796 806,338 858,575 Weighted average number of common shares outstanding basic and diluted- Class D — 11,611 176,101 176,101 Basic and diluted net income (loss) per share - Class A $ 0.15 $ (0.03) $ 0.04 $ (0.08) Basic and diluted net income (loss) per share - Class I $ 0.15 $ (0.03) $ 0.04 $ (0.08) Basic and diluted net income (loss) per share - Class T $ 0.15 $ (0.03) $ 0.05 $ (0.07) Basic and diluted net income (loss) per share - Class D $ — $ (0.02) $ 0.06 $ (0.08) For the Quarter Ended March 31, 2018 June 30, 2018 September 30, 2018 December 31, 2018 Property related income $ 4,503 $ 4,383 $ 4,991 $ 5,035 Investment income on marketable securities 89 120 137 160 Total revenues 4,592 4,503 5,128 5,195 Operating expenses (4,198) (4,203) (4,863) (4,986) Interest expense (904) (884) (1,014) (1,033) Net realized (loss) gain upon sale of marketable securities (253) (155) 202 (210) Net unrealized changed in fair value of investment in marketable securities (501) 981 (201) (925) Net (loss) income $ (1,264) $ 242 $ (748) $ (1,959) Weighted average number of common shares outstanding basic and diluted - Class A 3,686,669 3,691,785 3,777,836 3,610,639 Weighted average number of common shares outstanding basic and diluted - Class I 4,467,002 4,793,077 5,202,959 5,861,271 Weighted average number of common shares outstanding basic and diluted - Class T 79,305 150,764 426,209 578,181 Basic and diluted net (loss) income per share - Class A $ (0.15) $ 0.03 $ (0.08) $ (0.20) Basic and diluted net (loss) income per share - Class I $ (0.15) $ 0.03 $ (0.08) $ (0.22) Basic and diluted net (loss) income per share - Class T $ (0.15) $ 0.03 $ (0.07) $ (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5, 2021, the Company's board of directors approved an amended and restated incentive compensation plan and an amended and restated independent directors compensation plan (the "Third Amended and Restated Compensation Plans"). Pursuant to the Third Amended and Restated Compensation Plans, awards of the Company's common stock will be made in shares of the Company's Class D common stock rather than Class I common stock. In addition, the Company's board of directors approved converting all currently outstanding awards of Class I shares, whether or not vested, to Class D shares. Such conversion will take place as soon as pract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RREEF PROPERTY TRUST, INC. SCHEDULE III Real Estate and Accumulated Depreciation December 31, 2020 (in thousands) Initial cost (A) Gross Amount at Which Carried at December 31, 2020 (B) Property Name Encumbrance Land Buildings &amp; Improvements (F) Capitalized Cost Subsequent to Acquisition Land, Buildings &amp; Improvements Total (C) Accumulated Depreciation and Amortization (D) Date Constructed Date Acquired Depreciable Lives 9022 Heritage Parkway, Woodridge, IL, Office (E) $ 8,093 $ 2,311 $ 10,989 $ — $ 13,300 $ (5,685) 2002 5/31/2013 5 - 40 Wallingford Plaza, Seattle, WA, Mixed-Use (Office over Retail) (I) 6,950 3,713 9,015 282 13,010 (2,352) 1916 12/18/2013 5 - 40 Commerce Corner, Logan Township, NJ, Industrial (G) 12,485 3,397 16,353 — 19,750 (4,162) 1998 4/11/2014 5 - 40 Anaheim Hills Office Plaza, Anaheim, CA, Office (E) 11,516 6,519 11,980 2,771 21,270 (5,799) 2008 7/2/2014 5 - 40 Shops at Terra Nova Plaza, Chula Vista, CA, Retail (E) 13,251 10,628 11,222 — 21,850 (2,995) 1986 10/2/2014 5 - 40 The Flats at Carrs Hill, Athens, GA, University of GA Student Housing (H) 14,500 3,144 23,856 572 27,572 (7,691) 2013 9/30/2015 5 - 27.5 Loudoun Gateway I, Sterling, VA, Office (E) 12,097 2,042 19,908 — 21,950 (9,615) 1998 12/21/2015 5 - 40 40 Allied Drive, Dedham, MA, Medical Office (E) 20,457 5,484 28,516 — 34,000 (5,523) 2013 9/27/2016 5 - 40 Palmetto Lakes, Miami Lakes, FL, Industrial (E) 8,619 6,054 7,006 543 13,603 (1,993) 1974 7/17/2018 5 - 40 Hialeah I, Miami, FL, Industrial (E) 2,418 1,642 2,749 88 4,479 (734) 1962 7/17/2018 5 - 40 Hialeah II, Miami, FL, Industrial (E) 2,049 1,725 1,666 601 3,992 (490) 1961 7/17/2018 5 - 40 Elston Plaza, Chicago, IL, Retail (J) 17,600 17,767 11,028 — 28,795 (1,807) 1983 12/31/2018 5 - 40 Providence Square, Marietta, GA, Retail (K) 29,700 9,742 45,319 146 55,207 (3,474) 1990 9/16/2019 5 - 40 Seattle East Industrial, Redmond, WA, Industrial (L) 45,140 50,692 30,947 — 81,639 (1,284) 2013 12/17/2019 5 - 40 Total Investments in Real Estate $ 204,875 $ 124,860 $ 230,554 $ 5,003 $ 360,417 $ (53,604) (A) The initial cost to the Company represents the original purchase price of the property. (B) The aggregate cost of real estate owned at December 31, 2020 for federal income tax purposes was approximately $363,576 (unaudited). (C) Reconciliation of real estate owned for the years ended December 31: 2020 2019 2018 Balance at January 1 $ 358,982 $ 219,699 $ 169,438 Acquisitions — 136,700 49,637 Additions 1,435 2,583 624 Balance at December 31 $ 360,417 $ 358,982 $ 219,699 (D) Reconciliation of accumulated depreciation and amortization for the years ended December 31: 2020 2019 2018 Balance at January 1 $ 41,839 $ 32,414 $ 24,182 Depreciation and amortization expense 11,765 9,425 8,232 Balance at December 31 $ 53,604 $ 41,839 $ 32,414 (E) Encumbrance of $78,500 is from the line of credit that is secured by the properties listed above. (F) Includes gross intangible lease assets of $63,691 and gross intangible lease liabilities of $18,565. (G) Commerce Corner has an encumbrance of $12,485 from Hartford Life Insurance Company. (H) Flats at Carrs Hill has an encumbrance of $14,500 from Nationwide Life Insurance Company. (I) Wallingford Plaza has an encumbrance of $6,950 from Transamerica Life Insurance Company. (J) Elston Plaza has an encumbrance of $17,600 from State Farm Life Insurance Company. (K) Providence Square has an encumbrance of $29,700 from Nationwide Life Insurance Company. (L) Seattle East Industrial has an encumbrance of $45,140 from JPMorgan Chase Ban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20 except for the adoption of certain Accounting Standards Updates ("ASU") noted below in Note 2.</t>
        </is>
      </c>
    </row>
    <row r="5">
      <c r="A5" s="4" t="inlineStr">
        <is>
          <t>Use of Estimates</t>
        </is>
      </c>
      <c r="B5"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6">
      <c r="A6" s="4" t="inlineStr">
        <is>
          <t>Cash and Cash Equivalents</t>
        </is>
      </c>
      <c r="B6" s="4" t="inlineStr">
        <is>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t>
        </is>
      </c>
    </row>
    <row r="7">
      <c r="A7" s="4" t="inlineStr">
        <is>
          <t>Real Estate Investments and Lease Intangibles</t>
        </is>
      </c>
      <c r="B7" s="4" t="inlineStr">
        <is>
          <t xml:space="preserve">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materially improve the condition or useful life of the property are expensed as incurred. Under FASB ASC 805, Business Combinations , entities are required to evaluate whether transactions should be accounted for as acquisitions (and dispositions) of assets or businesses. ASC 805 provides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Otherwise, such costs will be expensed upon completion of the transaction. In accordance with ASC 805 and ASC 350, Intangibles—Goodwill and Other ,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t>
        </is>
      </c>
    </row>
    <row r="8">
      <c r="A8" s="4" t="inlineStr">
        <is>
          <t>Investments in Marketable Securities</t>
        </is>
      </c>
      <c r="B8" s="4" t="inlineStr">
        <is>
          <t xml:space="preserve">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e net unrealized change in the fair value of the Company's investments in marketable securities is recorded in earnings as part of operating income. Effective January 1, 2018, the Company adopted ASU 2016-01, Financial Statements - Overall (Subtopic 825-10) - Recognition and Measurement of Financial Assets and Financial Liabilities . ASU 2016-01 revised the accounting related to the classification and measurement of investments in equity securities and the presentation of certain fair value changes for financial liabilities measured at fair value. The Company adopted ASU 2016-01 using a modified retrospective approach that resulted in recording, on January 1, 2018, a cumulative effect adjustment of $736 of net unrealized gain on its investments in marketable securities as of December 31, 2017 into deficit in the accompanying consolidated financial statements. </t>
        </is>
      </c>
    </row>
    <row r="9">
      <c r="A9" s="4" t="inlineStr">
        <is>
          <t>Borrowings</t>
        </is>
      </c>
      <c r="B9" s="4" t="inlineStr">
        <is>
          <t>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t>
        </is>
      </c>
    </row>
    <row r="10">
      <c r="A10" s="4" t="inlineStr">
        <is>
          <t>Revenue Recognition</t>
        </is>
      </c>
      <c r="B10" s="4" t="inlineStr">
        <is>
          <t>Revenue Recognition Effective January 1, 2019, the Company adopted ASU 2016-02, Leases (Topic 842) (ASC 842), and related ASUs that amended or clarified certain provisions of ASC 842. Under ASC 842, as amended, the Company elected (a) a package of three practical expedients whereby the Company was not be required to reassess (i) whether any expired or existing contracts are or contain leases, (ii) the lease classification (operating versus capital/financing leases) for any expired or existing leases and (iii) initial direct costs for any existing leases (Package of Three Practical Expedients), and (b) a practical expedient to not separate lease and non-lease components of a lease and instead account for them as a single component if two criteria are met. The Company elected to adopt ASU 2016-02 on its effective date, and the Company did not have a cumulative effect adjustment to its opening deficit balance as of January 1, 2019. In accordance with the Company's adoption of the provisions of ASC 842, the accounting for leases in place as of December 31, 2018 that remain unmodified after the adoption of ASC 842 will remain unchanged while any new or modified leases entered into by the Company after December 31, 2018 will be accounted for under the provisions of ASC 842. The Company has evaluated the lease and non-lease components within its leases under the practical expedient and reports rental and other property income and common area expense reimbursement income as a single component on the Company’s consolidated statements of operations. Rental and other property income and tenant reimbursement income for prior periods have similarly been combined to conform to the current year presentation. Lessor accounting for lease and non-lease components, while presented differently under ASC 842, is largely unchanged from prior GAAP.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The Company is closely monitoring its tenants in light of the ongoing coronavirus pandemic. As of December 31, 2020, the Company has assessed that substantially all of its future lease payments ar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t>
        </is>
      </c>
    </row>
    <row r="11">
      <c r="A11" s="4" t="inlineStr">
        <is>
          <t>Organization and Offering Expenses</t>
        </is>
      </c>
      <c r="B11" s="4" t="inlineStr">
        <is>
          <t xml:space="preserve">Organization and Offering Cost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they may pay to </t>
        </is>
      </c>
    </row>
    <row r="12">
      <c r="A12" s="4" t="inlineStr">
        <is>
          <t>Income Taxes</t>
        </is>
      </c>
      <c r="B12" s="4" t="inlineStr">
        <is>
          <t>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20, 2019, and 2018, the Company has no assets or liabilities for uncertain tax positions. With few exceptions, the Company is no longer subject to U.S. federal or state income tax examinations by tax authorities for years before 2016.</t>
        </is>
      </c>
    </row>
    <row r="13">
      <c r="A13" s="4" t="inlineStr">
        <is>
          <t>Reportable Segments</t>
        </is>
      </c>
      <c r="B13" s="4" t="inlineStr">
        <is>
          <t>Reportable SegmentsThe Company intends to operate in three primary segments: (1) Real Estate Properties, (2) Real Estate Equity Securities, and (3) Real Estate Loans.</t>
        </is>
      </c>
    </row>
    <row r="14">
      <c r="A14" s="4" t="inlineStr">
        <is>
          <t>Net Earnings or Loss Per Share</t>
        </is>
      </c>
      <c r="B14" s="4" t="inlineStr">
        <is>
          <t>Net Earnings or Loss Per Share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periods where no performance component of the advisory fee is recognized in the Company’s consolidated statement of operations, the net earnings or loss per share will be the same for each class of common stock. From the Company’s inception through December 31, 2018, the Company had not issued any participating securities.  In March 2019, May 2019 and May 2020, the Company granted shares of its Class I common stock to its independent directors (see Note 9), which qualify as participating securities.</t>
        </is>
      </c>
    </row>
    <row r="15">
      <c r="A15" s="4" t="inlineStr">
        <is>
          <t>Risks and Uncertainties</t>
        </is>
      </c>
      <c r="B15" s="4" t="inlineStr">
        <is>
          <t>Risks and Uncertainties As of December 31, 2020 and 2019,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did not incur significant disruptions during the year ended December 31, 2020 from the coronavirus pandemic. Nonetheless, the extent to which the coronavirus impacts the Company's investments and operations will depend on future developments, which are highly uncertain and cannot be predicted with confidence. These factors include the duration of the outbreak, the impact of the global vaccination effort, new information that may emerge concerning the severity of the coronavirus and the actions taken by federal, state or local agencies and the general public to contain the coronavirus or treat its impact, among others. Among the cash on hand, ongoing net capital raise and availability under the Revised Wells Fargo Line of Credit (as defined below), the Company believes it has, and intends to maintain, sufficient liquidity at all times to satisfy its operational needs and the maximum quarterly limits on redemptions under its share redemption plan. In addition, the Company's real estate securities portfolio is comprised entirely of common stock of publicly traded REITs and is viewed as part of the Company's available liquidity that could be quickly converted to cash should the Company decide to do so. Lastly, if necessary, the Company may consider various options, including reducing its distributions or limiting its share redemption program.</t>
        </is>
      </c>
    </row>
    <row r="16">
      <c r="A16" s="4" t="inlineStr">
        <is>
          <t>Recent Accounting Pronouncements</t>
        </is>
      </c>
      <c r="B16" s="4" t="inlineStr">
        <is>
          <t>Recent Accounting Pronouncement s In March 2019, FASB issued ASU 2019-01, Leases (Topic 842), which provides guidance for determining the fair value and its application to lease classification and measurement for lessors that are not manufacturers or dealers, referred to as qualifying lessors. For qualifying lessors, the fair value of the underlying asset at lease commencement would be its cost, including any acquisition costs, however if a significant amount of time has elapsed between the asset acquisition date and the lease commencement, the fair value would be based on the guidance in ASC 820. ASU 2019-01 is effective for fiscal years beginning after December 15, 2019, including interim periods therein. The Company has evaluated the impact of ASU 2019-01 and determined the adoption did not have a material impact. On April 10, 2020, the FASB issued a question and answer document regarding accounting for lease concessions and other effects of the coronavirus pandemic. The document clarifies that entities may elect a practical expedient to not evaluate whether lease-related relief that lessors provide lessees to mitigate the economic effects of the coronavirus pandemic is a lease modification under ASC 842. Instead, an entity that elects this practical expedient can then elect whether to apply the modification guidance (i.e. assume the relief was always contemplated by the contract vs. assume the relief was not contemplated by the contract). Generally, the Company is adopting the practical expedient for rent deferral agreements and is not adopting the practical expedient for rent abatement agreements (see Note 5). In March 2020, the FASB issued ASU 2020-04, Reference Rate Reform , (Topic 848), which provides temporary optional expedients and exceptions to the application of GAAP to modifications of certain contracts (generally, receivables, debt obligations and leases) and hedging relationships to ease the financial burdens of the expected market transitions from the London Inter-bank Offered Rate (“LIBOR”) and other interbank offered rates to alternative reference rates. The guidance was effective upon issuance and can be applied through December 31, 2022 to certain contract modifications as well as qualifying existing and new hedge relationships. Generally, ASU 2020-04 allows an entity to not re-assess certain aspects of the contract or hedge modification thereby allowing the contract or hedge accounting to be similar to how such contract or hedge was accounted for prior to the reference rate reform. While the adoption of any of the expedients is optional at any time through December 31, 2022, if an entity were to adopt any of the optional expedients, then such expedient must be applied consistently to all similar contracts. The Company's line of credit has an interest rate that is based on LIBOR and the Company does not have any hedging relationships. The Company is currently evaluating the impact that ASU 2020-04 may have on its consolidated financial statements as well as the applicability of ASU 2020-04 to the Company's other material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AND LEASE INTANGIBLES (Tables)</t>
        </is>
      </c>
      <c r="B1" s="2" t="inlineStr">
        <is>
          <t>12 Months Ended</t>
        </is>
      </c>
    </row>
    <row r="2">
      <c r="B2" s="2" t="inlineStr">
        <is>
          <t>Dec. 31, 2020</t>
        </is>
      </c>
    </row>
    <row r="3">
      <c r="A3" s="3" t="inlineStr">
        <is>
          <t>Real Estate [Abstract]</t>
        </is>
      </c>
    </row>
    <row r="4">
      <c r="A4" s="4" t="inlineStr">
        <is>
          <t>Schedule of Real Estate Acquired, Purchase Price Allocation</t>
        </is>
      </c>
      <c r="B4" s="4" t="inlineStr">
        <is>
          <t xml:space="preserve">The Company's allocations of the purchase price (including acquisition related costs) of the 2019 and 2018 acquisitions to the fair value of the major components of the assets acquired and liabilities assumed, using Level 3 inputs and assumptions, are as follows: Seattle East Industrial Providence Square 2019 Total Land $ 50,692 $ 9,741 $ 60,433 Building and improvements 23,691 37,718 61,409 Acquired in-place leases 7,256 7,625 14,881 Acquired above-market leases — 111 111 Acquired below-market leases — (134) (134) Total purchase price $ 81,639 $ 55,061 $ 136,700 Elston Plaza Miami Industrial 2018 Total Land $ 17,767 $ 9,420 $ 27,187 Building and improvements 12,168 8,125 20,293 Acquired in-place leases 8,083 3,752 11,835 Acquired above-market leases 69 — 69 Acquired below-market leases (9,292) (455) (9,747) Total purchase price $ 28,795 $ 20,842 $ 49,637 </t>
        </is>
      </c>
    </row>
    <row r="5">
      <c r="A5" s="4" t="inlineStr">
        <is>
          <t>Asset Acquisition, Pro Forma Information</t>
        </is>
      </c>
      <c r="B5" s="4" t="inlineStr">
        <is>
          <t>The Company recorded revenues and net loss related to the 2019 and 2018 acquisitions during the years ended December 31, 2019 and 2018, respectively, as follows: Year Ended December 31, 2019 Year Ended December 31, 2018 Revenues $ 1,429 $ 810 Net loss (160) (39) The Company’s estimated revenues and net loss, on a pro forma basis, as if the 2019 acquisitions were completed on January 1, 2018, are as follows (unaudited): Year Ended December 31, 2019 Revenues $ 31,847 Net loss (282) Basic and diluted net loss per share of Class A common stock $ (0.02) Basic and diluted net loss per share of Class I common stock $ (0.03) Basic and diluted net loss per share of Class T common stock $ (0.01) Basic and diluted net loss per share of Class D common stock $ (0.04) The Company’s estimated revenues and net loss, on a pro forma basis, as if the 2018 acquisitions were completed on January 1, 2017, are as follows (unaudited): Year Ended December 31, 2018 Revenues $ 23,680 Net loss (4,333) Basic and diluted net loss per share of Class A common stock $ (0.47) Basic and diluted net loss per share of Class I common stock $ (0.48) Basic and diluted net loss per share of Class T common stock $ (0.46)</t>
        </is>
      </c>
    </row>
    <row r="6">
      <c r="A6" s="4" t="inlineStr">
        <is>
          <t>Schedule Future Amortization Related to Acquired Intangible Assets and Liabilities</t>
        </is>
      </c>
      <c r="B6" s="4" t="inlineStr">
        <is>
          <t>Future amortization related to acquired intangible assets and liabilities for all of the Company's properties as of December 31, 2020 is as follows: Acquired in-place leases Acquired above-market leases Acquired below-market leases 2021 $ 5,065 $ 113 $ (866) 2022 4,634 42 (858) 2023 3,110 32 (765) 2024 2,085 12 (754) 2025 2,061 12 (754) Thereafter 16,495 33 (9,344) Total $ 33,450 $ 244 $ (13,341) Weighted average remaining amortization period (in years) 10.4 4.1 1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NTALS UNDER OPERATING LEASES (Tables)</t>
        </is>
      </c>
      <c r="B1" s="2" t="inlineStr">
        <is>
          <t>12 Months Ended</t>
        </is>
      </c>
    </row>
    <row r="2">
      <c r="B2" s="2" t="inlineStr">
        <is>
          <t>Dec. 31, 2020</t>
        </is>
      </c>
    </row>
    <row r="3">
      <c r="A3" s="3" t="inlineStr">
        <is>
          <t>Leases [Abstract]</t>
        </is>
      </c>
    </row>
    <row r="4">
      <c r="A4" s="4" t="inlineStr">
        <is>
          <t>Schedule of Rental and Other Property Income</t>
        </is>
      </c>
      <c r="B4" s="4" t="inlineStr">
        <is>
          <t>The Company's property related income from its real estate investments for the years ended December 31, 2020, 2019 and 2018 is comprised of the following: 2020 2019 2018 Lease revenue¹ $ 30,011 $ 22,706 $ 18,491 Straight-line revenue 1,065 694 188 Above- and below-market lease amortization, net 760 774 337 Lease incentive amortization (106) (104) (104) Property related income $ 31,730 $ 24,070 $ 18,912 1 Lease revenue includes $4,508, $3,762 and $2,540 of variable income from tenant reimbursements for the years ended December 31, 2020, 2019 and 2018, respectively.</t>
        </is>
      </c>
    </row>
    <row r="5">
      <c r="A5" s="4" t="inlineStr">
        <is>
          <t>Future Minimum Rental Payments to be Received</t>
        </is>
      </c>
      <c r="B5" s="4" t="inlineStr">
        <is>
          <t xml:space="preserve">The future minimum rentals to be received, including the aforementioned deferred rent that comes due during 2021 and excluding tenant reimbursements, under the non-cancelable portions of all of the in-place leases in effect as of December 31, 2020 are as follows: Year ended December 31, Future Minimum Rent 2021 $ 25,481 2022 22,522 2023 17,746 2024 14,117 2025 13,312 Thereafter 46,299 $ 139,477 </t>
        </is>
      </c>
    </row>
    <row r="6">
      <c r="A6" s="4" t="inlineStr">
        <is>
          <t>Tenants Representing Greater Than 10% of Gross Rental Revenues</t>
        </is>
      </c>
      <c r="B6" s="4" t="inlineStr">
        <is>
          <t>Percentages of property related income by property and tenant representing more than 10% of the Company's total property related income for the years ended December 31, 2020, 2019 and 2018 are shown below. Percent of property related income Property Year Ended December 31, 2020 Year Ended December 31, 2019 Year Ended December 31, 2018 Providence Square, Marietta, GA 13.7 % — % — % Seattle East Industrial, Redmond, WA 13.6 — — The Flats at Carrs Hill, Athens, GA 10.8 13.8 16.5 Loudoun Gateway, Sterling, VA 9.8 12.5 15.9 Elston Plaza, Chicago, IL 9.6 13.0 — Allied Drive, Dedham, MA 9.4 12.2 15.5 Terra Nova Plaza, Chula Vista, CA 7.1 9.5 11.7 Commerce Corner, Logan Township, NJ 6.0 8.2 10.3 Anaheim Hills Office Plaza, Anaheim, CA 5.5 5.2 12.2 Total 85.5 % 74.4 % 82.1 % Percent of property related income Tenant Year Ended December 31, 2020 Year Ended December 31, 2019 Year Ended December 31, 2018 FedEx Ground - Seattle East Industrial 13.6 % — % — % Orbital ATK Inc. - Loudoun Gateway 9.8 12.5 15.9 New England Baptist Hospital - Allied Drive 8.7 10.9 13.3 Total 32.1 % 23.4 % 29.2 % The Company's tenants representing more than 10% of in-place annualized base rental revenues as of December 31, 2020, 2019 and 2018 were as follows: Percent of in-place annualized base rental revenues as of Tenant December 31, 2020 December 31, 2019 December 31, 2018 FedEx Ground - Seattle East Industrial 14.8 % 15.3 % — % Orbital ATK Inc. - Loudoun Gateway 11.4 11.5 15.9 Total 26.2 % 26.8 % 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Marketable Securities</t>
        </is>
      </c>
      <c r="B4" s="4" t="inlineStr">
        <is>
          <t xml:space="preserve">The following is a summary of the Company's marketable securities held as of December 31, 2020 and 2019, which consisted entirely of publicly traded shares of common stock in REITs as of each date. December 31, 2020 December 31, 2019 Marketable securities—cost $ 16,120 $ 17,866 Unrealized gains 4,210 3,413 Unrealized losses (43) (34) Net unrealized gain 4,167 3,379 Marketable securities—fair value $ 20,287 $ 21,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Line of Credit Facilities</t>
        </is>
      </c>
      <c r="B4" s="4" t="inlineStr">
        <is>
          <t xml:space="preserve">The following is a reconciliation of the carrying amount of the Wells Fargo Line of Credit at December 31, 2020 and 2019: Balance at Lender December 31, 2020 December 31, 2019 Wells Fargo $ 78,500 $ 81,600 Deduct: Deferred financing costs, less accumulated amortization (42) (309) Line of credit, net $ 78,458 $ 81,291 </t>
        </is>
      </c>
    </row>
    <row r="5">
      <c r="A5" s="4" t="inlineStr">
        <is>
          <t>Schedule of Mortgage Loans Payable</t>
        </is>
      </c>
      <c r="B5" s="4" t="inlineStr">
        <is>
          <t xml:space="preserve">The following is a reconciliation of the carrying amount of the mortgage loans payable at December 31, 2020 and 2019. Balance at Lender Encumbered Property December 31, 2020 December 31, 2019 Interest Rate Maturity Date Hartford Life Insurance Company Commerce Corner $ 12,485 $ 12,747 3.41 % December 1, 2023 Nationwide Life Insurance Company Flats at Carrs Hill 14,500 14,500 3.63 March 1, 2026 State Farm Life Insurance Company Elston Plaza 17,600 17,600 3.89 July 1, 2026 Transamerica Life Insurance Company Wallingford Plaza 6,950 6,950 4.56 January 1, 2029 Nationwide Life Insurance Company Providence Square 29,700 29,700 3.67 October 5, 2029 JPMorgan Chase Bank Seattle East Industrial 45,140 45,140 3.87 January 1, 2030 $ 126,375 $ 126,637 Deduct: Deferred financing costs, less accumulated amortization (815) (939) Mortgage loans payable, net $ 125,560 $ 125,698 </t>
        </is>
      </c>
    </row>
    <row r="6">
      <c r="A6" s="4" t="inlineStr">
        <is>
          <t>Schedule of Maturities of Long-term Debt</t>
        </is>
      </c>
      <c r="B6" s="4" t="inlineStr">
        <is>
          <t>Aggregate future principal payments due on the Revised Wells Fargo Line of Credit and mortgage loans payable as of December 31, 2020 are as follows: Year Amount 2021¹ $ 79,003 2022 717 2023 12,388 2024 474 2025 493 Thereafter 111,800 Total $ 204,875 (1) On February 26, 2021, the maturity of the Revised Wells Fargo Line of Credit was extended via an amendment to February 27,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Buildings and improvements, accumulated depreciation</t>
        </is>
      </c>
      <c r="B2" s="5" t="n">
        <v>28371</v>
      </c>
      <c r="C2" s="5" t="n">
        <v>21403</v>
      </c>
    </row>
    <row r="3">
      <c r="A3" s="4" t="inlineStr">
        <is>
          <t>Furniture, fixtures and equipment, accumulated depreciation</t>
        </is>
      </c>
      <c r="B3" s="6" t="n">
        <v>460</v>
      </c>
      <c r="C3" s="6" t="n">
        <v>369</v>
      </c>
    </row>
    <row r="4">
      <c r="A4" s="4" t="inlineStr">
        <is>
          <t>Acquired intangible lease assets, accumulated amortization</t>
        </is>
      </c>
      <c r="B4" s="6" t="n">
        <v>29997</v>
      </c>
      <c r="C4" s="6" t="n">
        <v>24413</v>
      </c>
    </row>
    <row r="5">
      <c r="A5" s="4" t="inlineStr">
        <is>
          <t>Allowance for doubtful accounts</t>
        </is>
      </c>
      <c r="B5" s="6" t="n">
        <v>56</v>
      </c>
      <c r="C5" s="6" t="n">
        <v>6</v>
      </c>
    </row>
    <row r="6">
      <c r="A6" s="4" t="inlineStr">
        <is>
          <t>Deferred leasing costs, amortization</t>
        </is>
      </c>
      <c r="B6" s="6" t="n">
        <v>1146</v>
      </c>
      <c r="C6" s="6" t="n">
        <v>732</v>
      </c>
    </row>
    <row r="7">
      <c r="A7" s="4" t="inlineStr">
        <is>
          <t>Note to affiliate, unamortized discount</t>
        </is>
      </c>
      <c r="B7" s="6" t="n">
        <v>817</v>
      </c>
      <c r="C7" s="6" t="n">
        <v>1217</v>
      </c>
    </row>
    <row r="8">
      <c r="A8" s="4" t="inlineStr">
        <is>
          <t>Acquired below-market lease intangibles, accumulated depreciation</t>
        </is>
      </c>
      <c r="B8" s="5" t="n">
        <v>5224</v>
      </c>
      <c r="C8" s="5" t="n">
        <v>4346</v>
      </c>
    </row>
    <row r="9">
      <c r="A9" s="4" t="inlineStr">
        <is>
          <t>Preferred stock, shares issued (in shares)</t>
        </is>
      </c>
      <c r="B9" s="6" t="n">
        <v>0</v>
      </c>
      <c r="C9" s="6" t="n">
        <v>0</v>
      </c>
    </row>
    <row r="10">
      <c r="A10" s="4" t="inlineStr">
        <is>
          <t>Common Class A</t>
        </is>
      </c>
    </row>
    <row r="11">
      <c r="A11" s="4" t="inlineStr">
        <is>
          <t>Common stock, shares issued (in shares)</t>
        </is>
      </c>
      <c r="B11" s="6" t="n">
        <v>3631999</v>
      </c>
      <c r="C11" s="6" t="n">
        <v>3821127</v>
      </c>
    </row>
    <row r="12">
      <c r="A12" s="4" t="inlineStr">
        <is>
          <t>Common stock, shares outstanding (in shares)</t>
        </is>
      </c>
      <c r="B12" s="6" t="n">
        <v>3631999</v>
      </c>
      <c r="C12" s="6" t="n">
        <v>3821127</v>
      </c>
    </row>
    <row r="13">
      <c r="A13" s="4" t="inlineStr">
        <is>
          <t>Common Class D</t>
        </is>
      </c>
    </row>
    <row r="14">
      <c r="A14" s="4" t="inlineStr">
        <is>
          <t>Common stock, shares issued (in shares)</t>
        </is>
      </c>
      <c r="B14" s="6" t="n">
        <v>697</v>
      </c>
      <c r="C14" s="6" t="n">
        <v>176101</v>
      </c>
    </row>
    <row r="15">
      <c r="A15" s="4" t="inlineStr">
        <is>
          <t>Common stock, shares outstanding (in shares)</t>
        </is>
      </c>
      <c r="B15" s="6" t="n">
        <v>697</v>
      </c>
      <c r="C15" s="6" t="n">
        <v>176101</v>
      </c>
    </row>
    <row r="16">
      <c r="A16" s="4" t="inlineStr">
        <is>
          <t>Common Class I</t>
        </is>
      </c>
    </row>
    <row r="17">
      <c r="A17" s="4" t="inlineStr">
        <is>
          <t>Common stock, shares issued (in shares)</t>
        </is>
      </c>
      <c r="B17" s="6" t="n">
        <v>10561139</v>
      </c>
      <c r="C17" s="6" t="n">
        <v>9557896</v>
      </c>
    </row>
    <row r="18">
      <c r="A18" s="4" t="inlineStr">
        <is>
          <t>Common stock, shares outstanding (in shares)</t>
        </is>
      </c>
      <c r="B18" s="6" t="n">
        <v>10561139</v>
      </c>
      <c r="C18" s="6" t="n">
        <v>9557896</v>
      </c>
    </row>
    <row r="19">
      <c r="A19" s="4" t="inlineStr">
        <is>
          <t>Common Class M-I</t>
        </is>
      </c>
    </row>
    <row r="20">
      <c r="A20" s="4" t="inlineStr">
        <is>
          <t>Common stock, shares issued (in shares)</t>
        </is>
      </c>
      <c r="B20" s="6" t="n">
        <v>0</v>
      </c>
      <c r="C20" s="6" t="n">
        <v>0</v>
      </c>
    </row>
    <row r="21">
      <c r="A21" s="4" t="inlineStr">
        <is>
          <t>Common Class N</t>
        </is>
      </c>
    </row>
    <row r="22">
      <c r="A22" s="4" t="inlineStr">
        <is>
          <t>Common stock, shares issued (in shares)</t>
        </is>
      </c>
      <c r="B22" s="6" t="n">
        <v>26646</v>
      </c>
      <c r="C22" s="6" t="n">
        <v>0</v>
      </c>
    </row>
    <row r="23">
      <c r="A23" s="4" t="inlineStr">
        <is>
          <t>Common stock, shares outstanding (in shares)</t>
        </is>
      </c>
      <c r="B23" s="6" t="n">
        <v>26646</v>
      </c>
      <c r="C23" s="6" t="n">
        <v>0</v>
      </c>
    </row>
    <row r="24">
      <c r="A24" s="4" t="inlineStr">
        <is>
          <t>Common Class S</t>
        </is>
      </c>
    </row>
    <row r="25">
      <c r="A25" s="4" t="inlineStr">
        <is>
          <t>Common stock, shares issued (in shares)</t>
        </is>
      </c>
      <c r="B25" s="6" t="n">
        <v>0</v>
      </c>
      <c r="C25" s="6" t="n">
        <v>0</v>
      </c>
    </row>
    <row r="26">
      <c r="A26" s="4" t="inlineStr">
        <is>
          <t>Common Class T</t>
        </is>
      </c>
    </row>
    <row r="27">
      <c r="A27" s="4" t="inlineStr">
        <is>
          <t>Common stock, shares issued (in shares)</t>
        </is>
      </c>
      <c r="B27" s="6" t="n">
        <v>961750</v>
      </c>
      <c r="C27" s="6" t="n">
        <v>938409</v>
      </c>
    </row>
    <row r="28">
      <c r="A28" s="4" t="inlineStr">
        <is>
          <t>Common stock, shares outstanding (in shares)</t>
        </is>
      </c>
      <c r="B28" s="6" t="n">
        <v>961750</v>
      </c>
      <c r="C28" s="6" t="n">
        <v>938409</v>
      </c>
    </row>
    <row r="29">
      <c r="A29" s="4" t="inlineStr">
        <is>
          <t>Common Class T2</t>
        </is>
      </c>
    </row>
    <row r="30">
      <c r="A30" s="4" t="inlineStr">
        <is>
          <t>Common stock, shares issued (in shares)</t>
        </is>
      </c>
      <c r="B30" s="6" t="n">
        <v>0</v>
      </c>
      <c r="C30" s="6" t="n">
        <v>0</v>
      </c>
    </row>
    <row r="31">
      <c r="A31" s="4" t="inlineStr">
        <is>
          <t>Common Class Z</t>
        </is>
      </c>
    </row>
    <row r="32">
      <c r="A32" s="4" t="inlineStr">
        <is>
          <t>Common stock, shares issued (in shares)</t>
        </is>
      </c>
      <c r="B32" s="6" t="n">
        <v>0</v>
      </c>
      <c r="C3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ARRANGEMENT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ees earned by RREEF America for the years ended December 31, 2020, 2019 and 2018 are shown below. Year Ended December 31, 2020 2019 2018 Fixed component $ 2,163 $ 1,759 $ 1,268 Performance component — 1,069 574 $ 2,163 $ 2,828 $ 1,842 In accordance with all the above, as of December 31, 2020 and 2019, the Company owed RREEF America and the Dealer Manager the following amounts: December 31, 2020 December 31, 2019 Reimbursable under the Advisory Agreement $ 51 $ 67 Reimbursable under the Dealer Manager Agreement 5 193 Advisory fees 187 1,244 Accrued Trailing Fees 14,211 6,339 Due to affiliates $ 14,454 $ 7,843 Note to Affiliate $ 5,383 $ 8,950 Unamortized discount (817) (1,217) Note to Affiliate, net of unamortized discount $ 4,566 $ 7,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CAPITALIZATION (Tables)</t>
        </is>
      </c>
      <c r="B1" s="2" t="inlineStr">
        <is>
          <t>12 Months Ended</t>
        </is>
      </c>
    </row>
    <row r="2">
      <c r="B2" s="2" t="inlineStr">
        <is>
          <t>Dec. 31, 2020</t>
        </is>
      </c>
    </row>
    <row r="3">
      <c r="A3" s="3" t="inlineStr">
        <is>
          <t>Capitalization [Abstract]</t>
        </is>
      </c>
    </row>
    <row r="4">
      <c r="A4" s="4" t="inlineStr">
        <is>
          <t>Schedule of Authorized Common Shares</t>
        </is>
      </c>
      <c r="B4" s="4" t="inlineStr">
        <is>
          <t xml:space="preserve">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t>
        </is>
      </c>
    </row>
    <row r="5">
      <c r="A5" s="4" t="inlineStr">
        <is>
          <t>Schedule of Repurchase Agreements</t>
        </is>
      </c>
      <c r="B5" s="4" t="inlineStr">
        <is>
          <t xml:space="preserve">During the years ended December 31, 2020, 2019 and 2018, redemption requests were received as shown below. The Company funded these redemptions with cash flow from operations, proceeds from its Offerings or borrowings. The weighted average redemption prices are shown before allowing for any applicable 2% short-term trading discounts. Year Ended December 31, 2020 Shares Weighted Average Share Price Amount Class A 393,390 $ 14.17 $ 5,574 Class I 1,164,337 14.28 16,613 Class T 38,867 14.17 550 Class D 176,101 14.45 2,544 Class N — — — Year Ended December 31, 2019 Shares Weighted Average Share Price Amount Class A 209,563 $ 14.28 $ 2,992 Class I 156,698 14.37 2,250 Class T 23,164 14.35 331 Class D — — — Year Ended December 31, 2018 Shares Weighted Average Share Price Amount Class A 576,130 $ 13.95 $ 8,036 Class I 181,840 13.98 2,534 Class T — — — </t>
        </is>
      </c>
    </row>
    <row r="6">
      <c r="A6" s="4" t="inlineStr">
        <is>
          <t>Schedule of stock awards</t>
        </is>
      </c>
      <c r="B6" s="4" t="inlineStr">
        <is>
          <t xml:space="preserve">Below is a summary of the activity, per share value and recognized expense for the stock awards. No stock awards were granted prior to 2019. Year Ended December 31, 2020 Year Ended December 31, 2019 Stock Awards Class I Shares Weighted Average Grant Date Fair Value Class I Shares Weighted Average Grant Date Fair Value Outstanding, beginning of period 17,094 $ 14.34 — $ — Changes during the period: Granted 2,106 $ 14.24 22,094 $ 14.34 Vested (7,094) $ 14.33 (5,000) $ 14.34 Forfeited — $ — — $ — Outstanding, end of period 12,106 $ 14.32 17,094 $ 14.34 Amount included in general and administrative expenses $ 102 $ 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Net Loss Per Share</t>
        </is>
      </c>
      <c r="B4" s="4" t="inlineStr">
        <is>
          <t>The following table sets forth the computation of basic and diluted net income (loss) per share for each class of the Company’s common stock which had shares outstanding during the relevant period. Year Ended December 31, 2020 Class A Class I Class T Class D Class N** Basic and diluted net loss per share: Allocation of net loss before performance fee $ (445) $ (1,242) $ (118) $ (20) $ (1) Allocation of performance fees — — — — — Total Numerator $ (445) $ (1,242) $ (118) $ (20) $ (1) Denominator - weighted average number of common shares outstanding 3,682,047 10,297,156 978,268 167,991 13,484 Basic and diluted net loss per share: $ (0.12) $ (0.12) $ (0.12) $ (0.12) $ (0.12) **Class N Shares were first converted from Class T Shares in November 2020 Year Ended December 31, 2019 Class A Class I Class T Class D* Basic and diluted net income per share: Allocation of net loss before performance fee $ 537 $ 1,110 $ 111 $ 13 Allocation of performance fees (306) (695) (59) (9) Total Numerator $ 231 $ 415 $ 52 $ 4 Denominator - weighted average number of common shares outstanding 3,712,803 7,684,718 763,773 91,669 Basic and diluted net income per share: $ 0.06 $ 0.05 $ 0.07 $ 0.04 *Class D Shares were initially issued in June 2019 Year Ended December 31, 2018 Class A Class I Class T Basic and diluted net loss per share: Allocation of net loss before performance fee $ (1,282) $ (1,766) $ (108) Allocation of performance fees (207) (353) (14) Total Numerator $ (1,489) $ (2,119) $ (122) Denominator - weighted average number of common shares outstanding 3,691,760 5,085,231 310,304 Basic and diluted net loss per share: $ (0.40) $ (0.42) $ (0.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12 Months Ended</t>
        </is>
      </c>
    </row>
    <row r="2">
      <c r="B2" s="2" t="inlineStr">
        <is>
          <t>Dec. 31, 2020</t>
        </is>
      </c>
    </row>
    <row r="3">
      <c r="A3" s="3" t="inlineStr">
        <is>
          <t>Distributions [Abstract]</t>
        </is>
      </c>
    </row>
    <row r="4">
      <c r="A4" s="4" t="inlineStr">
        <is>
          <t>Schedule of Distributions</t>
        </is>
      </c>
      <c r="B4" s="4" t="inlineStr">
        <is>
          <t xml:space="preserve">Shown below are details of the Company's distributions for 2020, 2019 and 2018. Three Months Ended Total March 31, 2020 June 30, 2020 September 30, 2020 December 31, 2020 Declared daily distribution rate, before adjustment for class-specific fees $ 0.00198576 $ 0.00195203 $ 0.00192349 $ 0.00196145 Distributions paid or payable in cash $ 1,369 $ 1,330 $ 1,303 $ 1,342 $ 5,344 Distributions reinvested 1,339 1,355 1,377 1,411 5,482 Distributions declared $ 2,708 $ 2,685 $ 2,680 $ 2,753 $ 10,826 Class A Shares issued upon reinvestment 25,107 24,380 23,778 23,876 97,141 Class I Shares issued upon reinvestment 63,595 67,373 68,581 69,727 269,276 Class T Shares issued upon reinvestment 4,177 4,451 4,371 4,336 17,335 Class D Shares issued upon reinvestment — — — 4 4 Class N Shares issued upon reinvestment** — — — 125 125 **Class N Shares were first converted from Class T Shares in November 2020 Three Months Ended Total March 31, 2020 June 30, 2020 September 30, 2020 December 31, 2020 Class A $ 643 $ 611 $ 594 $ 605 $ 2,453 Class I 1,866 1,875 1,889 1,952 7,582 Class T 163 164 162 164 653 Class D 36 35 35 30 136 Class N** — — — 2 2 Distributions declared $ 2,708 $ 2,685 $ 2,680 $ 2,753 $ 10,826 **Class N Shares were first converted from Class T Shares in November 2020 Three Months Ended Total March 31, 2019 June 30, 2019 September 30, 2019 December 31, 2019 Declared daily distribution rate, before adjustment for class-specific fees $ 0.00193545 $ 0.00195924 $ 0.00197058 $ 0.00198517 Distributions paid or payable in cash $ 1,000 $ 1,105 $ 1,238 $ 1,298 $ 4,641 Distributions reinvested 841 954 1,079 1,265 4,139 Distributions declared $ 1,841 $ 2,059 $ 2,317 $ 2,563 $ 8,780 Class A Shares issued upon reinvestment 22,405 23,894 24,576 25,099 95,974 Class I Shares issued upon reinvestment 34,329 39,949 47,367 58,799 180,444 Class T Shares issued upon reinvestment 2,250 2,736 2,891 3,243 11,120 Class D Shares issued upon reinvestment* — — — — — * Class D Shares were initially issued in June 2019. Three Months Ended Total March 31, 2019 June 30, 2019 September 30, 2019 December 31, 2019 Class A $ 588 $ 620 $ 636 $ 646 $ 2,490 Class I 1,147 1,314 1,508 1,734 5,703 Class T 106 123 137 146 512 Class D* — 2 36 37 75 Distributions declared $ 1,841 $ 2,059 $ 2,317 $ 2,563 $ 8,780 * Class D Shares were initially issued in June 2019. Three Months Ended Total March 31, 2018 June 30, 2018 September 30, 2018 December 31, 2018 Declared daily distribution rate, before adjustment for class-specific fees $ 0.00189004 $ 0.00190140 $ 0.00192261 $ 0.00192836 Distributions paid or payable in cash $ 781 $ 831 $ 928 $ 981 $ 3,521 Distributions reinvested 619 662 734 802 2,817 Distributions declared $ 1,400 $ 1,493 $ 1,662 $ 1,783 $ 6,338 Class A Shares issued upon reinvestment 22,714 22,901 23,500 22,805 91,920 Class I Shares issued upon reinvestment 21,479 23,520 27,180 32,291 104,470 Class T Shares issued upon reinvestment 678 976 1,548 1,855 5,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haracteristics of Distributions</t>
        </is>
      </c>
      <c r="B4" s="4" t="inlineStr">
        <is>
          <t>The characterization of the distributions is generally determined during the month of January following the close of the tax year, and is as follows for the years ended December 31, 2020, 2019 and 2018: Characterization Year Ended December 31, 2020 Year Ended December 31, 2019 Year Ended December 31, 2018 Ordinary income 26.1155 % 20.1932 % 24.4049 % Capital gain distribution — 2.1065 — Nondividend distributions (return of capital) 73.8845 77.7003 75.5951 Total 100.0000 % 100.0000 % 1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s set forth the carrying value, revenue and the components of operating income of the Company's segments reconciled to total assets as of December 31, 2020 and 2019, and net income (loss) for the years ended December 31, 2020, 2019 and 2018. Real Estate Properties Real Estate Equity Securities Total Carrying value as of December 31, 2020 $ 320,154 $ 20,287 $ 340,441 Receivables 4,977 180 5,157 Deferred leasing cost 2,641 — 2,641 Subtotal $ 327,772 $ 20,467 $ 348,239 Reconciliation to total assets of December 31, 2020 Carrying value per reportable segments $ 348,239 Other assets 5,755 Total assets $ 353,994 Carrying value as of December 31, 2019 $ 331,362 $ 21,245 $ 352,607 Reconciliation to total assets of December 31, 2019 Carrying value per reportable segments $ 352,607 Other assets 13,478 Total assets $ 366,085 Real Estate Properties Real Estate Equity Securities Total Year Ended December 31, 2020 Property related income $ 31,730 $ — $ 31,730 Investment income on marketable securities — 646 646 Total revenues 31,730 646 32,376 Segment operating expenses 8,580 38 8,618 Net realized loss upon sale of marketable securities — (2,363) (2,363) Net unrealized change in fair value of investment in marketable securities — 788 788 Operating income (loss)- segments $ 23,150 $ (967) $ 22,183 Year Ended December 31, 2019 Property related income $ 24,070 $ — $ 24,070 Investment income on marketable securities — 624 624 Total revenues 24,070 624 24,694 Segment operating expenses 7,606 41 7,647 Net realized gain upon sale of marketable securities — 666 666 Net unrealized change in fair value of investment in marketable securities — 3,290 3,290 Operating income - segments $ 16,464 $ 4,539 $ 21,003 Year Ended December 31, 2018 Property related income $ 18,912 $ — $ 18,912 Investment income on marketable securities — 506 506 Total revenues 18,912 506 19,418 Segment operating expenses 5,876 50 5,926 Net realized loss upon sale of marketable securities — (416) (416) Net unrealized change in fair value of investment in marketable securities — (646) (646) Operating income (loss)- segments $ 13,036 $ (606) $ 12,430 Year Ended December 31, Reconciliation to net (loss) income 2020 2019 2018 Operating income - segments $ 22,183 $ 21,003 $ 12,430 General and administrative expenses (1,849) (1,912) (1,845) Advisory expenses (2,163) (2,828) (1,842) Depreciation (7,059) (5,579) (4,504) Amortization (5,774) (4,874) (4,133) Operating income 5,338 5,810 106 Interest expense (7,164) (5,107) (3,835) Net (loss) income $ (1,826) $ 703 $ (3,7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Presented below is a summary of the unaudited quarterly financial information for the years ended December 31, 2020, 2019 and 2018. For the Quarter Ended March 31, 2020 June 30, 2020 September 30, 2020 December 31, 2020 Property related income $ 8,013 $ 7,977 $ 7,729 $ 8,011 Investment income on marketable securities 162 131 166 187 Total revenues 8,175 8,108 7,895 8,198 Operating expenses (6,577) (6,380) (6,238) (6,268) Interest expense (1,952) (1,761) (1,732) (1,719) Net realized (loss) gain upon sale of marketable securities (443) (1,707) (399) 186 Net unrealized change in fair value of investment in marketable securities (4,363) 3,005 710 1,436 Net (loss) income $ (5,160) $ 1,265 $ 236 $ 1,833 Weighted average number of common shares outstanding - basic and diluted Class A 3,817,002 3,691,914 3,613,878 3,606,969 Weighted average number of common shares outstanding - basic and diluted Class I 10,035,929 10,256,352 10,376,824 10,516,201 Weighted average number of common shares outstanding - basic and diluted Class T 967,167 986,078 982,012 977,780 Weighted average number of common shares outstanding - basic and diluted Class D 176,101 176,101 176,101 143,839 Weighted average number of common shares outstanding - basic and diluted Class N — — — 13,484 Basic and diluted net (loss) income per share - Class A $ (0.34) $ 0.08 $ 0.02 $ 0.12 Basic and diluted net (loss) income per share - Class I $ (0.34) $ 0.08 $ 0.02 $ 0.12 Basic and diluted net (loss) income per share - Class T $ (0.34) $ 0.08 $ 0.02 $ 0.12 Basic and diluted net (loss) income per share - Class D $ (0.34) $ 0.08 $ 0.02 $ 0.12 Basic and diluted net (loss) income per share - Class N $ — $ — $ — $ 0.12 For the Quarter Ended March 31, 2019 June 30, 2019 September 30, 2019 December 31, 2019 Property related income $ 5,765 $ 5,561 $ 5,787 $ 6,957 Investment income on marketable securities 151 150 158 165 Total revenues 5,916 5,711 5,945 7,122 Operating expenses (5,304) (5,219) (5,784) (6,533) Interest expense (1,293) (1,196) (1,138) (1,480) Net realized gain upon sale of marketable securities 119 146 274 127 Net unrealized changed in fair value of investment in marketable securities 2,166 189 1,254 (319) Net income (loss) $ 1,604 $ (369) $ 551 $ (1,083) Weighted average number of common shares outstanding - basic and diluted Class A 3,592,146 3,703,672 3,756,326 3,796,346 Weighed average number of common shares outstanding - basic and diluted Class I 6,330,885 7,105,086 8,058,111 9,208,594 Weighted average number of common shares outstanding - basic and diluted Class T 649,621 737,796 806,338 858,575 Weighted average number of common shares outstanding basic and diluted- Class D — 11,611 176,101 176,101 Basic and diluted net income (loss) per share - Class A $ 0.15 $ (0.03) $ 0.04 $ (0.08) Basic and diluted net income (loss) per share - Class I $ 0.15 $ (0.03) $ 0.04 $ (0.08) Basic and diluted net income (loss) per share - Class T $ 0.15 $ (0.03) $ 0.05 $ (0.07) Basic and diluted net income (loss) per share - Class D $ — $ (0.02) $ 0.06 $ (0.08) For the Quarter Ended March 31, 2018 June 30, 2018 September 30, 2018 December 31, 2018 Property related income $ 4,503 $ 4,383 $ 4,991 $ 5,035 Investment income on marketable securities 89 120 137 160 Total revenues 4,592 4,503 5,128 5,195 Operating expenses (4,198) (4,203) (4,863) (4,986) Interest expense (904) (884) (1,014) (1,033) Net realized (loss) gain upon sale of marketable securities (253) (155) 202 (210) Net unrealized changed in fair value of investment in marketable securities (501) 981 (201) (925) Net (loss) income $ (1,264) $ 242 $ (748) $ (1,959) Weighted average number of common shares outstanding basic and diluted - Class A 3,686,669 3,691,785 3,777,836 3,610,639 Weighted average number of common shares outstanding basic and diluted - Class I 4,467,002 4,793,077 5,202,959 5,861,271 Weighted average number of common shares outstanding basic and diluted - Class T 79,305 150,764 426,209 578,181 Basic and diluted net (loss) income per share - Class A $ (0.15) $ 0.03 $ (0.08) $ (0.20) Basic and diluted net (loss) income per share - Class I $ (0.15) $ 0.03 $ (0.08) $ (0.22) Basic and diluted net (loss) income per share - Class T $ (0.15) $ 0.03 $ (0.07) $ (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44" customWidth="1" min="2" max="2"/>
    <col width="31" customWidth="1" min="3" max="3"/>
    <col width="21" customWidth="1" min="4" max="4"/>
    <col width="21" customWidth="1" min="5" max="5"/>
    <col width="21" customWidth="1" min="6" max="6"/>
    <col width="24" customWidth="1" min="7" max="7"/>
    <col width="21" customWidth="1" min="8" max="8"/>
    <col width="21" customWidth="1" min="9" max="9"/>
    <col width="14" customWidth="1" min="10" max="10"/>
    <col width="24" customWidth="1" min="11" max="11"/>
    <col width="21" customWidth="1" min="12" max="12"/>
    <col width="24" customWidth="1" min="13" max="13"/>
    <col width="21" customWidth="1" min="14" max="14"/>
  </cols>
  <sheetData>
    <row r="1">
      <c r="A1" s="1" t="inlineStr">
        <is>
          <t>ORGANIZATION (Details)</t>
        </is>
      </c>
      <c r="B1" s="2" t="inlineStr">
        <is>
          <t>May 30, 2013USD ($)class_of_stock$ / shares</t>
        </is>
      </c>
      <c r="C1" s="2" t="inlineStr">
        <is>
          <t>Dec. 31, 2020USD ($)$ / shares</t>
        </is>
      </c>
      <c r="D1" s="2" t="inlineStr">
        <is>
          <t>Dec. 31, 2019USD ($)</t>
        </is>
      </c>
      <c r="E1" s="2" t="inlineStr">
        <is>
          <t>Dec. 31, 2018USD ($)</t>
        </is>
      </c>
      <c r="F1" s="2" t="inlineStr">
        <is>
          <t>Nov. 17, 2020USD ($)</t>
        </is>
      </c>
      <c r="G1" s="2" t="inlineStr">
        <is>
          <t>Apr. 22, 2020$ / shares</t>
        </is>
      </c>
      <c r="H1" s="2" t="inlineStr">
        <is>
          <t>Jan. 08, 2020USD ($)</t>
        </is>
      </c>
      <c r="I1" s="2" t="inlineStr">
        <is>
          <t>Jul. 12, 2016USD ($)</t>
        </is>
      </c>
      <c r="J1" s="2" t="inlineStr">
        <is>
          <t>Feb. 01, 2016</t>
        </is>
      </c>
      <c r="K1" s="2" t="inlineStr">
        <is>
          <t>Jan. 27, 2016$ / shares</t>
        </is>
      </c>
      <c r="L1" s="2" t="inlineStr">
        <is>
          <t>Jan. 20, 2016USD ($)</t>
        </is>
      </c>
      <c r="M1" s="2" t="inlineStr">
        <is>
          <t>Jan. 15, 2016$ / shares</t>
        </is>
      </c>
      <c r="N1" s="2" t="inlineStr">
        <is>
          <t>Jan. 03, 2013USD ($)</t>
        </is>
      </c>
    </row>
    <row r="2">
      <c r="A2" s="3" t="inlineStr">
        <is>
          <t>Subsidiary of Limited Liability Company or Limited Partnership [Line Items]</t>
        </is>
      </c>
    </row>
    <row r="3">
      <c r="A3" s="4" t="inlineStr">
        <is>
          <t>Value of shares offered pursuant to registration statement</t>
        </is>
      </c>
      <c r="N3" s="5" t="n">
        <v>2250000000</v>
      </c>
    </row>
    <row r="4">
      <c r="A4" s="4" t="inlineStr">
        <is>
          <t>Dividend reinvestment plan</t>
        </is>
      </c>
      <c r="N4" s="5" t="n">
        <v>250000000</v>
      </c>
    </row>
    <row r="5">
      <c r="A5" s="4" t="inlineStr">
        <is>
          <t>Issuance of common stock, value</t>
        </is>
      </c>
      <c r="B5" s="5" t="n">
        <v>10000000</v>
      </c>
      <c r="C5" s="5" t="n">
        <v>30284000</v>
      </c>
      <c r="D5" s="5" t="n">
        <v>61125000</v>
      </c>
      <c r="E5" s="5" t="n">
        <v>39896000</v>
      </c>
    </row>
    <row r="6">
      <c r="A6" s="4" t="inlineStr">
        <is>
          <t>Common stock, par value (in usd per share) | $ / shares</t>
        </is>
      </c>
      <c r="B6" s="7" t="n">
        <v>0.01</v>
      </c>
      <c r="C6" s="7" t="n">
        <v>0.01</v>
      </c>
    </row>
    <row r="7">
      <c r="A7" s="4" t="inlineStr">
        <is>
          <t>Number of classes of shares | class_of_stock</t>
        </is>
      </c>
      <c r="B7" s="6" t="n">
        <v>2</v>
      </c>
    </row>
    <row r="8">
      <c r="A8" s="4" t="inlineStr">
        <is>
          <t>Common Class D</t>
        </is>
      </c>
    </row>
    <row r="9">
      <c r="A9" s="3" t="inlineStr">
        <is>
          <t>Subsidiary of Limited Liability Company or Limited Partnership [Line Items]</t>
        </is>
      </c>
    </row>
    <row r="10">
      <c r="A10" s="4" t="inlineStr">
        <is>
          <t>Common stock, par value (in usd per share) | $ / shares</t>
        </is>
      </c>
      <c r="M10" s="7" t="n">
        <v>0.01</v>
      </c>
    </row>
    <row r="11">
      <c r="A11" s="4" t="inlineStr">
        <is>
          <t>Private offering value of shares offered</t>
        </is>
      </c>
      <c r="L11" s="5" t="n">
        <v>350000000</v>
      </c>
    </row>
    <row r="12">
      <c r="A12" s="4" t="inlineStr">
        <is>
          <t>Common Class T</t>
        </is>
      </c>
    </row>
    <row r="13">
      <c r="A13" s="3" t="inlineStr">
        <is>
          <t>Subsidiary of Limited Liability Company or Limited Partnership [Line Items]</t>
        </is>
      </c>
    </row>
    <row r="14">
      <c r="A14" s="4" t="inlineStr">
        <is>
          <t>Common stock, par value (in usd per share) | $ / shares</t>
        </is>
      </c>
      <c r="K14" s="7" t="n">
        <v>0.01</v>
      </c>
    </row>
    <row r="15">
      <c r="A15" s="4" t="inlineStr">
        <is>
          <t>Underwriting compensation for initial public offering as percent of gross offering proceeds</t>
        </is>
      </c>
      <c r="G15" s="4" t="inlineStr">
        <is>
          <t>8.50%</t>
        </is>
      </c>
      <c r="J15" s="4" t="inlineStr">
        <is>
          <t>8.50%</t>
        </is>
      </c>
    </row>
    <row r="16">
      <c r="A16" s="4" t="inlineStr">
        <is>
          <t>Common Class N</t>
        </is>
      </c>
    </row>
    <row r="17">
      <c r="A17" s="3" t="inlineStr">
        <is>
          <t>Subsidiary of Limited Liability Company or Limited Partnership [Line Items]</t>
        </is>
      </c>
    </row>
    <row r="18">
      <c r="A18" s="4" t="inlineStr">
        <is>
          <t>Common stock, par value (in usd per share) | $ / shares</t>
        </is>
      </c>
      <c r="K18" s="7" t="n">
        <v>0.01</v>
      </c>
    </row>
    <row r="19">
      <c r="A19" s="4" t="inlineStr">
        <is>
          <t>Common Class M-I</t>
        </is>
      </c>
    </row>
    <row r="20">
      <c r="A20" s="3" t="inlineStr">
        <is>
          <t>Subsidiary of Limited Liability Company or Limited Partnership [Line Items]</t>
        </is>
      </c>
    </row>
    <row r="21">
      <c r="A21" s="4" t="inlineStr">
        <is>
          <t>Common stock, par value (in usd per share) | $ / shares</t>
        </is>
      </c>
      <c r="G21" s="7" t="n">
        <v>0.01</v>
      </c>
    </row>
    <row r="22">
      <c r="A22" s="4" t="inlineStr">
        <is>
          <t>Common Class S</t>
        </is>
      </c>
    </row>
    <row r="23">
      <c r="A23" s="3" t="inlineStr">
        <is>
          <t>Subsidiary of Limited Liability Company or Limited Partnership [Line Items]</t>
        </is>
      </c>
    </row>
    <row r="24">
      <c r="A24" s="4" t="inlineStr">
        <is>
          <t>Common stock, par value (in usd per share) | $ / shares</t>
        </is>
      </c>
      <c r="G24" s="8" t="n">
        <v>0.01</v>
      </c>
    </row>
    <row r="25">
      <c r="A25" s="4" t="inlineStr">
        <is>
          <t>Common Class T2</t>
        </is>
      </c>
    </row>
    <row r="26">
      <c r="A26" s="3" t="inlineStr">
        <is>
          <t>Subsidiary of Limited Liability Company or Limited Partnership [Line Items]</t>
        </is>
      </c>
    </row>
    <row r="27">
      <c r="A27" s="4" t="inlineStr">
        <is>
          <t>Common stock, par value (in usd per share) | $ / shares</t>
        </is>
      </c>
      <c r="G27" s="8" t="n">
        <v>0.01</v>
      </c>
    </row>
    <row r="28">
      <c r="A28" s="4" t="inlineStr">
        <is>
          <t>Common Class Z</t>
        </is>
      </c>
    </row>
    <row r="29">
      <c r="A29" s="3" t="inlineStr">
        <is>
          <t>Subsidiary of Limited Liability Company or Limited Partnership [Line Items]</t>
        </is>
      </c>
    </row>
    <row r="30">
      <c r="A30" s="4" t="inlineStr">
        <is>
          <t>Common stock, par value (in usd per share) | $ / shares</t>
        </is>
      </c>
      <c r="G30" s="7" t="n">
        <v>0.01</v>
      </c>
    </row>
    <row r="31">
      <c r="A31" s="4" t="inlineStr">
        <is>
          <t>Follow-On Public Offering</t>
        </is>
      </c>
    </row>
    <row r="32">
      <c r="A32" s="3" t="inlineStr">
        <is>
          <t>Subsidiary of Limited Liability Company or Limited Partnership [Line Items]</t>
        </is>
      </c>
    </row>
    <row r="33">
      <c r="A33" s="4" t="inlineStr">
        <is>
          <t>Dividend reinvestment plan</t>
        </is>
      </c>
      <c r="I33" s="5" t="n">
        <v>200000000</v>
      </c>
    </row>
    <row r="34">
      <c r="A34" s="4" t="inlineStr">
        <is>
          <t>Public offering value of shares offered pursuant to registration statement</t>
        </is>
      </c>
      <c r="I34" s="5" t="n">
        <v>2100000000</v>
      </c>
    </row>
    <row r="35">
      <c r="A35" s="4" t="inlineStr">
        <is>
          <t>Second Follow-On Public Offering</t>
        </is>
      </c>
    </row>
    <row r="36">
      <c r="A36" s="3" t="inlineStr">
        <is>
          <t>Subsidiary of Limited Liability Company or Limited Partnership [Line Items]</t>
        </is>
      </c>
    </row>
    <row r="37">
      <c r="A37" s="4" t="inlineStr">
        <is>
          <t>Dividend reinvestment plan</t>
        </is>
      </c>
      <c r="H37" s="5" t="n">
        <v>200000000</v>
      </c>
    </row>
    <row r="38">
      <c r="A38" s="4" t="inlineStr">
        <is>
          <t>Public offering value of shares offered pursuant to registration statement</t>
        </is>
      </c>
      <c r="H38" s="6" t="n">
        <v>2300000000</v>
      </c>
    </row>
    <row r="39">
      <c r="A39" s="4" t="inlineStr">
        <is>
          <t>Second Follow-On Public Offering | Common Class T</t>
        </is>
      </c>
    </row>
    <row r="40">
      <c r="A40" s="3" t="inlineStr">
        <is>
          <t>Subsidiary of Limited Liability Company or Limited Partnership [Line Items]</t>
        </is>
      </c>
    </row>
    <row r="41">
      <c r="A41" s="4" t="inlineStr">
        <is>
          <t>Public offering value of shares offered pursuant to registration statement</t>
        </is>
      </c>
      <c r="H41" s="5" t="n">
        <v>2100000000</v>
      </c>
    </row>
    <row r="42">
      <c r="A42" s="4" t="inlineStr">
        <is>
          <t>Private Placement | Common Class D</t>
        </is>
      </c>
    </row>
    <row r="43">
      <c r="A43" s="3" t="inlineStr">
        <is>
          <t>Subsidiary of Limited Liability Company or Limited Partnership [Line Items]</t>
        </is>
      </c>
    </row>
    <row r="44">
      <c r="A44" s="4" t="inlineStr">
        <is>
          <t>Authorized amount of stock sale</t>
        </is>
      </c>
      <c r="F44" s="5" t="n">
        <v>3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21" customWidth="1" min="5" max="5"/>
    <col width="21" customWidth="1" min="6" max="6"/>
    <col width="21" customWidth="1" min="7" max="7"/>
    <col width="14" customWidth="1" min="8" max="8"/>
  </cols>
  <sheetData>
    <row r="1">
      <c r="A1" s="1" t="inlineStr">
        <is>
          <t>SUMMARY OF SIGNIFICANT ACCOUNTING POLICIES (Details) $ in Thousands</t>
        </is>
      </c>
      <c r="B1" s="2" t="inlineStr">
        <is>
          <t>12 Months Ended</t>
        </is>
      </c>
    </row>
    <row r="2">
      <c r="B2" s="2" t="inlineStr">
        <is>
          <t>Dec. 31, 2020USD ($)segment</t>
        </is>
      </c>
      <c r="C2" s="2" t="inlineStr">
        <is>
          <t>Apr. 22, 2020</t>
        </is>
      </c>
      <c r="D2" s="2" t="inlineStr">
        <is>
          <t>Dec. 31, 2019USD ($)</t>
        </is>
      </c>
      <c r="E2" s="2" t="inlineStr">
        <is>
          <t>Dec. 31, 2018USD ($)</t>
        </is>
      </c>
      <c r="F2" s="2" t="inlineStr">
        <is>
          <t>Jan. 01, 2018USD ($)</t>
        </is>
      </c>
      <c r="G2" s="2" t="inlineStr">
        <is>
          <t>Dec. 31, 2017USD ($)</t>
        </is>
      </c>
      <c r="H2" s="2" t="inlineStr">
        <is>
          <t>Feb. 01, 2016</t>
        </is>
      </c>
    </row>
    <row r="3">
      <c r="A3" s="3" t="inlineStr">
        <is>
          <t>New Accounting Pronouncements or Change in Accounting Principle [Line Items]</t>
        </is>
      </c>
    </row>
    <row r="4">
      <c r="A4" s="4" t="inlineStr">
        <is>
          <t>Stockholders' equity</t>
        </is>
      </c>
      <c r="B4" s="5" t="n">
        <v>112963</v>
      </c>
      <c r="D4" s="5" t="n">
        <v>123842</v>
      </c>
      <c r="E4" s="5" t="n">
        <v>77507</v>
      </c>
      <c r="G4" s="5" t="n">
        <v>59339</v>
      </c>
    </row>
    <row r="5">
      <c r="A5" s="4" t="inlineStr">
        <is>
          <t>Maximum offering costs as percentage of gross proceeds from initial public offering</t>
        </is>
      </c>
      <c r="B5" s="4" t="inlineStr">
        <is>
          <t>15.00%</t>
        </is>
      </c>
    </row>
    <row r="6">
      <c r="A6" s="4" t="inlineStr">
        <is>
          <t>Accrued trailing fee-estimated payable for future</t>
        </is>
      </c>
      <c r="B6" s="5" t="n">
        <v>14089</v>
      </c>
      <c r="D6" s="6" t="n">
        <v>6221</v>
      </c>
    </row>
    <row r="7">
      <c r="A7" s="4" t="inlineStr">
        <is>
          <t>Percentage of taxable income required for REIT distribution</t>
        </is>
      </c>
      <c r="B7" s="4" t="inlineStr">
        <is>
          <t>90.00%</t>
        </is>
      </c>
    </row>
    <row r="8">
      <c r="A8" s="4" t="inlineStr">
        <is>
          <t>Number of primary segments | segment</t>
        </is>
      </c>
      <c r="B8" s="6" t="n">
        <v>3</v>
      </c>
    </row>
    <row r="9">
      <c r="A9" s="4" t="inlineStr">
        <is>
          <t>Industrial, Retail and Office Properties | Minimum</t>
        </is>
      </c>
    </row>
    <row r="10">
      <c r="A10" s="3" t="inlineStr">
        <is>
          <t>New Accounting Pronouncements or Change in Accounting Principle [Line Items]</t>
        </is>
      </c>
    </row>
    <row r="11">
      <c r="A11" s="4" t="inlineStr">
        <is>
          <t>Estimated useful life</t>
        </is>
      </c>
      <c r="B11" s="4" t="inlineStr">
        <is>
          <t>20 years</t>
        </is>
      </c>
    </row>
    <row r="12">
      <c r="A12" s="4" t="inlineStr">
        <is>
          <t>Industrial, Retail and Office Properties | Maximum</t>
        </is>
      </c>
    </row>
    <row r="13">
      <c r="A13" s="3" t="inlineStr">
        <is>
          <t>New Accounting Pronouncements or Change in Accounting Principle [Line Items]</t>
        </is>
      </c>
    </row>
    <row r="14">
      <c r="A14" s="4" t="inlineStr">
        <is>
          <t>Estimated useful life</t>
        </is>
      </c>
      <c r="B14" s="4" t="inlineStr">
        <is>
          <t>40 years</t>
        </is>
      </c>
    </row>
    <row r="15">
      <c r="A15" s="4" t="inlineStr">
        <is>
          <t>Residential</t>
        </is>
      </c>
    </row>
    <row r="16">
      <c r="A16" s="3" t="inlineStr">
        <is>
          <t>New Accounting Pronouncements or Change in Accounting Principle [Line Items]</t>
        </is>
      </c>
    </row>
    <row r="17">
      <c r="A17" s="4" t="inlineStr">
        <is>
          <t>Estimated useful life</t>
        </is>
      </c>
      <c r="B17" s="4" t="inlineStr">
        <is>
          <t>27 years 6 months</t>
        </is>
      </c>
    </row>
    <row r="18">
      <c r="A18" s="4" t="inlineStr">
        <is>
          <t>Furniture and Equipment | Minimum</t>
        </is>
      </c>
    </row>
    <row r="19">
      <c r="A19" s="3" t="inlineStr">
        <is>
          <t>New Accounting Pronouncements or Change in Accounting Principle [Line Items]</t>
        </is>
      </c>
    </row>
    <row r="20">
      <c r="A20" s="4" t="inlineStr">
        <is>
          <t>Estimated useful life</t>
        </is>
      </c>
      <c r="B20" s="4" t="inlineStr">
        <is>
          <t>5 years</t>
        </is>
      </c>
    </row>
    <row r="21">
      <c r="A21" s="4" t="inlineStr">
        <is>
          <t>Furniture and Equipment | Maximum</t>
        </is>
      </c>
    </row>
    <row r="22">
      <c r="A22" s="3" t="inlineStr">
        <is>
          <t>New Accounting Pronouncements or Change in Accounting Principle [Line Items]</t>
        </is>
      </c>
    </row>
    <row r="23">
      <c r="A23" s="4" t="inlineStr">
        <is>
          <t>Estimated useful life</t>
        </is>
      </c>
      <c r="B23" s="4" t="inlineStr">
        <is>
          <t>7 years</t>
        </is>
      </c>
    </row>
    <row r="24">
      <c r="A24" s="4" t="inlineStr">
        <is>
          <t>RREEF America</t>
        </is>
      </c>
    </row>
    <row r="25">
      <c r="A25" s="3" t="inlineStr">
        <is>
          <t>New Accounting Pronouncements or Change in Accounting Principle [Line Items]</t>
        </is>
      </c>
    </row>
    <row r="26">
      <c r="A26" s="4" t="inlineStr">
        <is>
          <t>Maximum offering costs as percentage of gross proceeds from initial public offering</t>
        </is>
      </c>
      <c r="B26" s="4" t="inlineStr">
        <is>
          <t>15.00%</t>
        </is>
      </c>
    </row>
    <row r="27">
      <c r="A27" s="4" t="inlineStr">
        <is>
          <t>Underwriting compensation for initial public offering as percent of gross offering proceeds</t>
        </is>
      </c>
      <c r="B27" s="4" t="inlineStr">
        <is>
          <t>10.00%</t>
        </is>
      </c>
      <c r="C27" s="4" t="inlineStr">
        <is>
          <t>10.00%</t>
        </is>
      </c>
    </row>
    <row r="28">
      <c r="A28" s="4" t="inlineStr">
        <is>
          <t>Common Class A</t>
        </is>
      </c>
    </row>
    <row r="29">
      <c r="A29" s="3" t="inlineStr">
        <is>
          <t>New Accounting Pronouncements or Change in Accounting Principle [Line Items]</t>
        </is>
      </c>
    </row>
    <row r="30">
      <c r="A30" s="4" t="inlineStr">
        <is>
          <t>Percentage of distribution fee</t>
        </is>
      </c>
      <c r="B30" s="4" t="inlineStr">
        <is>
          <t>0.50%</t>
        </is>
      </c>
      <c r="C30" s="4" t="inlineStr">
        <is>
          <t>0.50%</t>
        </is>
      </c>
    </row>
    <row r="31">
      <c r="A31" s="4" t="inlineStr">
        <is>
          <t>Percentage of dealer manager fee</t>
        </is>
      </c>
      <c r="B31" s="4" t="inlineStr">
        <is>
          <t>0.55%</t>
        </is>
      </c>
      <c r="C31" s="4" t="inlineStr">
        <is>
          <t>0.55%</t>
        </is>
      </c>
    </row>
    <row r="32">
      <c r="A32" s="4" t="inlineStr">
        <is>
          <t>Common Class T</t>
        </is>
      </c>
    </row>
    <row r="33">
      <c r="A33" s="3" t="inlineStr">
        <is>
          <t>New Accounting Pronouncements or Change in Accounting Principle [Line Items]</t>
        </is>
      </c>
    </row>
    <row r="34">
      <c r="A34" s="4" t="inlineStr">
        <is>
          <t>Underwriting compensation for initial public offering as percent of gross offering proceeds</t>
        </is>
      </c>
      <c r="C34" s="4" t="inlineStr">
        <is>
          <t>8.50%</t>
        </is>
      </c>
      <c r="H34" s="4" t="inlineStr">
        <is>
          <t>8.50%</t>
        </is>
      </c>
    </row>
    <row r="35">
      <c r="A35" s="4" t="inlineStr">
        <is>
          <t>Percentage of distribution fee</t>
        </is>
      </c>
      <c r="B35" s="4" t="inlineStr">
        <is>
          <t>1.00%</t>
        </is>
      </c>
      <c r="C35" s="4" t="inlineStr">
        <is>
          <t>1.00%</t>
        </is>
      </c>
    </row>
    <row r="36">
      <c r="A36" s="4" t="inlineStr">
        <is>
          <t>Percentage of dealer manager fee</t>
        </is>
      </c>
      <c r="C36" s="4" t="inlineStr">
        <is>
          <t>2.50%</t>
        </is>
      </c>
    </row>
    <row r="37">
      <c r="A37" s="4" t="inlineStr">
        <is>
          <t>Common Class I</t>
        </is>
      </c>
    </row>
    <row r="38">
      <c r="A38" s="3" t="inlineStr">
        <is>
          <t>New Accounting Pronouncements or Change in Accounting Principle [Line Items]</t>
        </is>
      </c>
    </row>
    <row r="39">
      <c r="A39" s="4" t="inlineStr">
        <is>
          <t>Percentage of dealer manager fee</t>
        </is>
      </c>
      <c r="B39" s="4" t="inlineStr">
        <is>
          <t>0.55%</t>
        </is>
      </c>
      <c r="C39" s="4" t="inlineStr">
        <is>
          <t>0.55%</t>
        </is>
      </c>
    </row>
    <row r="40">
      <c r="A40" s="4" t="inlineStr">
        <is>
          <t>Common Class T2</t>
        </is>
      </c>
    </row>
    <row r="41">
      <c r="A41" s="3" t="inlineStr">
        <is>
          <t>New Accounting Pronouncements or Change in Accounting Principle [Line Items]</t>
        </is>
      </c>
    </row>
    <row r="42">
      <c r="A42" s="4" t="inlineStr">
        <is>
          <t>Percentage of distribution fee</t>
        </is>
      </c>
      <c r="B42" s="4" t="inlineStr">
        <is>
          <t>0.85%</t>
        </is>
      </c>
      <c r="C42" s="4" t="inlineStr">
        <is>
          <t>0.85%</t>
        </is>
      </c>
    </row>
    <row r="43">
      <c r="A43" s="4" t="inlineStr">
        <is>
          <t>Percentage of dealer manager fee</t>
        </is>
      </c>
      <c r="C43" s="4" t="inlineStr">
        <is>
          <t>0.50%</t>
        </is>
      </c>
    </row>
    <row r="44">
      <c r="A44" s="4" t="inlineStr">
        <is>
          <t>Common Class S</t>
        </is>
      </c>
    </row>
    <row r="45">
      <c r="A45" s="3" t="inlineStr">
        <is>
          <t>New Accounting Pronouncements or Change in Accounting Principle [Line Items]</t>
        </is>
      </c>
    </row>
    <row r="46">
      <c r="A46" s="4" t="inlineStr">
        <is>
          <t>Percentage of distribution fee</t>
        </is>
      </c>
      <c r="B46" s="4" t="inlineStr">
        <is>
          <t>0.85%</t>
        </is>
      </c>
      <c r="C46" s="4" t="inlineStr">
        <is>
          <t>0.85%</t>
        </is>
      </c>
    </row>
    <row r="47">
      <c r="A47" s="4" t="inlineStr">
        <is>
          <t>Deficit</t>
        </is>
      </c>
    </row>
    <row r="48">
      <c r="A48" s="3" t="inlineStr">
        <is>
          <t>New Accounting Pronouncements or Change in Accounting Principle [Line Items]</t>
        </is>
      </c>
    </row>
    <row r="49">
      <c r="A49" s="4" t="inlineStr">
        <is>
          <t>Stockholders' equity</t>
        </is>
      </c>
      <c r="B49" s="5" t="n">
        <v>-58350</v>
      </c>
      <c r="D49" s="5" t="n">
        <v>-45698</v>
      </c>
      <c r="E49" s="5" t="n">
        <v>-37621</v>
      </c>
      <c r="G49" s="6" t="n">
        <v>-28290</v>
      </c>
    </row>
    <row r="50">
      <c r="A50" s="4" t="inlineStr">
        <is>
          <t>Deficit | Cumulative Effect, Period of Adoption, Adjustment</t>
        </is>
      </c>
    </row>
    <row r="51">
      <c r="A51" s="3" t="inlineStr">
        <is>
          <t>New Accounting Pronouncements or Change in Accounting Principle [Line Items]</t>
        </is>
      </c>
    </row>
    <row r="52">
      <c r="A52" s="4" t="inlineStr">
        <is>
          <t>Stockholders' equity</t>
        </is>
      </c>
      <c r="G52" s="5" t="n">
        <v>736</v>
      </c>
    </row>
    <row r="53">
      <c r="A53" s="4" t="inlineStr">
        <is>
          <t>Accounting Standards Update 2016-01 | Deficit | Cumulative Effect, Period of Adoption, Adjustment</t>
        </is>
      </c>
    </row>
    <row r="54">
      <c r="A54" s="3" t="inlineStr">
        <is>
          <t>New Accounting Pronouncements or Change in Accounting Principle [Line Items]</t>
        </is>
      </c>
    </row>
    <row r="55">
      <c r="A55" s="4" t="inlineStr">
        <is>
          <t>Stockholders' equity</t>
        </is>
      </c>
      <c r="F55" s="5" t="n">
        <v>7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3" t="inlineStr">
        <is>
          <t>Fair Value Disclosures [Abstract]</t>
        </is>
      </c>
    </row>
    <row r="3">
      <c r="A3" s="4" t="inlineStr">
        <is>
          <t>Line of credit, fair value</t>
        </is>
      </c>
      <c r="B3" s="5" t="n">
        <v>78500</v>
      </c>
      <c r="C3" s="5" t="n">
        <v>81600</v>
      </c>
    </row>
    <row r="4">
      <c r="A4" s="4" t="inlineStr">
        <is>
          <t>Fair value of mortgage loans payable</t>
        </is>
      </c>
      <c r="B4" s="6" t="n">
        <v>126868</v>
      </c>
      <c r="C4" s="6" t="n">
        <v>126601</v>
      </c>
    </row>
    <row r="5">
      <c r="A5" s="4" t="inlineStr">
        <is>
          <t>Fair value of note to affiliate</t>
        </is>
      </c>
      <c r="B5" s="5" t="n">
        <v>4100</v>
      </c>
      <c r="C5" s="5" t="n">
        <v>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operty related income</t>
        </is>
      </c>
      <c r="B4" s="5" t="n">
        <v>31730</v>
      </c>
      <c r="C4" s="5" t="n">
        <v>24070</v>
      </c>
      <c r="D4" s="5" t="n">
        <v>18912</v>
      </c>
    </row>
    <row r="5">
      <c r="A5" s="4" t="inlineStr">
        <is>
          <t>Investment income on marketable securities</t>
        </is>
      </c>
      <c r="B5" s="6" t="n">
        <v>646</v>
      </c>
      <c r="C5" s="6" t="n">
        <v>624</v>
      </c>
      <c r="D5" s="6" t="n">
        <v>506</v>
      </c>
    </row>
    <row r="6">
      <c r="A6" s="4" t="inlineStr">
        <is>
          <t>Total revenues</t>
        </is>
      </c>
      <c r="B6" s="6" t="n">
        <v>32376</v>
      </c>
      <c r="C6" s="6" t="n">
        <v>24694</v>
      </c>
      <c r="D6" s="6" t="n">
        <v>19418</v>
      </c>
    </row>
    <row r="7">
      <c r="A7" s="3" t="inlineStr">
        <is>
          <t>Expenses</t>
        </is>
      </c>
    </row>
    <row r="8">
      <c r="A8" s="4" t="inlineStr">
        <is>
          <t>General and administrative expenses</t>
        </is>
      </c>
      <c r="B8" s="6" t="n">
        <v>1887</v>
      </c>
      <c r="C8" s="6" t="n">
        <v>1953</v>
      </c>
      <c r="D8" s="6" t="n">
        <v>1895</v>
      </c>
    </row>
    <row r="9">
      <c r="A9" s="4" t="inlineStr">
        <is>
          <t>Property operating expenses</t>
        </is>
      </c>
      <c r="B9" s="6" t="n">
        <v>8580</v>
      </c>
      <c r="C9" s="6" t="n">
        <v>7606</v>
      </c>
      <c r="D9" s="6" t="n">
        <v>5876</v>
      </c>
    </row>
    <row r="10">
      <c r="A10" s="4" t="inlineStr">
        <is>
          <t>Advisory fees</t>
        </is>
      </c>
      <c r="B10" s="6" t="n">
        <v>2163</v>
      </c>
      <c r="C10" s="6" t="n">
        <v>2828</v>
      </c>
      <c r="D10" s="6" t="n">
        <v>1842</v>
      </c>
    </row>
    <row r="11">
      <c r="A11" s="4" t="inlineStr">
        <is>
          <t>Depreciation</t>
        </is>
      </c>
      <c r="B11" s="6" t="n">
        <v>7059</v>
      </c>
      <c r="C11" s="6" t="n">
        <v>5579</v>
      </c>
      <c r="D11" s="6" t="n">
        <v>4504</v>
      </c>
    </row>
    <row r="12">
      <c r="A12" s="4" t="inlineStr">
        <is>
          <t>Amortization</t>
        </is>
      </c>
      <c r="B12" s="6" t="n">
        <v>5774</v>
      </c>
      <c r="C12" s="6" t="n">
        <v>4874</v>
      </c>
      <c r="D12" s="6" t="n">
        <v>4133</v>
      </c>
    </row>
    <row r="13">
      <c r="A13" s="4" t="inlineStr">
        <is>
          <t>Total operating expenses</t>
        </is>
      </c>
      <c r="B13" s="6" t="n">
        <v>25463</v>
      </c>
      <c r="C13" s="6" t="n">
        <v>22840</v>
      </c>
      <c r="D13" s="6" t="n">
        <v>18250</v>
      </c>
    </row>
    <row r="14">
      <c r="A14" s="4" t="inlineStr">
        <is>
          <t>Net realized (loss) gain upon sale of marketable securities</t>
        </is>
      </c>
      <c r="B14" s="6" t="n">
        <v>-2363</v>
      </c>
      <c r="C14" s="6" t="n">
        <v>666</v>
      </c>
      <c r="D14" s="6" t="n">
        <v>-416</v>
      </c>
    </row>
    <row r="15">
      <c r="A15" s="4" t="inlineStr">
        <is>
          <t>Net unrealized change in fair value of investment in marketable securities</t>
        </is>
      </c>
      <c r="B15" s="6" t="n">
        <v>788</v>
      </c>
      <c r="C15" s="6" t="n">
        <v>3290</v>
      </c>
      <c r="D15" s="6" t="n">
        <v>-646</v>
      </c>
    </row>
    <row r="16">
      <c r="A16" s="4" t="inlineStr">
        <is>
          <t>Operating income</t>
        </is>
      </c>
      <c r="B16" s="6" t="n">
        <v>5338</v>
      </c>
      <c r="C16" s="6" t="n">
        <v>5810</v>
      </c>
      <c r="D16" s="6" t="n">
        <v>106</v>
      </c>
    </row>
    <row r="17">
      <c r="A17" s="4" t="inlineStr">
        <is>
          <t>Interest expense</t>
        </is>
      </c>
      <c r="B17" s="6" t="n">
        <v>-7164</v>
      </c>
      <c r="C17" s="6" t="n">
        <v>-5107</v>
      </c>
      <c r="D17" s="6" t="n">
        <v>-3835</v>
      </c>
    </row>
    <row r="18">
      <c r="A18" s="4" t="inlineStr">
        <is>
          <t>Net (loss) income</t>
        </is>
      </c>
      <c r="B18" s="6" t="n">
        <v>-1826</v>
      </c>
      <c r="C18" s="6" t="n">
        <v>703</v>
      </c>
      <c r="D18" s="6" t="n">
        <v>-3729</v>
      </c>
    </row>
    <row r="19">
      <c r="A19" s="4" t="inlineStr">
        <is>
          <t>Common Class A</t>
        </is>
      </c>
    </row>
    <row r="20">
      <c r="A20" s="3" t="inlineStr">
        <is>
          <t>Expenses</t>
        </is>
      </c>
    </row>
    <row r="21">
      <c r="A21" s="4" t="inlineStr">
        <is>
          <t>Net (loss) income</t>
        </is>
      </c>
      <c r="B21" s="5" t="n">
        <v>-445</v>
      </c>
      <c r="C21" s="5" t="n">
        <v>231</v>
      </c>
      <c r="D21" s="5" t="n">
        <v>-1489</v>
      </c>
    </row>
    <row r="22">
      <c r="A22" s="3" t="inlineStr">
        <is>
          <t>Net loss per common share:</t>
        </is>
      </c>
    </row>
    <row r="23">
      <c r="A23" s="4" t="inlineStr">
        <is>
          <t>Basic and diluted net income (loss) per share (in usd per share)</t>
        </is>
      </c>
      <c r="B23" s="7" t="n">
        <v>-0.12</v>
      </c>
      <c r="C23" s="7" t="n">
        <v>0.06</v>
      </c>
      <c r="D23" s="7" t="n">
        <v>-0.4</v>
      </c>
    </row>
    <row r="24">
      <c r="A24" s="4" t="inlineStr">
        <is>
          <t>Common Class I</t>
        </is>
      </c>
    </row>
    <row r="25">
      <c r="A25" s="3" t="inlineStr">
        <is>
          <t>Expenses</t>
        </is>
      </c>
    </row>
    <row r="26">
      <c r="A26" s="4" t="inlineStr">
        <is>
          <t>Net (loss) income</t>
        </is>
      </c>
      <c r="B26" s="5" t="n">
        <v>-1242</v>
      </c>
      <c r="C26" s="5" t="n">
        <v>415</v>
      </c>
      <c r="D26" s="5" t="n">
        <v>-2119</v>
      </c>
    </row>
    <row r="27">
      <c r="A27" s="3" t="inlineStr">
        <is>
          <t>Net loss per common share:</t>
        </is>
      </c>
    </row>
    <row r="28">
      <c r="A28" s="4" t="inlineStr">
        <is>
          <t>Basic and diluted net income (loss) per share (in usd per share)</t>
        </is>
      </c>
      <c r="B28" s="7" t="n">
        <v>-0.12</v>
      </c>
      <c r="C28" s="7" t="n">
        <v>0.05</v>
      </c>
      <c r="D28" s="7" t="n">
        <v>-0.42</v>
      </c>
    </row>
    <row r="29">
      <c r="A29" s="4" t="inlineStr">
        <is>
          <t>Common Class T</t>
        </is>
      </c>
    </row>
    <row r="30">
      <c r="A30" s="3" t="inlineStr">
        <is>
          <t>Expenses</t>
        </is>
      </c>
    </row>
    <row r="31">
      <c r="A31" s="4" t="inlineStr">
        <is>
          <t>Net (loss) income</t>
        </is>
      </c>
      <c r="B31" s="5" t="n">
        <v>-118</v>
      </c>
      <c r="C31" s="5" t="n">
        <v>52</v>
      </c>
      <c r="D31" s="5" t="n">
        <v>-122</v>
      </c>
    </row>
    <row r="32">
      <c r="A32" s="3" t="inlineStr">
        <is>
          <t>Net loss per common share:</t>
        </is>
      </c>
    </row>
    <row r="33">
      <c r="A33" s="4" t="inlineStr">
        <is>
          <t>Basic and diluted net income (loss) per share (in usd per share)</t>
        </is>
      </c>
      <c r="B33" s="7" t="n">
        <v>-0.12</v>
      </c>
      <c r="C33" s="7" t="n">
        <v>0.07000000000000001</v>
      </c>
      <c r="D33" s="7" t="n">
        <v>-0.39</v>
      </c>
    </row>
    <row r="34">
      <c r="A34" s="4" t="inlineStr">
        <is>
          <t>Common Class D</t>
        </is>
      </c>
    </row>
    <row r="35">
      <c r="A35" s="3" t="inlineStr">
        <is>
          <t>Expenses</t>
        </is>
      </c>
    </row>
    <row r="36">
      <c r="A36" s="4" t="inlineStr">
        <is>
          <t>Net (loss) income</t>
        </is>
      </c>
      <c r="B36" s="5" t="n">
        <v>-20</v>
      </c>
      <c r="C36" s="5" t="n">
        <v>4</v>
      </c>
    </row>
    <row r="37">
      <c r="A37" s="3" t="inlineStr">
        <is>
          <t>Net loss per common share:</t>
        </is>
      </c>
    </row>
    <row r="38">
      <c r="A38" s="4" t="inlineStr">
        <is>
          <t>Basic and diluted net income (loss) per share (in usd per share)</t>
        </is>
      </c>
      <c r="B38" s="7" t="n">
        <v>-0.12</v>
      </c>
      <c r="C38" s="7" t="n">
        <v>0.04</v>
      </c>
      <c r="D38" s="6" t="n">
        <v>0</v>
      </c>
    </row>
    <row r="39">
      <c r="A39" s="4" t="inlineStr">
        <is>
          <t>Common Class N</t>
        </is>
      </c>
    </row>
    <row r="40">
      <c r="A40" s="3" t="inlineStr">
        <is>
          <t>Expenses</t>
        </is>
      </c>
    </row>
    <row r="41">
      <c r="A41" s="4" t="inlineStr">
        <is>
          <t>Net (loss) income</t>
        </is>
      </c>
      <c r="B41" s="5" t="n">
        <v>-1</v>
      </c>
    </row>
    <row r="42">
      <c r="A42" s="3" t="inlineStr">
        <is>
          <t>Net loss per common share:</t>
        </is>
      </c>
    </row>
    <row r="43">
      <c r="A43" s="4" t="inlineStr">
        <is>
          <t>Basic and diluted net income (loss) per share (in usd per share)</t>
        </is>
      </c>
      <c r="B43" s="7" t="n">
        <v>-0.12</v>
      </c>
      <c r="C43" s="5" t="n">
        <v>0</v>
      </c>
      <c r="D43"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of Debt Obligations (Details) $ in Thousands</t>
        </is>
      </c>
      <c r="B1" s="2" t="inlineStr">
        <is>
          <t>Dec. 31, 2020USD ($)</t>
        </is>
      </c>
      <c r="C1" s="2" t="inlineStr">
        <is>
          <t>Dec. 31, 2019USD ($)</t>
        </is>
      </c>
    </row>
    <row r="2">
      <c r="A2" s="3" t="inlineStr">
        <is>
          <t>Fair Value, Assets and Liabilities Measured on Recurring and Nonrecurring Basis [Line Items]</t>
        </is>
      </c>
    </row>
    <row r="3">
      <c r="A3" s="4" t="inlineStr">
        <is>
          <t>Line of credit, fair value</t>
        </is>
      </c>
      <c r="B3" s="5" t="n">
        <v>78500</v>
      </c>
      <c r="C3" s="5" t="n">
        <v>81600</v>
      </c>
    </row>
    <row r="4">
      <c r="A4" s="4" t="inlineStr">
        <is>
          <t>Fair value of mortgage loans payable</t>
        </is>
      </c>
      <c r="B4" s="6" t="n">
        <v>126868</v>
      </c>
      <c r="C4" s="6" t="n">
        <v>126601</v>
      </c>
    </row>
    <row r="5">
      <c r="A5" s="4" t="inlineStr">
        <is>
          <t>Fair value of note to affiliate</t>
        </is>
      </c>
      <c r="B5" s="5" t="n">
        <v>4100</v>
      </c>
      <c r="C5" s="5" t="n">
        <v>4500</v>
      </c>
    </row>
    <row r="6">
      <c r="A6" s="4" t="inlineStr">
        <is>
          <t>Minimum | Line of Credit | Discounted cash flow | Loan to value</t>
        </is>
      </c>
    </row>
    <row r="7">
      <c r="A7" s="3" t="inlineStr">
        <is>
          <t>Fair Value, Assets and Liabilities Measured on Recurring and Nonrecurring Basis [Line Items]</t>
        </is>
      </c>
    </row>
    <row r="8">
      <c r="A8" s="4" t="inlineStr">
        <is>
          <t>Fair value input</t>
        </is>
      </c>
      <c r="B8" s="9" t="n">
        <v>0.526</v>
      </c>
      <c r="C8" s="9" t="n">
        <v>0.546</v>
      </c>
    </row>
    <row r="9">
      <c r="A9" s="4" t="inlineStr">
        <is>
          <t>Minimum | Line of Credit | Discounted cash flow | Market interest rate</t>
        </is>
      </c>
    </row>
    <row r="10">
      <c r="A10" s="3" t="inlineStr">
        <is>
          <t>Fair Value, Assets and Liabilities Measured on Recurring and Nonrecurring Basis [Line Items]</t>
        </is>
      </c>
    </row>
    <row r="11">
      <c r="A11" s="4" t="inlineStr">
        <is>
          <t>Fair value input</t>
        </is>
      </c>
      <c r="B11" s="10" t="n">
        <v>0.0185</v>
      </c>
      <c r="C11" s="10" t="n">
        <v>0.0334</v>
      </c>
    </row>
    <row r="12">
      <c r="A12" s="4" t="inlineStr">
        <is>
          <t>Minimum | Mortgages | Discounted cash flow | Loan to value</t>
        </is>
      </c>
    </row>
    <row r="13">
      <c r="A13" s="3" t="inlineStr">
        <is>
          <t>Fair Value, Assets and Liabilities Measured on Recurring and Nonrecurring Basis [Line Items]</t>
        </is>
      </c>
    </row>
    <row r="14">
      <c r="A14" s="4" t="inlineStr">
        <is>
          <t>Fair value input</t>
        </is>
      </c>
      <c r="B14" s="9" t="n">
        <v>0.369</v>
      </c>
      <c r="C14" s="9" t="n">
        <v>0.391</v>
      </c>
    </row>
    <row r="15">
      <c r="A15" s="4" t="inlineStr">
        <is>
          <t>Minimum | Mortgages | Discounted cash flow | Market interest rate</t>
        </is>
      </c>
    </row>
    <row r="16">
      <c r="A16" s="3" t="inlineStr">
        <is>
          <t>Fair Value, Assets and Liabilities Measured on Recurring and Nonrecurring Basis [Line Items]</t>
        </is>
      </c>
    </row>
    <row r="17">
      <c r="A17" s="4" t="inlineStr">
        <is>
          <t>Fair value input</t>
        </is>
      </c>
      <c r="B17" s="10" t="n">
        <v>0.0265</v>
      </c>
      <c r="C17" s="10" t="n">
        <v>0.0355</v>
      </c>
    </row>
    <row r="18">
      <c r="A18" s="4" t="inlineStr">
        <is>
          <t>Minimum | Note to Affiliate | Discounted cash flow | Market interest rate</t>
        </is>
      </c>
    </row>
    <row r="19">
      <c r="A19" s="3" t="inlineStr">
        <is>
          <t>Fair Value, Assets and Liabilities Measured on Recurring and Nonrecurring Basis [Line Items]</t>
        </is>
      </c>
    </row>
    <row r="20">
      <c r="A20" s="4" t="inlineStr">
        <is>
          <t>Fair value input</t>
        </is>
      </c>
      <c r="B20" s="10" t="n">
        <v>0.0475</v>
      </c>
      <c r="C20" s="10" t="n">
        <v>0.05</v>
      </c>
    </row>
    <row r="21">
      <c r="A21" s="4" t="inlineStr">
        <is>
          <t>Maximum | Line of Credit | Discounted cash flow | Loan to value</t>
        </is>
      </c>
    </row>
    <row r="22">
      <c r="A22" s="3" t="inlineStr">
        <is>
          <t>Fair Value, Assets and Liabilities Measured on Recurring and Nonrecurring Basis [Line Items]</t>
        </is>
      </c>
    </row>
    <row r="23">
      <c r="A23" s="4" t="inlineStr">
        <is>
          <t>Fair value input</t>
        </is>
      </c>
      <c r="B23" s="9" t="n">
        <v>0.526</v>
      </c>
      <c r="C23" s="9" t="n">
        <v>0.546</v>
      </c>
    </row>
    <row r="24">
      <c r="A24" s="4" t="inlineStr">
        <is>
          <t>Maximum | Line of Credit | Discounted cash flow | Market interest rate</t>
        </is>
      </c>
    </row>
    <row r="25">
      <c r="A25" s="3" t="inlineStr">
        <is>
          <t>Fair Value, Assets and Liabilities Measured on Recurring and Nonrecurring Basis [Line Items]</t>
        </is>
      </c>
    </row>
    <row r="26">
      <c r="A26" s="4" t="inlineStr">
        <is>
          <t>Fair value input</t>
        </is>
      </c>
      <c r="B26" s="10" t="n">
        <v>0.0185</v>
      </c>
      <c r="C26" s="10" t="n">
        <v>0.0334</v>
      </c>
    </row>
    <row r="27">
      <c r="A27" s="4" t="inlineStr">
        <is>
          <t>Maximum | Mortgages | Discounted cash flow | Loan to value</t>
        </is>
      </c>
    </row>
    <row r="28">
      <c r="A28" s="3" t="inlineStr">
        <is>
          <t>Fair Value, Assets and Liabilities Measured on Recurring and Nonrecurring Basis [Line Items]</t>
        </is>
      </c>
    </row>
    <row r="29">
      <c r="A29" s="4" t="inlineStr">
        <is>
          <t>Fair value input</t>
        </is>
      </c>
      <c r="B29" s="9" t="n">
        <v>0.601</v>
      </c>
      <c r="C29" s="9" t="n">
        <v>0.593</v>
      </c>
    </row>
    <row r="30">
      <c r="A30" s="4" t="inlineStr">
        <is>
          <t>Maximum | Mortgages | Discounted cash flow | Market interest rate</t>
        </is>
      </c>
    </row>
    <row r="31">
      <c r="A31" s="3" t="inlineStr">
        <is>
          <t>Fair Value, Assets and Liabilities Measured on Recurring and Nonrecurring Basis [Line Items]</t>
        </is>
      </c>
    </row>
    <row r="32">
      <c r="A32" s="4" t="inlineStr">
        <is>
          <t>Fair value input</t>
        </is>
      </c>
      <c r="B32" s="10" t="n">
        <v>0.0465</v>
      </c>
      <c r="C32" s="10" t="n">
        <v>0.042</v>
      </c>
    </row>
    <row r="33">
      <c r="A33" s="4" t="inlineStr">
        <is>
          <t>Maximum | Note to Affiliate | Discounted cash flow | Market interest rate</t>
        </is>
      </c>
    </row>
    <row r="34">
      <c r="A34" s="3" t="inlineStr">
        <is>
          <t>Fair Value, Assets and Liabilities Measured on Recurring and Nonrecurring Basis [Line Items]</t>
        </is>
      </c>
    </row>
    <row r="35">
      <c r="A35" s="4" t="inlineStr">
        <is>
          <t>Fair value input</t>
        </is>
      </c>
      <c r="B35" s="10" t="n">
        <v>0.0475</v>
      </c>
      <c r="C35" s="10" t="n">
        <v>0.05</v>
      </c>
    </row>
    <row r="36">
      <c r="A36" s="4" t="inlineStr">
        <is>
          <t>Weighted Average | Line of Credit | Discounted cash flow | Loan to value</t>
        </is>
      </c>
    </row>
    <row r="37">
      <c r="A37" s="3" t="inlineStr">
        <is>
          <t>Fair Value, Assets and Liabilities Measured on Recurring and Nonrecurring Basis [Line Items]</t>
        </is>
      </c>
    </row>
    <row r="38">
      <c r="A38" s="4" t="inlineStr">
        <is>
          <t>Fair value input</t>
        </is>
      </c>
      <c r="B38" s="9" t="n">
        <v>0.526</v>
      </c>
      <c r="C38" s="9" t="n">
        <v>0.546</v>
      </c>
    </row>
    <row r="39">
      <c r="A39" s="4" t="inlineStr">
        <is>
          <t>Weighted Average | Line of Credit | Discounted cash flow | Market interest rate</t>
        </is>
      </c>
    </row>
    <row r="40">
      <c r="A40" s="3" t="inlineStr">
        <is>
          <t>Fair Value, Assets and Liabilities Measured on Recurring and Nonrecurring Basis [Line Items]</t>
        </is>
      </c>
    </row>
    <row r="41">
      <c r="A41" s="4" t="inlineStr">
        <is>
          <t>Fair value input</t>
        </is>
      </c>
      <c r="B41" s="10" t="n">
        <v>0.0185</v>
      </c>
      <c r="C41" s="10" t="n">
        <v>0.0334</v>
      </c>
    </row>
    <row r="42">
      <c r="A42" s="4" t="inlineStr">
        <is>
          <t>Weighted Average | Mortgages | Discounted cash flow | Loan to value</t>
        </is>
      </c>
    </row>
    <row r="43">
      <c r="A43" s="3" t="inlineStr">
        <is>
          <t>Fair Value, Assets and Liabilities Measured on Recurring and Nonrecurring Basis [Line Items]</t>
        </is>
      </c>
    </row>
    <row r="44">
      <c r="A44" s="4" t="inlineStr">
        <is>
          <t>Fair value input</t>
        </is>
      </c>
      <c r="B44" s="9" t="n">
        <v>0.503</v>
      </c>
      <c r="C44" s="9" t="n">
        <v>0.513</v>
      </c>
    </row>
    <row r="45">
      <c r="A45" s="4" t="inlineStr">
        <is>
          <t>Weighted Average | Mortgages | Discounted cash flow | Market interest rate</t>
        </is>
      </c>
    </row>
    <row r="46">
      <c r="A46" s="3" t="inlineStr">
        <is>
          <t>Fair Value, Assets and Liabilities Measured on Recurring and Nonrecurring Basis [Line Items]</t>
        </is>
      </c>
    </row>
    <row r="47">
      <c r="A47" s="4" t="inlineStr">
        <is>
          <t>Fair value input</t>
        </is>
      </c>
      <c r="B47" s="10" t="n">
        <v>0.0368</v>
      </c>
      <c r="C47" s="10" t="n">
        <v>0.0381</v>
      </c>
    </row>
    <row r="48">
      <c r="A48" s="4" t="inlineStr">
        <is>
          <t>Weighted Average | Note to Affiliate | Discounted cash flow | Market interest rate</t>
        </is>
      </c>
    </row>
    <row r="49">
      <c r="A49" s="3" t="inlineStr">
        <is>
          <t>Fair Value, Assets and Liabilities Measured on Recurring and Nonrecurring Basis [Line Items]</t>
        </is>
      </c>
    </row>
    <row r="50">
      <c r="A50" s="4" t="inlineStr">
        <is>
          <t>Fair value input</t>
        </is>
      </c>
      <c r="B50" s="10" t="n">
        <v>0.0475</v>
      </c>
      <c r="C50" s="10"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0" customWidth="1" min="2" max="2"/>
    <col width="38" customWidth="1" min="3" max="3"/>
    <col width="30" customWidth="1" min="4" max="4"/>
    <col width="38" customWidth="1" min="5" max="5"/>
    <col width="27" customWidth="1" min="6" max="6"/>
    <col width="35" customWidth="1" min="7" max="7"/>
    <col width="38" customWidth="1" min="8" max="8"/>
  </cols>
  <sheetData>
    <row r="1">
      <c r="A1" s="1" t="inlineStr">
        <is>
          <t>REAL ESTATE INVESTMENTS AND LEASE INTANGIBLES - Narrative (Details) $ in Thousands</t>
        </is>
      </c>
      <c r="B1" s="2" t="inlineStr">
        <is>
          <t>Dec. 17, 2019USD ($)ft²tenant</t>
        </is>
      </c>
      <c r="C1" s="2" t="inlineStr">
        <is>
          <t>Sep. 16, 2019USD ($)ft²tenantProperty</t>
        </is>
      </c>
      <c r="D1" s="2" t="inlineStr">
        <is>
          <t>Dec. 31, 2018USD ($)ft²tenant</t>
        </is>
      </c>
      <c r="E1" s="2" t="inlineStr">
        <is>
          <t>Jul. 17, 2018USD ($)ft²Propertytenant</t>
        </is>
      </c>
      <c r="F1" s="2" t="inlineStr">
        <is>
          <t>Dec. 31, 2020USD ($)tenant</t>
        </is>
      </c>
      <c r="G1" s="2" t="inlineStr">
        <is>
          <t>Dec. 31, 2019USD ($)tenantProperty</t>
        </is>
      </c>
      <c r="H1" s="2" t="inlineStr">
        <is>
          <t>Dec. 31, 2018USD ($)ft²tenantProperty</t>
        </is>
      </c>
    </row>
    <row r="2">
      <c r="A2" s="3" t="inlineStr">
        <is>
          <t>Real Estate Properties [Line Items]</t>
        </is>
      </c>
    </row>
    <row r="3">
      <c r="A3" s="4" t="inlineStr">
        <is>
          <t>Number of real estate properties acquired | Property</t>
        </is>
      </c>
      <c r="G3" s="6" t="n">
        <v>2</v>
      </c>
      <c r="H3" s="6" t="n">
        <v>4</v>
      </c>
    </row>
    <row r="4">
      <c r="A4" s="4" t="inlineStr">
        <is>
          <t>Acquisition funded from lines of credit</t>
        </is>
      </c>
      <c r="F4" s="5" t="n">
        <v>13000</v>
      </c>
      <c r="G4" s="5" t="n">
        <v>56100</v>
      </c>
      <c r="H4" s="5" t="n">
        <v>47900</v>
      </c>
    </row>
    <row r="5">
      <c r="A5" s="4" t="inlineStr">
        <is>
          <t>Number of tenants | tenant</t>
        </is>
      </c>
      <c r="D5" s="6" t="n">
        <v>31</v>
      </c>
      <c r="F5" s="6" t="n">
        <v>60</v>
      </c>
      <c r="G5" s="6" t="n">
        <v>60</v>
      </c>
      <c r="H5" s="6" t="n">
        <v>31</v>
      </c>
    </row>
    <row r="6">
      <c r="A6" s="4" t="inlineStr">
        <is>
          <t>Seattle East Industrial</t>
        </is>
      </c>
    </row>
    <row r="7">
      <c r="A7" s="3" t="inlineStr">
        <is>
          <t>Real Estate Properties [Line Items]</t>
        </is>
      </c>
    </row>
    <row r="8">
      <c r="A8" s="4" t="inlineStr">
        <is>
          <t>Payments to Acquire Real Estate</t>
        </is>
      </c>
      <c r="B8" s="5" t="n">
        <v>81500</v>
      </c>
    </row>
    <row r="9">
      <c r="A9" s="4" t="inlineStr">
        <is>
          <t>Acquisition funded from lines of credit</t>
        </is>
      </c>
      <c r="B9" s="6" t="n">
        <v>35600</v>
      </c>
    </row>
    <row r="10">
      <c r="A10" s="4" t="inlineStr">
        <is>
          <t>Proceeds from secured debt</t>
        </is>
      </c>
      <c r="B10" s="5" t="n">
        <v>45140</v>
      </c>
    </row>
    <row r="11">
      <c r="A11" s="4" t="inlineStr">
        <is>
          <t>Area of retail property (in sq ft) | ft²</t>
        </is>
      </c>
      <c r="B11" s="6" t="n">
        <v>210321</v>
      </c>
    </row>
    <row r="12">
      <c r="A12" s="4" t="inlineStr">
        <is>
          <t>Number of tenants | tenant</t>
        </is>
      </c>
      <c r="B12" s="6" t="n">
        <v>1</v>
      </c>
    </row>
    <row r="13">
      <c r="A13" s="4" t="inlineStr">
        <is>
          <t>Acquisition-related costs capitalized</t>
        </is>
      </c>
      <c r="G13" s="5" t="n">
        <v>139</v>
      </c>
    </row>
    <row r="14">
      <c r="A14" s="4" t="inlineStr">
        <is>
          <t>Providence Square</t>
        </is>
      </c>
    </row>
    <row r="15">
      <c r="A15" s="3" t="inlineStr">
        <is>
          <t>Real Estate Properties [Line Items]</t>
        </is>
      </c>
    </row>
    <row r="16">
      <c r="A16" s="4" t="inlineStr">
        <is>
          <t>Payments to Acquire Real Estate</t>
        </is>
      </c>
      <c r="C16" s="5" t="n">
        <v>54842</v>
      </c>
    </row>
    <row r="17">
      <c r="A17" s="4" t="inlineStr">
        <is>
          <t>Acquisition funded from lines of credit</t>
        </is>
      </c>
      <c r="C17" s="6" t="n">
        <v>18300</v>
      </c>
    </row>
    <row r="18">
      <c r="A18" s="4" t="inlineStr">
        <is>
          <t>Proceeds from secured debt</t>
        </is>
      </c>
      <c r="C18" s="5" t="n">
        <v>29700</v>
      </c>
    </row>
    <row r="19">
      <c r="A19" s="4" t="inlineStr">
        <is>
          <t>Area of retail property (in sq ft) | ft²</t>
        </is>
      </c>
      <c r="C19" s="6" t="n">
        <v>222805</v>
      </c>
    </row>
    <row r="20">
      <c r="A20" s="4" t="inlineStr">
        <is>
          <t>Number of tenants | tenant</t>
        </is>
      </c>
      <c r="C20" s="6" t="n">
        <v>26</v>
      </c>
    </row>
    <row r="21">
      <c r="A21" s="4" t="inlineStr">
        <is>
          <t>Number of freestanding buildings | Property</t>
        </is>
      </c>
      <c r="C21" s="6" t="n">
        <v>1</v>
      </c>
    </row>
    <row r="22">
      <c r="A22" s="4" t="inlineStr">
        <is>
          <t>Building subject to ground leases (in sq ft) | ft²</t>
        </is>
      </c>
      <c r="C22" s="6" t="n">
        <v>5779</v>
      </c>
    </row>
    <row r="23">
      <c r="A23" s="4" t="inlineStr">
        <is>
          <t>Acquisition-related costs capitalized</t>
        </is>
      </c>
      <c r="G23" s="5" t="n">
        <v>219</v>
      </c>
    </row>
    <row r="24">
      <c r="A24" s="4" t="inlineStr">
        <is>
          <t>Elston Plaza</t>
        </is>
      </c>
    </row>
    <row r="25">
      <c r="A25" s="3" t="inlineStr">
        <is>
          <t>Real Estate Properties [Line Items]</t>
        </is>
      </c>
    </row>
    <row r="26">
      <c r="A26" s="4" t="inlineStr">
        <is>
          <t>Payments to Acquire Real Estate</t>
        </is>
      </c>
      <c r="D26" s="5" t="n">
        <v>28350</v>
      </c>
    </row>
    <row r="27">
      <c r="A27" s="4" t="inlineStr">
        <is>
          <t>Acquisition funded from lines of credit</t>
        </is>
      </c>
      <c r="D27" s="5" t="n">
        <v>27000</v>
      </c>
    </row>
    <row r="28">
      <c r="A28" s="4" t="inlineStr">
        <is>
          <t>Number of tenants | tenant</t>
        </is>
      </c>
      <c r="D28" s="6" t="n">
        <v>11</v>
      </c>
      <c r="H28" s="6" t="n">
        <v>11</v>
      </c>
    </row>
    <row r="29">
      <c r="A29" s="4" t="inlineStr">
        <is>
          <t>Acquisition-related costs capitalized</t>
        </is>
      </c>
      <c r="H29" s="5" t="n">
        <v>308</v>
      </c>
    </row>
    <row r="30">
      <c r="A30" s="4" t="inlineStr">
        <is>
          <t>Miami Industrial</t>
        </is>
      </c>
    </row>
    <row r="31">
      <c r="A31" s="3" t="inlineStr">
        <is>
          <t>Real Estate Properties [Line Items]</t>
        </is>
      </c>
    </row>
    <row r="32">
      <c r="A32" s="4" t="inlineStr">
        <is>
          <t>Number of real estate properties acquired | Property</t>
        </is>
      </c>
      <c r="E32" s="6" t="n">
        <v>3</v>
      </c>
    </row>
    <row r="33">
      <c r="A33" s="4" t="inlineStr">
        <is>
          <t>Payments to Acquire Real Estate</t>
        </is>
      </c>
      <c r="E33" s="5" t="n">
        <v>20700</v>
      </c>
    </row>
    <row r="34">
      <c r="A34" s="4" t="inlineStr">
        <is>
          <t>Acquisition funded from lines of credit</t>
        </is>
      </c>
      <c r="E34" s="5" t="n">
        <v>19900</v>
      </c>
    </row>
    <row r="35">
      <c r="A35" s="4" t="inlineStr">
        <is>
          <t>Area of retail property (in sq ft) | ft²</t>
        </is>
      </c>
      <c r="E35" s="6" t="n">
        <v>289919</v>
      </c>
    </row>
    <row r="36">
      <c r="A36" s="4" t="inlineStr">
        <is>
          <t>Number of tenants | tenant</t>
        </is>
      </c>
      <c r="E36" s="6" t="n">
        <v>3</v>
      </c>
    </row>
    <row r="37">
      <c r="A37" s="4" t="inlineStr">
        <is>
          <t>Acquisition-related costs capitalized</t>
        </is>
      </c>
      <c r="H37" s="5" t="n">
        <v>142</v>
      </c>
    </row>
    <row r="38">
      <c r="A38" s="4" t="inlineStr">
        <is>
          <t>Retail Property | Elston Plaza</t>
        </is>
      </c>
    </row>
    <row r="39">
      <c r="A39" s="3" t="inlineStr">
        <is>
          <t>Real Estate Properties [Line Items]</t>
        </is>
      </c>
    </row>
    <row r="40">
      <c r="A40" s="4" t="inlineStr">
        <is>
          <t>Area of retail property (in sq ft) | ft²</t>
        </is>
      </c>
      <c r="D40" s="6" t="n">
        <v>92806</v>
      </c>
      <c r="H40" s="6" t="n">
        <v>92806</v>
      </c>
    </row>
    <row r="41">
      <c r="A41" s="4" t="inlineStr">
        <is>
          <t>Ground Leased | Elston Plaza</t>
        </is>
      </c>
    </row>
    <row r="42">
      <c r="A42" s="3" t="inlineStr">
        <is>
          <t>Real Estate Properties [Line Items]</t>
        </is>
      </c>
    </row>
    <row r="43">
      <c r="A43" s="4" t="inlineStr">
        <is>
          <t>Area of retail property (in sq ft) | ft²</t>
        </is>
      </c>
      <c r="D43" s="6" t="n">
        <v>4860</v>
      </c>
      <c r="H43" s="6" t="n">
        <v>4860</v>
      </c>
    </row>
    <row r="44">
      <c r="A44" s="4" t="inlineStr">
        <is>
          <t>Warehouse | Miami Industrial</t>
        </is>
      </c>
    </row>
    <row r="45">
      <c r="A45" s="3" t="inlineStr">
        <is>
          <t>Real Estate Properties [Line Items]</t>
        </is>
      </c>
    </row>
    <row r="46">
      <c r="A46" s="4" t="inlineStr">
        <is>
          <t>Number of real estate properties acquired | Property</t>
        </is>
      </c>
      <c r="E46"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AND LEASE INTANGIBLES - Purchase Price Allocation (Details) - USD ($) $ in Thousands</t>
        </is>
      </c>
      <c r="B1" s="2" t="inlineStr">
        <is>
          <t>Dec. 31, 2019</t>
        </is>
      </c>
      <c r="C1" s="2" t="inlineStr">
        <is>
          <t>Dec. 31, 2018</t>
        </is>
      </c>
    </row>
    <row r="2">
      <c r="A2" s="3" t="inlineStr">
        <is>
          <t>Business Acquisition [Line Items]</t>
        </is>
      </c>
    </row>
    <row r="3">
      <c r="A3" s="4" t="inlineStr">
        <is>
          <t>Land</t>
        </is>
      </c>
      <c r="B3" s="5" t="n">
        <v>60433</v>
      </c>
      <c r="C3" s="5" t="n">
        <v>27187</v>
      </c>
    </row>
    <row r="4">
      <c r="A4" s="4" t="inlineStr">
        <is>
          <t>Building and improvements</t>
        </is>
      </c>
      <c r="B4" s="6" t="n">
        <v>61409</v>
      </c>
      <c r="C4" s="6" t="n">
        <v>20293</v>
      </c>
    </row>
    <row r="5">
      <c r="A5" s="4" t="inlineStr">
        <is>
          <t>Acquired in-place leases</t>
        </is>
      </c>
      <c r="B5" s="6" t="n">
        <v>14881</v>
      </c>
      <c r="C5" s="6" t="n">
        <v>11835</v>
      </c>
    </row>
    <row r="6">
      <c r="A6" s="4" t="inlineStr">
        <is>
          <t>Acquired above-market leases</t>
        </is>
      </c>
      <c r="B6" s="6" t="n">
        <v>111</v>
      </c>
      <c r="C6" s="6" t="n">
        <v>69</v>
      </c>
    </row>
    <row r="7">
      <c r="A7" s="4" t="inlineStr">
        <is>
          <t>Acquired below-market leases</t>
        </is>
      </c>
      <c r="B7" s="6" t="n">
        <v>-134</v>
      </c>
      <c r="C7" s="6" t="n">
        <v>-9747</v>
      </c>
    </row>
    <row r="8">
      <c r="A8" s="4" t="inlineStr">
        <is>
          <t>Total purchase price</t>
        </is>
      </c>
      <c r="B8" s="6" t="n">
        <v>136700</v>
      </c>
      <c r="C8" s="6" t="n">
        <v>49637</v>
      </c>
    </row>
    <row r="9">
      <c r="A9" s="4" t="inlineStr">
        <is>
          <t>Seattle East Industrial</t>
        </is>
      </c>
    </row>
    <row r="10">
      <c r="A10" s="3" t="inlineStr">
        <is>
          <t>Business Acquisition [Line Items]</t>
        </is>
      </c>
    </row>
    <row r="11">
      <c r="A11" s="4" t="inlineStr">
        <is>
          <t>Land</t>
        </is>
      </c>
      <c r="B11" s="6" t="n">
        <v>50692</v>
      </c>
    </row>
    <row r="12">
      <c r="A12" s="4" t="inlineStr">
        <is>
          <t>Building and improvements</t>
        </is>
      </c>
      <c r="B12" s="6" t="n">
        <v>23691</v>
      </c>
    </row>
    <row r="13">
      <c r="A13" s="4" t="inlineStr">
        <is>
          <t>Acquired in-place leases</t>
        </is>
      </c>
      <c r="B13" s="6" t="n">
        <v>7256</v>
      </c>
    </row>
    <row r="14">
      <c r="A14" s="4" t="inlineStr">
        <is>
          <t>Acquired above-market leases</t>
        </is>
      </c>
      <c r="B14" s="6" t="n">
        <v>0</v>
      </c>
    </row>
    <row r="15">
      <c r="A15" s="4" t="inlineStr">
        <is>
          <t>Acquired below-market leases</t>
        </is>
      </c>
      <c r="B15" s="6" t="n">
        <v>0</v>
      </c>
    </row>
    <row r="16">
      <c r="A16" s="4" t="inlineStr">
        <is>
          <t>Total purchase price</t>
        </is>
      </c>
      <c r="B16" s="6" t="n">
        <v>81639</v>
      </c>
    </row>
    <row r="17">
      <c r="A17" s="4" t="inlineStr">
        <is>
          <t>Providence Square</t>
        </is>
      </c>
    </row>
    <row r="18">
      <c r="A18" s="3" t="inlineStr">
        <is>
          <t>Business Acquisition [Line Items]</t>
        </is>
      </c>
    </row>
    <row r="19">
      <c r="A19" s="4" t="inlineStr">
        <is>
          <t>Land</t>
        </is>
      </c>
      <c r="B19" s="6" t="n">
        <v>9741</v>
      </c>
    </row>
    <row r="20">
      <c r="A20" s="4" t="inlineStr">
        <is>
          <t>Building and improvements</t>
        </is>
      </c>
      <c r="B20" s="6" t="n">
        <v>37718</v>
      </c>
    </row>
    <row r="21">
      <c r="A21" s="4" t="inlineStr">
        <is>
          <t>Acquired in-place leases</t>
        </is>
      </c>
      <c r="B21" s="6" t="n">
        <v>7625</v>
      </c>
    </row>
    <row r="22">
      <c r="A22" s="4" t="inlineStr">
        <is>
          <t>Acquired above-market leases</t>
        </is>
      </c>
      <c r="B22" s="6" t="n">
        <v>111</v>
      </c>
    </row>
    <row r="23">
      <c r="A23" s="4" t="inlineStr">
        <is>
          <t>Acquired below-market leases</t>
        </is>
      </c>
      <c r="B23" s="6" t="n">
        <v>-134</v>
      </c>
    </row>
    <row r="24">
      <c r="A24" s="4" t="inlineStr">
        <is>
          <t>Total purchase price</t>
        </is>
      </c>
      <c r="B24" s="5" t="n">
        <v>55061</v>
      </c>
    </row>
    <row r="25">
      <c r="A25" s="4" t="inlineStr">
        <is>
          <t>Elston Plaza</t>
        </is>
      </c>
    </row>
    <row r="26">
      <c r="A26" s="3" t="inlineStr">
        <is>
          <t>Business Acquisition [Line Items]</t>
        </is>
      </c>
    </row>
    <row r="27">
      <c r="A27" s="4" t="inlineStr">
        <is>
          <t>Land</t>
        </is>
      </c>
      <c r="C27" s="6" t="n">
        <v>17767</v>
      </c>
    </row>
    <row r="28">
      <c r="A28" s="4" t="inlineStr">
        <is>
          <t>Building and improvements</t>
        </is>
      </c>
      <c r="C28" s="6" t="n">
        <v>12168</v>
      </c>
    </row>
    <row r="29">
      <c r="A29" s="4" t="inlineStr">
        <is>
          <t>Acquired in-place leases</t>
        </is>
      </c>
      <c r="C29" s="6" t="n">
        <v>8083</v>
      </c>
    </row>
    <row r="30">
      <c r="A30" s="4" t="inlineStr">
        <is>
          <t>Acquired above-market leases</t>
        </is>
      </c>
      <c r="C30" s="6" t="n">
        <v>69</v>
      </c>
    </row>
    <row r="31">
      <c r="A31" s="4" t="inlineStr">
        <is>
          <t>Acquired below-market leases</t>
        </is>
      </c>
      <c r="C31" s="6" t="n">
        <v>-9292</v>
      </c>
    </row>
    <row r="32">
      <c r="A32" s="4" t="inlineStr">
        <is>
          <t>Total purchase price</t>
        </is>
      </c>
      <c r="C32" s="6" t="n">
        <v>28795</v>
      </c>
    </row>
    <row r="33">
      <c r="A33" s="4" t="inlineStr">
        <is>
          <t>Miami Industrial</t>
        </is>
      </c>
    </row>
    <row r="34">
      <c r="A34" s="3" t="inlineStr">
        <is>
          <t>Business Acquisition [Line Items]</t>
        </is>
      </c>
    </row>
    <row r="35">
      <c r="A35" s="4" t="inlineStr">
        <is>
          <t>Land</t>
        </is>
      </c>
      <c r="C35" s="6" t="n">
        <v>9420</v>
      </c>
    </row>
    <row r="36">
      <c r="A36" s="4" t="inlineStr">
        <is>
          <t>Building and improvements</t>
        </is>
      </c>
      <c r="C36" s="6" t="n">
        <v>8125</v>
      </c>
    </row>
    <row r="37">
      <c r="A37" s="4" t="inlineStr">
        <is>
          <t>Acquired in-place leases</t>
        </is>
      </c>
      <c r="C37" s="6" t="n">
        <v>3752</v>
      </c>
    </row>
    <row r="38">
      <c r="A38" s="4" t="inlineStr">
        <is>
          <t>Acquired above-market leases</t>
        </is>
      </c>
      <c r="C38" s="6" t="n">
        <v>0</v>
      </c>
    </row>
    <row r="39">
      <c r="A39" s="4" t="inlineStr">
        <is>
          <t>Acquired below-market leases</t>
        </is>
      </c>
      <c r="C39" s="6" t="n">
        <v>-455</v>
      </c>
    </row>
    <row r="40">
      <c r="A40" s="4" t="inlineStr">
        <is>
          <t>Total purchase price</t>
        </is>
      </c>
      <c r="C40" s="5" t="n">
        <v>208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AL ESTATE INVESTMENTS AND LEASE INTANGIBLES - Net Income Acquired from Properti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Real Estate Properties [Line Items]</t>
        </is>
      </c>
    </row>
    <row r="4">
      <c r="A4" s="4" t="inlineStr">
        <is>
          <t>Revenues</t>
        </is>
      </c>
      <c r="B4" s="5" t="n">
        <v>8198</v>
      </c>
      <c r="C4" s="5" t="n">
        <v>7895</v>
      </c>
      <c r="D4" s="5" t="n">
        <v>8108</v>
      </c>
      <c r="E4" s="5" t="n">
        <v>8175</v>
      </c>
      <c r="F4" s="5" t="n">
        <v>7122</v>
      </c>
      <c r="G4" s="5" t="n">
        <v>5945</v>
      </c>
      <c r="H4" s="5" t="n">
        <v>5711</v>
      </c>
      <c r="I4" s="5" t="n">
        <v>5916</v>
      </c>
      <c r="J4" s="5" t="n">
        <v>5195</v>
      </c>
      <c r="K4" s="5" t="n">
        <v>5128</v>
      </c>
      <c r="L4" s="5" t="n">
        <v>4503</v>
      </c>
      <c r="M4" s="5" t="n">
        <v>4592</v>
      </c>
      <c r="N4" s="5" t="n">
        <v>32376</v>
      </c>
      <c r="O4" s="5" t="n">
        <v>24694</v>
      </c>
      <c r="P4" s="5" t="n">
        <v>19418</v>
      </c>
    </row>
    <row r="5">
      <c r="A5" s="4" t="inlineStr">
        <is>
          <t>Net (loss) income</t>
        </is>
      </c>
      <c r="B5" s="5" t="n">
        <v>1833</v>
      </c>
      <c r="C5" s="5" t="n">
        <v>236</v>
      </c>
      <c r="D5" s="5" t="n">
        <v>1265</v>
      </c>
      <c r="E5" s="5" t="n">
        <v>-5160</v>
      </c>
      <c r="F5" s="5" t="n">
        <v>-1083</v>
      </c>
      <c r="G5" s="5" t="n">
        <v>551</v>
      </c>
      <c r="H5" s="5" t="n">
        <v>-369</v>
      </c>
      <c r="I5" s="5" t="n">
        <v>1604</v>
      </c>
      <c r="J5" s="5" t="n">
        <v>-1959</v>
      </c>
      <c r="K5" s="5" t="n">
        <v>-748</v>
      </c>
      <c r="L5" s="5" t="n">
        <v>242</v>
      </c>
      <c r="M5" s="5" t="n">
        <v>-1264</v>
      </c>
      <c r="N5" s="5" t="n">
        <v>-1826</v>
      </c>
      <c r="O5" s="6" t="n">
        <v>703</v>
      </c>
      <c r="P5" s="6" t="n">
        <v>-3729</v>
      </c>
    </row>
    <row r="6">
      <c r="A6" s="4" t="inlineStr">
        <is>
          <t>2019 Acquisitions</t>
        </is>
      </c>
    </row>
    <row r="7">
      <c r="A7" s="3" t="inlineStr">
        <is>
          <t>Real Estate Properties [Line Items]</t>
        </is>
      </c>
    </row>
    <row r="8">
      <c r="A8" s="4" t="inlineStr">
        <is>
          <t>Revenues</t>
        </is>
      </c>
      <c r="O8" s="6" t="n">
        <v>1429</v>
      </c>
    </row>
    <row r="9">
      <c r="A9" s="4" t="inlineStr">
        <is>
          <t>Net (loss) income</t>
        </is>
      </c>
      <c r="O9" s="5" t="n">
        <v>-160</v>
      </c>
    </row>
    <row r="10">
      <c r="A10" s="4" t="inlineStr">
        <is>
          <t>2018 Acquisitions</t>
        </is>
      </c>
    </row>
    <row r="11">
      <c r="A11" s="3" t="inlineStr">
        <is>
          <t>Real Estate Properties [Line Items]</t>
        </is>
      </c>
    </row>
    <row r="12">
      <c r="A12" s="4" t="inlineStr">
        <is>
          <t>Revenues</t>
        </is>
      </c>
      <c r="P12" s="6" t="n">
        <v>810</v>
      </c>
    </row>
    <row r="13">
      <c r="A13" s="4" t="inlineStr">
        <is>
          <t>Net (loss) income</t>
        </is>
      </c>
      <c r="P13" s="5" t="n">
        <v>-39</v>
      </c>
    </row>
  </sheetData>
  <mergeCells count="3">
    <mergeCell ref="A1:A2"/>
    <mergeCell ref="B1:M1"/>
    <mergeCell ref="N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AND LEASE INTANGIBLES REAL ESTATE INVESTMENTS AND LEASE INTANGIBLES - Pro Forma Information (Details) - USD ($) $ / shares in Units, $ in Thousands</t>
        </is>
      </c>
      <c r="B1" s="2" t="inlineStr">
        <is>
          <t>12 Months Ended</t>
        </is>
      </c>
    </row>
    <row r="2">
      <c r="B2" s="2" t="inlineStr">
        <is>
          <t>Dec. 31, 2019</t>
        </is>
      </c>
      <c r="C2" s="2" t="inlineStr">
        <is>
          <t>Dec. 31, 2018</t>
        </is>
      </c>
    </row>
    <row r="3">
      <c r="A3" s="3" t="inlineStr">
        <is>
          <t>Real Estate [Line Items]</t>
        </is>
      </c>
    </row>
    <row r="4">
      <c r="A4" s="4" t="inlineStr">
        <is>
          <t>Revenues</t>
        </is>
      </c>
      <c r="B4" s="5" t="n">
        <v>31847</v>
      </c>
      <c r="C4" s="5" t="n">
        <v>23680</v>
      </c>
    </row>
    <row r="5">
      <c r="A5" s="4" t="inlineStr">
        <is>
          <t>Net loss</t>
        </is>
      </c>
      <c r="B5" s="5" t="n">
        <v>-282</v>
      </c>
      <c r="C5" s="5" t="n">
        <v>-4333</v>
      </c>
    </row>
    <row r="6">
      <c r="A6" s="4" t="inlineStr">
        <is>
          <t>Common Class A</t>
        </is>
      </c>
    </row>
    <row r="7">
      <c r="A7" s="3" t="inlineStr">
        <is>
          <t>Real Estate [Line Items]</t>
        </is>
      </c>
    </row>
    <row r="8">
      <c r="A8" s="4" t="inlineStr">
        <is>
          <t>Basic and diluted net loss per share (in dollars per share)</t>
        </is>
      </c>
      <c r="B8" s="7" t="n">
        <v>-0.02</v>
      </c>
      <c r="C8" s="7" t="n">
        <v>-0.47</v>
      </c>
    </row>
    <row r="9">
      <c r="A9" s="4" t="inlineStr">
        <is>
          <t>Common Class I</t>
        </is>
      </c>
    </row>
    <row r="10">
      <c r="A10" s="3" t="inlineStr">
        <is>
          <t>Real Estate [Line Items]</t>
        </is>
      </c>
    </row>
    <row r="11">
      <c r="A11" s="4" t="inlineStr">
        <is>
          <t>Basic and diluted net loss per share (in dollars per share)</t>
        </is>
      </c>
      <c r="B11" s="8" t="n">
        <v>-0.03</v>
      </c>
      <c r="C11" s="8" t="n">
        <v>-0.48</v>
      </c>
    </row>
    <row r="12">
      <c r="A12" s="4" t="inlineStr">
        <is>
          <t>Common Class T</t>
        </is>
      </c>
    </row>
    <row r="13">
      <c r="A13" s="3" t="inlineStr">
        <is>
          <t>Real Estate [Line Items]</t>
        </is>
      </c>
    </row>
    <row r="14">
      <c r="A14" s="4" t="inlineStr">
        <is>
          <t>Basic and diluted net loss per share (in dollars per share)</t>
        </is>
      </c>
      <c r="B14" s="8" t="n">
        <v>-0.01</v>
      </c>
      <c r="C14" s="7" t="n">
        <v>-0.46</v>
      </c>
    </row>
    <row r="15">
      <c r="A15" s="4" t="inlineStr">
        <is>
          <t>Common Class D</t>
        </is>
      </c>
    </row>
    <row r="16">
      <c r="A16" s="3" t="inlineStr">
        <is>
          <t>Real Estate [Line Items]</t>
        </is>
      </c>
    </row>
    <row r="17">
      <c r="A17" s="4" t="inlineStr">
        <is>
          <t>Basic and diluted net loss per share (in dollars per share)</t>
        </is>
      </c>
      <c r="B17" s="7" t="n">
        <v>-0.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6" customWidth="1" min="2" max="2"/>
  </cols>
  <sheetData>
    <row r="1">
      <c r="A1" s="1" t="inlineStr">
        <is>
          <t>REAL ESTATE INVESTMENTS AND LEASE INTANGIBLES - Amortization (Details) $ in Thousands</t>
        </is>
      </c>
      <c r="B1" s="2" t="inlineStr">
        <is>
          <t>12 Months Ended</t>
        </is>
      </c>
    </row>
    <row r="2">
      <c r="B2" s="2" t="inlineStr">
        <is>
          <t>Dec. 31, 2020USD ($)</t>
        </is>
      </c>
    </row>
    <row r="3">
      <c r="A3" s="3" t="inlineStr">
        <is>
          <t>Acquired below-market leases</t>
        </is>
      </c>
    </row>
    <row r="4">
      <c r="A4" s="4" t="inlineStr">
        <is>
          <t>2021</t>
        </is>
      </c>
      <c r="B4" s="5" t="n">
        <v>-866</v>
      </c>
    </row>
    <row r="5">
      <c r="A5" s="4" t="inlineStr">
        <is>
          <t>2022</t>
        </is>
      </c>
      <c r="B5" s="6" t="n">
        <v>-858</v>
      </c>
    </row>
    <row r="6">
      <c r="A6" s="4" t="inlineStr">
        <is>
          <t>2023</t>
        </is>
      </c>
      <c r="B6" s="6" t="n">
        <v>-765</v>
      </c>
    </row>
    <row r="7">
      <c r="A7" s="4" t="inlineStr">
        <is>
          <t>2024</t>
        </is>
      </c>
      <c r="B7" s="6" t="n">
        <v>-754</v>
      </c>
    </row>
    <row r="8">
      <c r="A8" s="4" t="inlineStr">
        <is>
          <t>2025</t>
        </is>
      </c>
      <c r="B8" s="6" t="n">
        <v>-754</v>
      </c>
    </row>
    <row r="9">
      <c r="A9" s="4" t="inlineStr">
        <is>
          <t>Thereafter</t>
        </is>
      </c>
      <c r="B9" s="6" t="n">
        <v>-9344</v>
      </c>
    </row>
    <row r="10">
      <c r="A10" s="4" t="inlineStr">
        <is>
          <t>Total</t>
        </is>
      </c>
      <c r="B10" s="5" t="n">
        <v>-13341</v>
      </c>
    </row>
    <row r="11">
      <c r="A11" s="4" t="inlineStr">
        <is>
          <t>Weighted average remaining amortization period (in years)</t>
        </is>
      </c>
      <c r="B11" s="4" t="inlineStr">
        <is>
          <t>17 years 8 months 12 days</t>
        </is>
      </c>
    </row>
    <row r="12">
      <c r="A12" s="4" t="inlineStr">
        <is>
          <t>Acquired in-place leases</t>
        </is>
      </c>
    </row>
    <row r="13">
      <c r="A13" s="3" t="inlineStr">
        <is>
          <t>Acquired in-place and above-market leases</t>
        </is>
      </c>
    </row>
    <row r="14">
      <c r="A14" s="4" t="inlineStr">
        <is>
          <t>2021</t>
        </is>
      </c>
      <c r="B14" s="5" t="n">
        <v>5065</v>
      </c>
    </row>
    <row r="15">
      <c r="A15" s="4" t="inlineStr">
        <is>
          <t>2022</t>
        </is>
      </c>
      <c r="B15" s="6" t="n">
        <v>4634</v>
      </c>
    </row>
    <row r="16">
      <c r="A16" s="4" t="inlineStr">
        <is>
          <t>2023</t>
        </is>
      </c>
      <c r="B16" s="6" t="n">
        <v>3110</v>
      </c>
    </row>
    <row r="17">
      <c r="A17" s="4" t="inlineStr">
        <is>
          <t>2024</t>
        </is>
      </c>
      <c r="B17" s="6" t="n">
        <v>2085</v>
      </c>
    </row>
    <row r="18">
      <c r="A18" s="4" t="inlineStr">
        <is>
          <t>2025</t>
        </is>
      </c>
      <c r="B18" s="6" t="n">
        <v>2061</v>
      </c>
    </row>
    <row r="19">
      <c r="A19" s="4" t="inlineStr">
        <is>
          <t>Thereafter</t>
        </is>
      </c>
      <c r="B19" s="6" t="n">
        <v>16495</v>
      </c>
    </row>
    <row r="20">
      <c r="A20" s="4" t="inlineStr">
        <is>
          <t>Total</t>
        </is>
      </c>
      <c r="B20" s="5" t="n">
        <v>33450</v>
      </c>
    </row>
    <row r="21">
      <c r="A21" s="3" t="inlineStr">
        <is>
          <t>Acquired below-market leases</t>
        </is>
      </c>
    </row>
    <row r="22">
      <c r="A22" s="4" t="inlineStr">
        <is>
          <t>Weighted average remaining amortization period (in years)</t>
        </is>
      </c>
      <c r="B22" s="4" t="inlineStr">
        <is>
          <t>10 years 4 months 24 days</t>
        </is>
      </c>
    </row>
    <row r="23">
      <c r="A23" s="4" t="inlineStr">
        <is>
          <t>Acquired above-market leases</t>
        </is>
      </c>
    </row>
    <row r="24">
      <c r="A24" s="3" t="inlineStr">
        <is>
          <t>Acquired in-place and above-market leases</t>
        </is>
      </c>
    </row>
    <row r="25">
      <c r="A25" s="4" t="inlineStr">
        <is>
          <t>2021</t>
        </is>
      </c>
      <c r="B25" s="5" t="n">
        <v>113</v>
      </c>
    </row>
    <row r="26">
      <c r="A26" s="4" t="inlineStr">
        <is>
          <t>2022</t>
        </is>
      </c>
      <c r="B26" s="6" t="n">
        <v>42</v>
      </c>
    </row>
    <row r="27">
      <c r="A27" s="4" t="inlineStr">
        <is>
          <t>2023</t>
        </is>
      </c>
      <c r="B27" s="6" t="n">
        <v>32</v>
      </c>
    </row>
    <row r="28">
      <c r="A28" s="4" t="inlineStr">
        <is>
          <t>2024</t>
        </is>
      </c>
      <c r="B28" s="6" t="n">
        <v>12</v>
      </c>
    </row>
    <row r="29">
      <c r="A29" s="4" t="inlineStr">
        <is>
          <t>2025</t>
        </is>
      </c>
      <c r="B29" s="6" t="n">
        <v>12</v>
      </c>
    </row>
    <row r="30">
      <c r="A30" s="4" t="inlineStr">
        <is>
          <t>Thereafter</t>
        </is>
      </c>
      <c r="B30" s="6" t="n">
        <v>33</v>
      </c>
    </row>
    <row r="31">
      <c r="A31" s="4" t="inlineStr">
        <is>
          <t>Total</t>
        </is>
      </c>
      <c r="B31" s="5" t="n">
        <v>244</v>
      </c>
    </row>
    <row r="32">
      <c r="A32" s="3" t="inlineStr">
        <is>
          <t>Acquired below-market leases</t>
        </is>
      </c>
    </row>
    <row r="33">
      <c r="A33" s="4" t="inlineStr">
        <is>
          <t>Weighted average remaining amortization period (in years)</t>
        </is>
      </c>
      <c r="B33" s="4" t="inlineStr">
        <is>
          <t>4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40" customWidth="1" min="2" max="2"/>
    <col width="31" customWidth="1" min="3" max="3"/>
    <col width="31" customWidth="1" min="4" max="4"/>
  </cols>
  <sheetData>
    <row r="1">
      <c r="A1" s="1" t="inlineStr">
        <is>
          <t>RENTALS UNDER OPERATING LEASES - Narrative (Details)</t>
        </is>
      </c>
      <c r="B1" s="2" t="inlineStr">
        <is>
          <t>12 Months Ended</t>
        </is>
      </c>
    </row>
    <row r="2">
      <c r="B2" s="2" t="inlineStr">
        <is>
          <t>Dec. 31, 2020Propertytenantbedagreement</t>
        </is>
      </c>
      <c r="C2" s="2" t="inlineStr">
        <is>
          <t>Dec. 31, 2019Propertybedtenant</t>
        </is>
      </c>
      <c r="D2" s="2" t="inlineStr">
        <is>
          <t>Dec. 31, 2018Propertybedtenant</t>
        </is>
      </c>
    </row>
    <row r="3">
      <c r="A3" s="3" t="inlineStr">
        <is>
          <t>Lessor, Lease, Description [Line Items]</t>
        </is>
      </c>
    </row>
    <row r="4">
      <c r="A4" s="4" t="inlineStr">
        <is>
          <t>Number of real estate properties</t>
        </is>
      </c>
      <c r="B4" s="6" t="n">
        <v>14</v>
      </c>
      <c r="C4" s="6" t="n">
        <v>14</v>
      </c>
      <c r="D4" s="6" t="n">
        <v>12</v>
      </c>
    </row>
    <row r="5">
      <c r="A5" s="4" t="inlineStr">
        <is>
          <t>Number of tenants | tenant</t>
        </is>
      </c>
      <c r="B5" s="6" t="n">
        <v>60</v>
      </c>
      <c r="C5" s="6" t="n">
        <v>60</v>
      </c>
      <c r="D5" s="6" t="n">
        <v>31</v>
      </c>
    </row>
    <row r="6">
      <c r="A6" s="4" t="inlineStr">
        <is>
          <t>Number of beds | bed</t>
        </is>
      </c>
      <c r="B6" s="6" t="n">
        <v>316</v>
      </c>
      <c r="C6" s="6" t="n">
        <v>316</v>
      </c>
      <c r="D6" s="6" t="n">
        <v>316</v>
      </c>
    </row>
    <row r="7">
      <c r="A7" s="4" t="inlineStr">
        <is>
          <t>Number of rent deferral agreements | agreement</t>
        </is>
      </c>
      <c r="B7" s="6" t="n">
        <v>6</v>
      </c>
    </row>
    <row r="8">
      <c r="A8" s="4" t="inlineStr">
        <is>
          <t>Percentage of base rent</t>
        </is>
      </c>
      <c r="B8" s="4" t="inlineStr">
        <is>
          <t>0.10%</t>
        </is>
      </c>
    </row>
    <row r="9">
      <c r="A9" s="4" t="inlineStr">
        <is>
          <t>Abatement request as a percentage of base rent</t>
        </is>
      </c>
      <c r="B9" s="4" t="inlineStr">
        <is>
          <t>1.10%</t>
        </is>
      </c>
    </row>
    <row r="10">
      <c r="A10" s="4" t="inlineStr">
        <is>
          <t>Office Building</t>
        </is>
      </c>
    </row>
    <row r="11">
      <c r="A11" s="3" t="inlineStr">
        <is>
          <t>Lessor, Lease, Description [Line Items]</t>
        </is>
      </c>
    </row>
    <row r="12">
      <c r="A12" s="4" t="inlineStr">
        <is>
          <t>Number of real estate properties</t>
        </is>
      </c>
      <c r="B12" s="6" t="n">
        <v>4</v>
      </c>
      <c r="C12" s="6" t="n">
        <v>4</v>
      </c>
      <c r="D12" s="6" t="n">
        <v>4</v>
      </c>
    </row>
    <row r="13">
      <c r="A13" s="4" t="inlineStr">
        <is>
          <t>Medical Office Property</t>
        </is>
      </c>
    </row>
    <row r="14">
      <c r="A14" s="3" t="inlineStr">
        <is>
          <t>Lessor, Lease, Description [Line Items]</t>
        </is>
      </c>
    </row>
    <row r="15">
      <c r="A15" s="4" t="inlineStr">
        <is>
          <t>Number of real estate properties</t>
        </is>
      </c>
      <c r="B15" s="6" t="n">
        <v>1</v>
      </c>
      <c r="C15" s="6" t="n">
        <v>1</v>
      </c>
      <c r="D15" s="6" t="n">
        <v>1</v>
      </c>
    </row>
    <row r="16">
      <c r="A16" s="4" t="inlineStr">
        <is>
          <t>Retail Property</t>
        </is>
      </c>
    </row>
    <row r="17">
      <c r="A17" s="3" t="inlineStr">
        <is>
          <t>Lessor, Lease, Description [Line Items]</t>
        </is>
      </c>
    </row>
    <row r="18">
      <c r="A18" s="4" t="inlineStr">
        <is>
          <t>Number of real estate properties</t>
        </is>
      </c>
      <c r="B18" s="6" t="n">
        <v>4</v>
      </c>
      <c r="C18" s="6" t="n">
        <v>4</v>
      </c>
      <c r="D18" s="6" t="n">
        <v>3</v>
      </c>
    </row>
    <row r="19">
      <c r="A19" s="4" t="inlineStr">
        <is>
          <t>Industrial Property</t>
        </is>
      </c>
    </row>
    <row r="20">
      <c r="A20" s="3" t="inlineStr">
        <is>
          <t>Lessor, Lease, Description [Line Items]</t>
        </is>
      </c>
    </row>
    <row r="21">
      <c r="A21" s="4" t="inlineStr">
        <is>
          <t>Number of real estate properties</t>
        </is>
      </c>
      <c r="B21" s="6" t="n">
        <v>5</v>
      </c>
      <c r="C21" s="6" t="n">
        <v>5</v>
      </c>
      <c r="D21" s="6" t="n">
        <v>4</v>
      </c>
    </row>
    <row r="22">
      <c r="A22" s="4" t="inlineStr">
        <is>
          <t>Student Campus</t>
        </is>
      </c>
    </row>
    <row r="23">
      <c r="A23" s="3" t="inlineStr">
        <is>
          <t>Lessor, Lease, Description [Line Items]</t>
        </is>
      </c>
    </row>
    <row r="24">
      <c r="A24" s="4" t="inlineStr">
        <is>
          <t>Number of real estate properties</t>
        </is>
      </c>
      <c r="B24" s="6" t="n">
        <v>1</v>
      </c>
      <c r="C24" s="6" t="n">
        <v>1</v>
      </c>
      <c r="D2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S UNDER OPERATING LEASES - Rental and Other Property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revenue</t>
        </is>
      </c>
      <c r="B4" s="5" t="n">
        <v>30011</v>
      </c>
      <c r="C4" s="5" t="n">
        <v>22706</v>
      </c>
      <c r="D4" s="5" t="n">
        <v>18491</v>
      </c>
    </row>
    <row r="5">
      <c r="A5" s="4" t="inlineStr">
        <is>
          <t>Straight-line revenue</t>
        </is>
      </c>
      <c r="B5" s="6" t="n">
        <v>1065</v>
      </c>
      <c r="C5" s="6" t="n">
        <v>694</v>
      </c>
      <c r="D5" s="6" t="n">
        <v>188</v>
      </c>
    </row>
    <row r="6">
      <c r="A6" s="4" t="inlineStr">
        <is>
          <t>Above- and below-market lease amortization, net</t>
        </is>
      </c>
      <c r="B6" s="6" t="n">
        <v>760</v>
      </c>
      <c r="C6" s="6" t="n">
        <v>774</v>
      </c>
      <c r="D6" s="6" t="n">
        <v>-337</v>
      </c>
    </row>
    <row r="7">
      <c r="A7" s="4" t="inlineStr">
        <is>
          <t>Lease incentive amortization</t>
        </is>
      </c>
      <c r="B7" s="6" t="n">
        <v>-106</v>
      </c>
      <c r="C7" s="6" t="n">
        <v>-104</v>
      </c>
      <c r="D7" s="6" t="n">
        <v>-104</v>
      </c>
    </row>
    <row r="8">
      <c r="A8" s="4" t="inlineStr">
        <is>
          <t>Property related income</t>
        </is>
      </c>
      <c r="B8" s="6" t="n">
        <v>31730</v>
      </c>
      <c r="C8" s="6" t="n">
        <v>24070</v>
      </c>
      <c r="D8" s="6" t="n">
        <v>18912</v>
      </c>
    </row>
    <row r="9">
      <c r="A9" s="4" t="inlineStr">
        <is>
          <t>Lease revenue</t>
        </is>
      </c>
      <c r="B9" s="5" t="n">
        <v>4508</v>
      </c>
      <c r="C9" s="5" t="n">
        <v>3762</v>
      </c>
      <c r="D9" s="5" t="n">
        <v>25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S UNDER OPERATING LEASES - Future Minimum Rental Payments Due (Details) $ in Thousands</t>
        </is>
      </c>
      <c r="B1" s="2" t="inlineStr">
        <is>
          <t>Dec. 31, 2020USD ($)</t>
        </is>
      </c>
    </row>
    <row r="2">
      <c r="A2" s="3" t="inlineStr">
        <is>
          <t>Future Minimum Rent</t>
        </is>
      </c>
    </row>
    <row r="3">
      <c r="A3" s="4" t="inlineStr">
        <is>
          <t>2021</t>
        </is>
      </c>
      <c r="B3" s="5" t="n">
        <v>25481</v>
      </c>
    </row>
    <row r="4">
      <c r="A4" s="4" t="inlineStr">
        <is>
          <t>2022</t>
        </is>
      </c>
      <c r="B4" s="6" t="n">
        <v>22522</v>
      </c>
    </row>
    <row r="5">
      <c r="A5" s="4" t="inlineStr">
        <is>
          <t>2023</t>
        </is>
      </c>
      <c r="B5" s="6" t="n">
        <v>17746</v>
      </c>
    </row>
    <row r="6">
      <c r="A6" s="4" t="inlineStr">
        <is>
          <t>2024</t>
        </is>
      </c>
      <c r="B6" s="6" t="n">
        <v>14117</v>
      </c>
    </row>
    <row r="7">
      <c r="A7" s="4" t="inlineStr">
        <is>
          <t>2025</t>
        </is>
      </c>
      <c r="B7" s="6" t="n">
        <v>13312</v>
      </c>
    </row>
    <row r="8">
      <c r="A8" s="4" t="inlineStr">
        <is>
          <t>Thereafter</t>
        </is>
      </c>
      <c r="B8" s="6" t="n">
        <v>46299</v>
      </c>
    </row>
    <row r="9">
      <c r="A9" s="4" t="inlineStr">
        <is>
          <t>Total</t>
        </is>
      </c>
      <c r="B9" s="5" t="n">
        <v>1394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S UNDER OPERATING LEASES - Concentration Risk (Details)</t>
        </is>
      </c>
      <c r="B1" s="2" t="inlineStr">
        <is>
          <t>12 Months Ended</t>
        </is>
      </c>
    </row>
    <row r="2">
      <c r="B2" s="2" t="inlineStr">
        <is>
          <t>Dec. 31, 2020</t>
        </is>
      </c>
      <c r="C2" s="2" t="inlineStr">
        <is>
          <t>Dec. 31, 2019</t>
        </is>
      </c>
      <c r="D2" s="2" t="inlineStr">
        <is>
          <t>Dec. 31, 2018</t>
        </is>
      </c>
    </row>
    <row r="3">
      <c r="A3" s="4" t="inlineStr">
        <is>
          <t>Sales Revenue, Gross | Property</t>
        </is>
      </c>
    </row>
    <row r="4">
      <c r="A4" s="3" t="inlineStr">
        <is>
          <t>Lessor, Lease, Description [Line Items]</t>
        </is>
      </c>
    </row>
    <row r="5">
      <c r="A5" s="4" t="inlineStr">
        <is>
          <t>Concentration risk percentage</t>
        </is>
      </c>
      <c r="B5" s="4" t="inlineStr">
        <is>
          <t>85.50%</t>
        </is>
      </c>
      <c r="C5" s="4" t="inlineStr">
        <is>
          <t>74.40%</t>
        </is>
      </c>
      <c r="D5" s="4" t="inlineStr">
        <is>
          <t>82.10%</t>
        </is>
      </c>
    </row>
    <row r="6">
      <c r="A6" s="4" t="inlineStr">
        <is>
          <t>Sales Revenue, Gross | Tenant</t>
        </is>
      </c>
    </row>
    <row r="7">
      <c r="A7" s="3" t="inlineStr">
        <is>
          <t>Lessor, Lease, Description [Line Items]</t>
        </is>
      </c>
    </row>
    <row r="8">
      <c r="A8" s="4" t="inlineStr">
        <is>
          <t>Concentration risk percentage</t>
        </is>
      </c>
      <c r="B8" s="4" t="inlineStr">
        <is>
          <t>32.10%</t>
        </is>
      </c>
      <c r="C8" s="4" t="inlineStr">
        <is>
          <t>23.40%</t>
        </is>
      </c>
      <c r="D8" s="4" t="inlineStr">
        <is>
          <t>29.20%</t>
        </is>
      </c>
    </row>
    <row r="9">
      <c r="A9" s="4" t="inlineStr">
        <is>
          <t>Annualized Base Rental Revenues | Tenant</t>
        </is>
      </c>
    </row>
    <row r="10">
      <c r="A10" s="3" t="inlineStr">
        <is>
          <t>Lessor, Lease, Description [Line Items]</t>
        </is>
      </c>
    </row>
    <row r="11">
      <c r="A11" s="4" t="inlineStr">
        <is>
          <t>Concentration risk percentage</t>
        </is>
      </c>
      <c r="B11" s="4" t="inlineStr">
        <is>
          <t>26.20%</t>
        </is>
      </c>
      <c r="C11" s="4" t="inlineStr">
        <is>
          <t>26.80%</t>
        </is>
      </c>
      <c r="D11" s="4" t="inlineStr">
        <is>
          <t>15.90%</t>
        </is>
      </c>
    </row>
    <row r="12">
      <c r="A12" s="4" t="inlineStr">
        <is>
          <t>FedEx Ground - Seattle East Industrial | Sales Revenue, Gross | Tenant</t>
        </is>
      </c>
    </row>
    <row r="13">
      <c r="A13" s="3" t="inlineStr">
        <is>
          <t>Lessor, Lease, Description [Line Items]</t>
        </is>
      </c>
    </row>
    <row r="14">
      <c r="A14" s="4" t="inlineStr">
        <is>
          <t>Concentration risk percentage</t>
        </is>
      </c>
      <c r="B14" s="4" t="inlineStr">
        <is>
          <t>13.60%</t>
        </is>
      </c>
      <c r="C14" s="4" t="inlineStr">
        <is>
          <t>0.00%</t>
        </is>
      </c>
      <c r="D14" s="4" t="inlineStr">
        <is>
          <t>0.00%</t>
        </is>
      </c>
    </row>
    <row r="15">
      <c r="A15" s="4" t="inlineStr">
        <is>
          <t>FedEx Ground - Seattle East Industrial | Annualized Base Rental Revenues | Tenant</t>
        </is>
      </c>
    </row>
    <row r="16">
      <c r="A16" s="3" t="inlineStr">
        <is>
          <t>Lessor, Lease, Description [Line Items]</t>
        </is>
      </c>
    </row>
    <row r="17">
      <c r="A17" s="4" t="inlineStr">
        <is>
          <t>Concentration risk percentage</t>
        </is>
      </c>
      <c r="B17" s="4" t="inlineStr">
        <is>
          <t>14.80%</t>
        </is>
      </c>
      <c r="C17" s="4" t="inlineStr">
        <is>
          <t>15.30%</t>
        </is>
      </c>
      <c r="D17" s="4" t="inlineStr">
        <is>
          <t>0.00%</t>
        </is>
      </c>
    </row>
    <row r="18">
      <c r="A18" s="4" t="inlineStr">
        <is>
          <t>Orbital ATK Inc. - Loudoun Gateway | Sales Revenue, Gross | Tenant</t>
        </is>
      </c>
    </row>
    <row r="19">
      <c r="A19" s="3" t="inlineStr">
        <is>
          <t>Lessor, Lease, Description [Line Items]</t>
        </is>
      </c>
    </row>
    <row r="20">
      <c r="A20" s="4" t="inlineStr">
        <is>
          <t>Concentration risk percentage</t>
        </is>
      </c>
      <c r="B20" s="4" t="inlineStr">
        <is>
          <t>9.80%</t>
        </is>
      </c>
      <c r="C20" s="4" t="inlineStr">
        <is>
          <t>12.50%</t>
        </is>
      </c>
      <c r="D20" s="4" t="inlineStr">
        <is>
          <t>15.90%</t>
        </is>
      </c>
    </row>
    <row r="21">
      <c r="A21" s="4" t="inlineStr">
        <is>
          <t>Orbital ATK Inc. - Loudoun Gateway | Annualized Base Rental Revenues | Tenant</t>
        </is>
      </c>
    </row>
    <row r="22">
      <c r="A22" s="3" t="inlineStr">
        <is>
          <t>Lessor, Lease, Description [Line Items]</t>
        </is>
      </c>
    </row>
    <row r="23">
      <c r="A23" s="4" t="inlineStr">
        <is>
          <t>Concentration risk percentage</t>
        </is>
      </c>
      <c r="B23" s="4" t="inlineStr">
        <is>
          <t>11.40%</t>
        </is>
      </c>
      <c r="C23" s="4" t="inlineStr">
        <is>
          <t>11.50%</t>
        </is>
      </c>
      <c r="D23" s="4" t="inlineStr">
        <is>
          <t>15.90%</t>
        </is>
      </c>
    </row>
    <row r="24">
      <c r="A24" s="4" t="inlineStr">
        <is>
          <t>New England Baptist Hospital - Allied Drive | Sales Revenue, Gross | Tenant</t>
        </is>
      </c>
    </row>
    <row r="25">
      <c r="A25" s="3" t="inlineStr">
        <is>
          <t>Lessor, Lease, Description [Line Items]</t>
        </is>
      </c>
    </row>
    <row r="26">
      <c r="A26" s="4" t="inlineStr">
        <is>
          <t>Concentration risk percentage</t>
        </is>
      </c>
      <c r="B26" s="4" t="inlineStr">
        <is>
          <t>8.70%</t>
        </is>
      </c>
      <c r="C26" s="4" t="inlineStr">
        <is>
          <t>10.90%</t>
        </is>
      </c>
      <c r="D26" s="4" t="inlineStr">
        <is>
          <t>13.30%</t>
        </is>
      </c>
    </row>
    <row r="27">
      <c r="A27" s="4" t="inlineStr">
        <is>
          <t>Providence Square, Marietta, GA, Retail | Sales Revenue, Gross | Property</t>
        </is>
      </c>
    </row>
    <row r="28">
      <c r="A28" s="3" t="inlineStr">
        <is>
          <t>Lessor, Lease, Description [Line Items]</t>
        </is>
      </c>
    </row>
    <row r="29">
      <c r="A29" s="4" t="inlineStr">
        <is>
          <t>Concentration risk percentage</t>
        </is>
      </c>
      <c r="B29" s="4" t="inlineStr">
        <is>
          <t>13.70%</t>
        </is>
      </c>
      <c r="C29" s="4" t="inlineStr">
        <is>
          <t>0.00%</t>
        </is>
      </c>
      <c r="D29" s="4" t="inlineStr">
        <is>
          <t>0.00%</t>
        </is>
      </c>
    </row>
    <row r="30">
      <c r="A30" s="4" t="inlineStr">
        <is>
          <t>Seattle East Industrial | Sales Revenue, Gross | Property</t>
        </is>
      </c>
    </row>
    <row r="31">
      <c r="A31" s="3" t="inlineStr">
        <is>
          <t>Lessor, Lease, Description [Line Items]</t>
        </is>
      </c>
    </row>
    <row r="32">
      <c r="A32" s="4" t="inlineStr">
        <is>
          <t>Concentration risk percentage</t>
        </is>
      </c>
      <c r="B32" s="4" t="inlineStr">
        <is>
          <t>13.60%</t>
        </is>
      </c>
      <c r="C32" s="4" t="inlineStr">
        <is>
          <t>0.00%</t>
        </is>
      </c>
      <c r="D32" s="4" t="inlineStr">
        <is>
          <t>0.00%</t>
        </is>
      </c>
    </row>
    <row r="33">
      <c r="A33" s="4" t="inlineStr">
        <is>
          <t>The Flats at Carrs Hill, Athens, GA | Sales Revenue, Gross | Property</t>
        </is>
      </c>
    </row>
    <row r="34">
      <c r="A34" s="3" t="inlineStr">
        <is>
          <t>Lessor, Lease, Description [Line Items]</t>
        </is>
      </c>
    </row>
    <row r="35">
      <c r="A35" s="4" t="inlineStr">
        <is>
          <t>Concentration risk percentage</t>
        </is>
      </c>
      <c r="B35" s="4" t="inlineStr">
        <is>
          <t>10.80%</t>
        </is>
      </c>
      <c r="C35" s="4" t="inlineStr">
        <is>
          <t>13.80%</t>
        </is>
      </c>
      <c r="D35" s="4" t="inlineStr">
        <is>
          <t>16.50%</t>
        </is>
      </c>
    </row>
    <row r="36">
      <c r="A36" s="4" t="inlineStr">
        <is>
          <t>Loudoun Gateway, Sterling, VA | Sales Revenue, Gross | Property</t>
        </is>
      </c>
    </row>
    <row r="37">
      <c r="A37" s="3" t="inlineStr">
        <is>
          <t>Lessor, Lease, Description [Line Items]</t>
        </is>
      </c>
    </row>
    <row r="38">
      <c r="A38" s="4" t="inlineStr">
        <is>
          <t>Concentration risk percentage</t>
        </is>
      </c>
      <c r="B38" s="4" t="inlineStr">
        <is>
          <t>9.80%</t>
        </is>
      </c>
      <c r="C38" s="4" t="inlineStr">
        <is>
          <t>12.50%</t>
        </is>
      </c>
      <c r="D38" s="4" t="inlineStr">
        <is>
          <t>15.90%</t>
        </is>
      </c>
    </row>
    <row r="39">
      <c r="A39" s="4" t="inlineStr">
        <is>
          <t>Elston Plaza, Chicago, IL | Sales Revenue, Gross | Property</t>
        </is>
      </c>
    </row>
    <row r="40">
      <c r="A40" s="3" t="inlineStr">
        <is>
          <t>Lessor, Lease, Description [Line Items]</t>
        </is>
      </c>
    </row>
    <row r="41">
      <c r="A41" s="4" t="inlineStr">
        <is>
          <t>Concentration risk percentage</t>
        </is>
      </c>
      <c r="B41" s="4" t="inlineStr">
        <is>
          <t>9.60%</t>
        </is>
      </c>
      <c r="C41" s="4" t="inlineStr">
        <is>
          <t>13.00%</t>
        </is>
      </c>
      <c r="D41" s="4" t="inlineStr">
        <is>
          <t>0.00%</t>
        </is>
      </c>
    </row>
    <row r="42">
      <c r="A42" s="4" t="inlineStr">
        <is>
          <t>Allied Drive, Dedham, MA | Sales Revenue, Gross | Property</t>
        </is>
      </c>
    </row>
    <row r="43">
      <c r="A43" s="3" t="inlineStr">
        <is>
          <t>Lessor, Lease, Description [Line Items]</t>
        </is>
      </c>
    </row>
    <row r="44">
      <c r="A44" s="4" t="inlineStr">
        <is>
          <t>Concentration risk percentage</t>
        </is>
      </c>
      <c r="B44" s="4" t="inlineStr">
        <is>
          <t>9.40%</t>
        </is>
      </c>
      <c r="C44" s="4" t="inlineStr">
        <is>
          <t>12.20%</t>
        </is>
      </c>
      <c r="D44" s="4" t="inlineStr">
        <is>
          <t>15.50%</t>
        </is>
      </c>
    </row>
    <row r="45">
      <c r="A45" s="4" t="inlineStr">
        <is>
          <t>Terra Nova Plaza, Chula Vista, CA | Sales Revenue, Gross | Property</t>
        </is>
      </c>
    </row>
    <row r="46">
      <c r="A46" s="3" t="inlineStr">
        <is>
          <t>Lessor, Lease, Description [Line Items]</t>
        </is>
      </c>
    </row>
    <row r="47">
      <c r="A47" s="4" t="inlineStr">
        <is>
          <t>Concentration risk percentage</t>
        </is>
      </c>
      <c r="B47" s="4" t="inlineStr">
        <is>
          <t>7.10%</t>
        </is>
      </c>
      <c r="C47" s="4" t="inlineStr">
        <is>
          <t>9.50%</t>
        </is>
      </c>
      <c r="D47" s="4" t="inlineStr">
        <is>
          <t>11.70%</t>
        </is>
      </c>
    </row>
    <row r="48">
      <c r="A48" s="4" t="inlineStr">
        <is>
          <t>Commerce Corner, Logan Township, NJ | Sales Revenue, Gross | Property</t>
        </is>
      </c>
    </row>
    <row r="49">
      <c r="A49" s="3" t="inlineStr">
        <is>
          <t>Lessor, Lease, Description [Line Items]</t>
        </is>
      </c>
    </row>
    <row r="50">
      <c r="A50" s="4" t="inlineStr">
        <is>
          <t>Concentration risk percentage</t>
        </is>
      </c>
      <c r="B50" s="4" t="inlineStr">
        <is>
          <t>6.00%</t>
        </is>
      </c>
      <c r="C50" s="4" t="inlineStr">
        <is>
          <t>8.20%</t>
        </is>
      </c>
      <c r="D50" s="4" t="inlineStr">
        <is>
          <t>10.30%</t>
        </is>
      </c>
    </row>
    <row r="51">
      <c r="A51" s="4" t="inlineStr">
        <is>
          <t>Anaheim Hills Office Plaza, Anaheim, CA | Sales Revenue, Gross | Property</t>
        </is>
      </c>
    </row>
    <row r="52">
      <c r="A52" s="3" t="inlineStr">
        <is>
          <t>Lessor, Lease, Description [Line Items]</t>
        </is>
      </c>
    </row>
    <row r="53">
      <c r="A53" s="4" t="inlineStr">
        <is>
          <t>Concentration risk percentage</t>
        </is>
      </c>
      <c r="B53" s="4" t="inlineStr">
        <is>
          <t>5.50%</t>
        </is>
      </c>
      <c r="C53" s="4" t="inlineStr">
        <is>
          <t>5.20%</t>
        </is>
      </c>
      <c r="D53" s="4" t="inlineStr">
        <is>
          <t>12.2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46" customWidth="1" min="2" max="2"/>
    <col width="56" customWidth="1" min="3" max="3"/>
    <col width="16" customWidth="1" min="4" max="4"/>
    <col width="71" customWidth="1" min="5" max="5"/>
    <col width="13" customWidth="1" min="6" max="6"/>
    <col width="68" customWidth="1" min="7" max="7"/>
    <col width="27" customWidth="1" min="8" max="8"/>
    <col width="80" customWidth="1" min="9" max="9"/>
    <col width="13" customWidth="1" min="10" max="10"/>
    <col width="63" customWidth="1" min="11" max="11"/>
    <col width="57" customWidth="1" min="12" max="12"/>
    <col width="39" customWidth="1" min="13" max="13"/>
    <col width="80" customWidth="1" min="14" max="14"/>
    <col width="80" customWidth="1" min="15" max="15"/>
  </cols>
  <sheetData>
    <row r="1">
      <c r="A1" s="1" t="inlineStr">
        <is>
          <t>CONSOLIDATED STATEMENTS OF STOCKHOLDERS' EQUITY - USD ($) $ in Thousands</t>
        </is>
      </c>
      <c r="B1" s="2" t="inlineStr">
        <is>
          <t>Total</t>
        </is>
      </c>
      <c r="C1" s="2" t="inlineStr">
        <is>
          <t>Cumulative Effect, Period of Adoption, Adjusted Balance</t>
        </is>
      </c>
      <c r="D1" s="2" t="inlineStr">
        <is>
          <t>Preferred Stock</t>
        </is>
      </c>
      <c r="E1" s="2" t="inlineStr">
        <is>
          <t>Preferred StockCumulative Effect, Period of Adoption, Adjusted Balance</t>
        </is>
      </c>
      <c r="F1" s="2" t="inlineStr">
        <is>
          <t>Common Stock</t>
        </is>
      </c>
      <c r="G1" s="2" t="inlineStr">
        <is>
          <t>Common StockCumulative Effect, Period of Adoption, Adjusted Balance</t>
        </is>
      </c>
      <c r="H1" s="2" t="inlineStr">
        <is>
          <t>Additional Paid-in Capital</t>
        </is>
      </c>
      <c r="I1" s="2" t="inlineStr">
        <is>
          <t>Additional Paid-in CapitalCumulative Effect, Period of Adoption, Adjusted Balance</t>
        </is>
      </c>
      <c r="J1" s="2" t="inlineStr">
        <is>
          <t>Deficit</t>
        </is>
      </c>
      <c r="K1" s="2" t="inlineStr">
        <is>
          <t>DeficitCumulative Effect, Period of Adoption, Adjusted Balance</t>
        </is>
      </c>
      <c r="L1" s="2" t="inlineStr">
        <is>
          <t>DeficitCumulative Effect, Period of Adoption, Adjustment</t>
        </is>
      </c>
      <c r="M1" s="2" t="inlineStr">
        <is>
          <t>Accumulated Other Comprehensive Income</t>
        </is>
      </c>
      <c r="N1" s="2" t="inlineStr">
        <is>
          <t>Accumulated Other Comprehensive IncomeCumulative Effect, Period of Adoption, Adjusted Balance</t>
        </is>
      </c>
      <c r="O1" s="2" t="inlineStr">
        <is>
          <t>Accumulated Other Comprehensive IncomeCumulative Effect, Period of Adoption, Adjustment</t>
        </is>
      </c>
    </row>
    <row r="2">
      <c r="A2" s="4" t="inlineStr">
        <is>
          <t>Balance (in shares) at Dec. 31, 2017</t>
        </is>
      </c>
      <c r="D2" s="6" t="n">
        <v>0</v>
      </c>
      <c r="E2" s="6" t="n">
        <v>0</v>
      </c>
      <c r="F2" s="6" t="n">
        <v>8090293</v>
      </c>
      <c r="G2" s="6" t="n">
        <v>8090293</v>
      </c>
    </row>
    <row r="3">
      <c r="A3" s="4" t="inlineStr">
        <is>
          <t>Balance at Dec. 31, 2017</t>
        </is>
      </c>
      <c r="B3" s="5" t="n">
        <v>59339</v>
      </c>
      <c r="C3" s="5" t="n">
        <v>59339</v>
      </c>
      <c r="D3" s="5" t="n">
        <v>0</v>
      </c>
      <c r="E3" s="5" t="n">
        <v>0</v>
      </c>
      <c r="F3" s="5" t="n">
        <v>80</v>
      </c>
      <c r="G3" s="5" t="n">
        <v>80</v>
      </c>
      <c r="H3" s="5" t="n">
        <v>86813</v>
      </c>
      <c r="I3" s="5" t="n">
        <v>86813</v>
      </c>
      <c r="J3" s="5" t="n">
        <v>-28290</v>
      </c>
      <c r="K3" s="5" t="n">
        <v>-27554</v>
      </c>
      <c r="L3" s="5" t="n">
        <v>736</v>
      </c>
      <c r="M3" s="5" t="n">
        <v>736</v>
      </c>
      <c r="N3" s="5" t="n">
        <v>0</v>
      </c>
      <c r="O3" s="5" t="n">
        <v>-736</v>
      </c>
    </row>
    <row r="4">
      <c r="A4" s="3" t="inlineStr">
        <is>
          <t>Increase (Decrease) in Stockholders' Equity [Roll Forward]</t>
        </is>
      </c>
    </row>
    <row r="5">
      <c r="A5" s="4" t="inlineStr">
        <is>
          <t>Issuance of common stock (in shares)</t>
        </is>
      </c>
      <c r="F5" s="6" t="n">
        <v>2801969</v>
      </c>
    </row>
    <row r="6">
      <c r="A6" s="4" t="inlineStr">
        <is>
          <t>Issuance of common stock</t>
        </is>
      </c>
      <c r="B6" s="6" t="n">
        <v>39774</v>
      </c>
      <c r="F6" s="5" t="n">
        <v>27</v>
      </c>
      <c r="H6" s="6" t="n">
        <v>39747</v>
      </c>
    </row>
    <row r="7">
      <c r="A7" s="4" t="inlineStr">
        <is>
          <t>Issuance of common stock through the distribution reinvestment plan (in shares)</t>
        </is>
      </c>
      <c r="F7" s="6" t="n">
        <v>201447</v>
      </c>
    </row>
    <row r="8">
      <c r="A8" s="4" t="inlineStr">
        <is>
          <t>Issuance of common stock through the distribution reinvestment plan</t>
        </is>
      </c>
      <c r="B8" s="6" t="n">
        <v>2817</v>
      </c>
      <c r="F8" s="5" t="n">
        <v>2</v>
      </c>
      <c r="H8" s="6" t="n">
        <v>2815</v>
      </c>
    </row>
    <row r="9">
      <c r="A9" s="4" t="inlineStr">
        <is>
          <t>Redemption of common stock (in shares)</t>
        </is>
      </c>
      <c r="F9" s="6" t="n">
        <v>-757970</v>
      </c>
    </row>
    <row r="10">
      <c r="A10" s="4" t="inlineStr">
        <is>
          <t>Redemption of common stock</t>
        </is>
      </c>
      <c r="B10" s="6" t="n">
        <v>-10569</v>
      </c>
      <c r="F10" s="5" t="n">
        <v>-6</v>
      </c>
      <c r="H10" s="6" t="n">
        <v>-10563</v>
      </c>
    </row>
    <row r="11">
      <c r="A11" s="4" t="inlineStr">
        <is>
          <t>Distributions to investors</t>
        </is>
      </c>
      <c r="B11" s="6" t="n">
        <v>-6338</v>
      </c>
      <c r="J11" s="6" t="n">
        <v>-6338</v>
      </c>
    </row>
    <row r="12">
      <c r="A12" s="4" t="inlineStr">
        <is>
          <t>Other offering costs</t>
        </is>
      </c>
      <c r="B12" s="6" t="n">
        <v>-3787</v>
      </c>
      <c r="H12" s="6" t="n">
        <v>-3787</v>
      </c>
    </row>
    <row r="13">
      <c r="A13" s="4" t="inlineStr">
        <is>
          <t>Net (loss) income</t>
        </is>
      </c>
      <c r="B13" s="6" t="n">
        <v>-3729</v>
      </c>
      <c r="J13" s="6" t="n">
        <v>-3729</v>
      </c>
      <c r="M13" s="6" t="n">
        <v>0</v>
      </c>
    </row>
    <row r="14">
      <c r="A14" s="4" t="inlineStr">
        <is>
          <t>Balance (in shares) at Dec. 31, 2018</t>
        </is>
      </c>
      <c r="D14" s="6" t="n">
        <v>0</v>
      </c>
      <c r="F14" s="6" t="n">
        <v>10335739</v>
      </c>
    </row>
    <row r="15">
      <c r="A15" s="4" t="inlineStr">
        <is>
          <t>Balance at Dec. 31, 2018</t>
        </is>
      </c>
      <c r="B15" s="5" t="n">
        <v>77507</v>
      </c>
      <c r="D15" s="5" t="n">
        <v>0</v>
      </c>
      <c r="F15" s="5" t="n">
        <v>103</v>
      </c>
      <c r="H15" s="6" t="n">
        <v>115025</v>
      </c>
      <c r="J15" s="6" t="n">
        <v>-37621</v>
      </c>
      <c r="M15" s="6" t="n">
        <v>0</v>
      </c>
    </row>
    <row r="16">
      <c r="A16" s="3" t="inlineStr">
        <is>
          <t>Increase (Decrease) in Stockholders' Equity [Roll Forward]</t>
        </is>
      </c>
    </row>
    <row r="17">
      <c r="A17" s="4" t="inlineStr">
        <is>
          <t>Accounting Standards Update [Extensible List]</t>
        </is>
      </c>
      <c r="B17" s="4" t="inlineStr">
        <is>
          <t>us-gaap:AccountingStandardsUpdate201601Member</t>
        </is>
      </c>
    </row>
    <row r="18">
      <c r="A18" s="4" t="inlineStr">
        <is>
          <t>Issuance of common stock (in shares)</t>
        </is>
      </c>
      <c r="F18" s="6" t="n">
        <v>4249555</v>
      </c>
    </row>
    <row r="19">
      <c r="A19" s="4" t="inlineStr">
        <is>
          <t>Issuance of common stock</t>
        </is>
      </c>
      <c r="B19" s="5" t="n">
        <v>61525</v>
      </c>
      <c r="F19" s="5" t="n">
        <v>43</v>
      </c>
      <c r="H19" s="6" t="n">
        <v>61482</v>
      </c>
    </row>
    <row r="20">
      <c r="A20" s="4" t="inlineStr">
        <is>
          <t>Issuance of common stock through the distribution reinvestment plan (in shares)</t>
        </is>
      </c>
      <c r="F20" s="6" t="n">
        <v>287538</v>
      </c>
    </row>
    <row r="21">
      <c r="A21" s="4" t="inlineStr">
        <is>
          <t>Issuance of common stock through the distribution reinvestment plan</t>
        </is>
      </c>
      <c r="B21" s="6" t="n">
        <v>4139</v>
      </c>
      <c r="F21" s="5" t="n">
        <v>3</v>
      </c>
      <c r="H21" s="6" t="n">
        <v>4136</v>
      </c>
    </row>
    <row r="22">
      <c r="A22" s="4" t="inlineStr">
        <is>
          <t>Redemption of common stock (in shares)</t>
        </is>
      </c>
      <c r="F22" s="6" t="n">
        <v>-389425</v>
      </c>
    </row>
    <row r="23">
      <c r="A23" s="4" t="inlineStr">
        <is>
          <t>Redemption of common stock</t>
        </is>
      </c>
      <c r="B23" s="6" t="n">
        <v>-5573</v>
      </c>
      <c r="F23" s="5" t="n">
        <v>-4</v>
      </c>
      <c r="H23" s="6" t="n">
        <v>-5569</v>
      </c>
    </row>
    <row r="24">
      <c r="A24" s="4" t="inlineStr">
        <is>
          <t>Distributions to investors</t>
        </is>
      </c>
      <c r="B24" s="6" t="n">
        <v>-8780</v>
      </c>
      <c r="J24" s="6" t="n">
        <v>-8780</v>
      </c>
    </row>
    <row r="25">
      <c r="A25" s="4" t="inlineStr">
        <is>
          <t>Other offering costs</t>
        </is>
      </c>
      <c r="B25" s="6" t="n">
        <v>-5824</v>
      </c>
      <c r="H25" s="6" t="n">
        <v>-5824</v>
      </c>
    </row>
    <row r="26">
      <c r="A26" s="4" t="inlineStr">
        <is>
          <t>Equity based compensation (shares)</t>
        </is>
      </c>
      <c r="F26" s="6" t="n">
        <v>10126</v>
      </c>
    </row>
    <row r="27">
      <c r="A27" s="4" t="inlineStr">
        <is>
          <t>Equity based compensation</t>
        </is>
      </c>
      <c r="B27" s="6" t="n">
        <v>145</v>
      </c>
      <c r="H27" s="6" t="n">
        <v>145</v>
      </c>
    </row>
    <row r="28">
      <c r="A28" s="4" t="inlineStr">
        <is>
          <t>Net (loss) income</t>
        </is>
      </c>
      <c r="B28" s="6" t="n">
        <v>703</v>
      </c>
      <c r="J28" s="6" t="n">
        <v>703</v>
      </c>
      <c r="M28" s="6" t="n">
        <v>0</v>
      </c>
    </row>
    <row r="29">
      <c r="A29" s="4" t="inlineStr">
        <is>
          <t>Balance (in shares) at Dec. 31, 2019</t>
        </is>
      </c>
      <c r="D29" s="6" t="n">
        <v>0</v>
      </c>
      <c r="F29" s="6" t="n">
        <v>14493533</v>
      </c>
    </row>
    <row r="30">
      <c r="A30" s="4" t="inlineStr">
        <is>
          <t>Balance at Dec. 31, 2019</t>
        </is>
      </c>
      <c r="B30" s="6" t="n">
        <v>123842</v>
      </c>
      <c r="D30" s="5" t="n">
        <v>0</v>
      </c>
      <c r="F30" s="5" t="n">
        <v>145</v>
      </c>
      <c r="H30" s="6" t="n">
        <v>169395</v>
      </c>
      <c r="J30" s="6" t="n">
        <v>-45698</v>
      </c>
      <c r="M30" s="6" t="n">
        <v>0</v>
      </c>
    </row>
    <row r="31">
      <c r="A31" s="3" t="inlineStr">
        <is>
          <t>Increase (Decrease) in Stockholders' Equity [Roll Forward]</t>
        </is>
      </c>
    </row>
    <row r="32">
      <c r="A32" s="4" t="inlineStr">
        <is>
          <t>Issuance of common stock (in shares)</t>
        </is>
      </c>
      <c r="F32" s="6" t="n">
        <v>2070385</v>
      </c>
    </row>
    <row r="33">
      <c r="A33" s="4" t="inlineStr">
        <is>
          <t>Issuance of common stock</t>
        </is>
      </c>
      <c r="B33" s="6" t="n">
        <v>29870</v>
      </c>
      <c r="F33" s="5" t="n">
        <v>21</v>
      </c>
      <c r="H33" s="6" t="n">
        <v>29849</v>
      </c>
    </row>
    <row r="34">
      <c r="A34" s="4" t="inlineStr">
        <is>
          <t>Issuance of common stock through the distribution reinvestment plan (in shares)</t>
        </is>
      </c>
      <c r="F34" s="6" t="n">
        <v>383881</v>
      </c>
    </row>
    <row r="35">
      <c r="A35" s="4" t="inlineStr">
        <is>
          <t>Issuance of common stock through the distribution reinvestment plan</t>
        </is>
      </c>
      <c r="B35" s="6" t="n">
        <v>5482</v>
      </c>
      <c r="F35" s="5" t="n">
        <v>4</v>
      </c>
      <c r="H35" s="6" t="n">
        <v>5478</v>
      </c>
    </row>
    <row r="36">
      <c r="A36" s="4" t="inlineStr">
        <is>
          <t>Redemption of common stock (in shares)</t>
        </is>
      </c>
      <c r="F36" s="6" t="n">
        <v>-1772695</v>
      </c>
    </row>
    <row r="37">
      <c r="A37" s="4" t="inlineStr">
        <is>
          <t>Redemption of common stock</t>
        </is>
      </c>
      <c r="B37" s="6" t="n">
        <v>-25281</v>
      </c>
      <c r="F37" s="5" t="n">
        <v>-18</v>
      </c>
      <c r="H37" s="6" t="n">
        <v>-25263</v>
      </c>
    </row>
    <row r="38">
      <c r="A38" s="4" t="inlineStr">
        <is>
          <t>Distributions to investors</t>
        </is>
      </c>
      <c r="B38" s="6" t="n">
        <v>-10826</v>
      </c>
      <c r="J38" s="6" t="n">
        <v>-10826</v>
      </c>
    </row>
    <row r="39">
      <c r="A39" s="4" t="inlineStr">
        <is>
          <t>Other offering costs</t>
        </is>
      </c>
      <c r="B39" s="6" t="n">
        <v>-8164</v>
      </c>
      <c r="H39" s="6" t="n">
        <v>-8164</v>
      </c>
    </row>
    <row r="40">
      <c r="A40" s="4" t="inlineStr">
        <is>
          <t>Equity based compensation (shares)</t>
        </is>
      </c>
      <c r="F40" s="6" t="n">
        <v>7127</v>
      </c>
    </row>
    <row r="41">
      <c r="A41" s="4" t="inlineStr">
        <is>
          <t>Equity based compensation</t>
        </is>
      </c>
      <c r="B41" s="6" t="n">
        <v>102</v>
      </c>
      <c r="H41" s="6" t="n">
        <v>102</v>
      </c>
    </row>
    <row r="42">
      <c r="A42" s="4" t="inlineStr">
        <is>
          <t>Discount on note to affiliate</t>
        </is>
      </c>
      <c r="B42" s="6" t="n">
        <v>-236</v>
      </c>
      <c r="H42" s="6" t="n">
        <v>-236</v>
      </c>
    </row>
    <row r="43">
      <c r="A43" s="4" t="inlineStr">
        <is>
          <t>Net (loss) income</t>
        </is>
      </c>
      <c r="B43" s="6" t="n">
        <v>-1826</v>
      </c>
      <c r="J43" s="6" t="n">
        <v>-1826</v>
      </c>
      <c r="M43" s="6" t="n">
        <v>0</v>
      </c>
    </row>
    <row r="44">
      <c r="A44" s="4" t="inlineStr">
        <is>
          <t>Balance (in shares) at Dec. 31, 2020</t>
        </is>
      </c>
      <c r="D44" s="6" t="n">
        <v>0</v>
      </c>
      <c r="F44" s="6" t="n">
        <v>15182231</v>
      </c>
    </row>
    <row r="45">
      <c r="A45" s="4" t="inlineStr">
        <is>
          <t>Balance at Dec. 31, 2020</t>
        </is>
      </c>
      <c r="B45" s="5" t="n">
        <v>112963</v>
      </c>
      <c r="D45" s="5" t="n">
        <v>0</v>
      </c>
      <c r="F45" s="5" t="n">
        <v>152</v>
      </c>
      <c r="H45" s="5" t="n">
        <v>171161</v>
      </c>
      <c r="J45" s="5" t="n">
        <v>-58350</v>
      </c>
      <c r="M4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Marketable securities—cost</t>
        </is>
      </c>
      <c r="B4" s="5" t="n">
        <v>16120</v>
      </c>
      <c r="C4" s="5" t="n">
        <v>17866</v>
      </c>
    </row>
    <row r="5">
      <c r="A5" s="4" t="inlineStr">
        <is>
          <t>Unrealized gains</t>
        </is>
      </c>
      <c r="B5" s="6" t="n">
        <v>4210</v>
      </c>
      <c r="C5" s="6" t="n">
        <v>3413</v>
      </c>
    </row>
    <row r="6">
      <c r="A6" s="4" t="inlineStr">
        <is>
          <t>Unrealized losses</t>
        </is>
      </c>
      <c r="B6" s="6" t="n">
        <v>-43</v>
      </c>
      <c r="C6" s="6" t="n">
        <v>-34</v>
      </c>
    </row>
    <row r="7">
      <c r="A7" s="4" t="inlineStr">
        <is>
          <t>Net unrealized gain</t>
        </is>
      </c>
      <c r="B7" s="6" t="n">
        <v>4167</v>
      </c>
      <c r="C7" s="6" t="n">
        <v>3379</v>
      </c>
    </row>
    <row r="8">
      <c r="A8" s="4" t="inlineStr">
        <is>
          <t>Marketable securities—fair value</t>
        </is>
      </c>
      <c r="B8" s="6" t="n">
        <v>20287</v>
      </c>
      <c r="C8" s="6" t="n">
        <v>21245</v>
      </c>
    </row>
    <row r="9">
      <c r="A9" s="4" t="inlineStr">
        <is>
          <t>Proceeds from sale of marketable securities</t>
        </is>
      </c>
      <c r="B9" s="6" t="n">
        <v>24496</v>
      </c>
      <c r="C9" s="6" t="n">
        <v>21819</v>
      </c>
      <c r="D9" s="5" t="n">
        <v>21549</v>
      </c>
    </row>
    <row r="10">
      <c r="A10" s="4" t="inlineStr">
        <is>
          <t>Gross realized gains from sale of marketable securities</t>
        </is>
      </c>
      <c r="B10" s="6" t="n">
        <v>1011</v>
      </c>
      <c r="C10" s="6" t="n">
        <v>1046</v>
      </c>
      <c r="D10" s="6" t="n">
        <v>560</v>
      </c>
    </row>
    <row r="11">
      <c r="A11" s="4" t="inlineStr">
        <is>
          <t>Gross realized losses from sale of marketable securities</t>
        </is>
      </c>
      <c r="B11" s="5" t="n">
        <v>3374</v>
      </c>
      <c r="C11" s="5" t="n">
        <v>380</v>
      </c>
      <c r="D11" s="5" t="n">
        <v>9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45" customWidth="1" min="2" max="2"/>
    <col width="30" customWidth="1" min="3" max="3"/>
    <col width="29" customWidth="1" min="4" max="4"/>
    <col width="29" customWidth="1" min="5" max="5"/>
    <col width="22" customWidth="1" min="6" max="6"/>
  </cols>
  <sheetData>
    <row r="1">
      <c r="A1" s="1" t="inlineStr">
        <is>
          <t>NOTES PAYABLE - Narrative (Details)</t>
        </is>
      </c>
      <c r="B1" s="2" t="inlineStr">
        <is>
          <t>Feb. 27, 2018USD ($)Propertyextension_option</t>
        </is>
      </c>
      <c r="C1" s="2" t="inlineStr">
        <is>
          <t>Mar. 06, 2015extension_option</t>
        </is>
      </c>
      <c r="D1" s="2" t="inlineStr">
        <is>
          <t>Dec. 31, 2020USD ($)Property</t>
        </is>
      </c>
      <c r="E1" s="2" t="inlineStr">
        <is>
          <t>Dec. 31, 2019USD ($)Property</t>
        </is>
      </c>
      <c r="F1" s="2" t="inlineStr">
        <is>
          <t>Dec. 31, 2018Property</t>
        </is>
      </c>
    </row>
    <row r="2">
      <c r="A2" s="3" t="inlineStr">
        <is>
          <t>Line of Credit Facility [Line Items]</t>
        </is>
      </c>
    </row>
    <row r="3">
      <c r="A3" s="4" t="inlineStr">
        <is>
          <t>Number of real estate properties | Property</t>
        </is>
      </c>
      <c r="D3" s="6" t="n">
        <v>14</v>
      </c>
      <c r="E3" s="6" t="n">
        <v>14</v>
      </c>
      <c r="F3" s="6" t="n">
        <v>12</v>
      </c>
    </row>
    <row r="4">
      <c r="A4" s="4" t="inlineStr">
        <is>
          <t>Wells Fargo Line of Credit | Wells Fargo Bank</t>
        </is>
      </c>
    </row>
    <row r="5">
      <c r="A5" s="3" t="inlineStr">
        <is>
          <t>Line of Credit Facility [Line Items]</t>
        </is>
      </c>
    </row>
    <row r="6">
      <c r="A6" s="4" t="inlineStr">
        <is>
          <t>Number of extension periods | extension_option</t>
        </is>
      </c>
      <c r="C6" s="6" t="n">
        <v>2</v>
      </c>
    </row>
    <row r="7">
      <c r="A7" s="4" t="inlineStr">
        <is>
          <t>Extension period</t>
        </is>
      </c>
      <c r="C7" s="4" t="inlineStr">
        <is>
          <t>1 year</t>
        </is>
      </c>
    </row>
    <row r="8">
      <c r="A8" s="4" t="inlineStr">
        <is>
          <t>Wells Fargo Line of Credit | Line of Credit | Wells Fargo Bank</t>
        </is>
      </c>
    </row>
    <row r="9">
      <c r="A9" s="3" t="inlineStr">
        <is>
          <t>Line of Credit Facility [Line Items]</t>
        </is>
      </c>
    </row>
    <row r="10">
      <c r="A10" s="4" t="inlineStr">
        <is>
          <t>Line of credit term</t>
        </is>
      </c>
      <c r="C10" s="4" t="inlineStr">
        <is>
          <t>3 years</t>
        </is>
      </c>
    </row>
    <row r="11">
      <c r="A11" s="4" t="inlineStr">
        <is>
          <t>Revised Wells Fargo Line of Credit | Wells Fargo Bank</t>
        </is>
      </c>
    </row>
    <row r="12">
      <c r="A12" s="3" t="inlineStr">
        <is>
          <t>Line of Credit Facility [Line Items]</t>
        </is>
      </c>
    </row>
    <row r="13">
      <c r="A13" s="4" t="inlineStr">
        <is>
          <t>Line of credit term</t>
        </is>
      </c>
      <c r="B13" s="4" t="inlineStr">
        <is>
          <t>3 years</t>
        </is>
      </c>
    </row>
    <row r="14">
      <c r="A14" s="4" t="inlineStr">
        <is>
          <t>Number of extension periods | extension_option</t>
        </is>
      </c>
      <c r="B14" s="6" t="n">
        <v>2</v>
      </c>
    </row>
    <row r="15">
      <c r="A15" s="4" t="inlineStr">
        <is>
          <t>Extension period</t>
        </is>
      </c>
      <c r="B15" s="4" t="inlineStr">
        <is>
          <t>1 year</t>
        </is>
      </c>
    </row>
    <row r="16">
      <c r="A16" s="4" t="inlineStr">
        <is>
          <t>Line of credit</t>
        </is>
      </c>
      <c r="D16" s="5" t="n">
        <v>78500000</v>
      </c>
      <c r="E16" s="5" t="n">
        <v>81600000</v>
      </c>
    </row>
    <row r="17">
      <c r="A17" s="4" t="inlineStr">
        <is>
          <t>Maximum borrowing capacity</t>
        </is>
      </c>
      <c r="B17" s="5" t="n">
        <v>100000000</v>
      </c>
    </row>
    <row r="18">
      <c r="A18" s="4" t="inlineStr">
        <is>
          <t>Maximum borrowing capacity</t>
        </is>
      </c>
      <c r="B18" s="6" t="n">
        <v>200000000</v>
      </c>
    </row>
    <row r="19">
      <c r="A19" s="4" t="inlineStr">
        <is>
          <t>Expansion feature, increase limit - at least</t>
        </is>
      </c>
      <c r="B19" s="5" t="n">
        <v>25000000</v>
      </c>
    </row>
    <row r="20">
      <c r="A20" s="4" t="inlineStr">
        <is>
          <t>Weighted-average interest rate</t>
        </is>
      </c>
      <c r="D20" s="4" t="inlineStr">
        <is>
          <t>1.85%</t>
        </is>
      </c>
      <c r="E20" s="4" t="inlineStr">
        <is>
          <t>3.33%</t>
        </is>
      </c>
    </row>
    <row r="21">
      <c r="A21" s="4" t="inlineStr">
        <is>
          <t>Percentage of property value</t>
        </is>
      </c>
      <c r="B21" s="4" t="inlineStr">
        <is>
          <t>65.00%</t>
        </is>
      </c>
    </row>
    <row r="22">
      <c r="A22" s="4" t="inlineStr">
        <is>
          <t>Percentage of minimum debt yield</t>
        </is>
      </c>
      <c r="B22" s="4" t="inlineStr">
        <is>
          <t>9.00%</t>
        </is>
      </c>
    </row>
    <row r="23">
      <c r="A23" s="4" t="inlineStr">
        <is>
          <t>Number of real estate properties | Property</t>
        </is>
      </c>
      <c r="B23" s="6" t="n">
        <v>5</v>
      </c>
    </row>
    <row r="24">
      <c r="A24" s="4" t="inlineStr">
        <is>
          <t>Revised Wells Fargo Line of Credit | LIBOR | Wells Fargo Bank | Minimum</t>
        </is>
      </c>
    </row>
    <row r="25">
      <c r="A25" s="3" t="inlineStr">
        <is>
          <t>Line of Credit Facility [Line Items]</t>
        </is>
      </c>
    </row>
    <row r="26">
      <c r="A26" s="4" t="inlineStr">
        <is>
          <t>Basis spread on variable interest rate</t>
        </is>
      </c>
      <c r="B26" s="4" t="inlineStr">
        <is>
          <t>1.60%</t>
        </is>
      </c>
    </row>
    <row r="27">
      <c r="A27" s="4" t="inlineStr">
        <is>
          <t>Revised Wells Fargo Line of Credit | LIBOR | Wells Fargo Bank | Maximum</t>
        </is>
      </c>
    </row>
    <row r="28">
      <c r="A28" s="3" t="inlineStr">
        <is>
          <t>Line of Credit Facility [Line Items]</t>
        </is>
      </c>
    </row>
    <row r="29">
      <c r="A29" s="4" t="inlineStr">
        <is>
          <t>Basis spread on variable interest rate</t>
        </is>
      </c>
      <c r="B29" s="4" t="inlineStr">
        <is>
          <t>1.80%</t>
        </is>
      </c>
    </row>
    <row r="30">
      <c r="A30" s="4" t="inlineStr">
        <is>
          <t>First Amendment to Revised Wells Fargo Line of Credit | Wells Fargo Bank</t>
        </is>
      </c>
    </row>
    <row r="31">
      <c r="A31" s="3" t="inlineStr">
        <is>
          <t>Line of Credit Facility [Line Items]</t>
        </is>
      </c>
    </row>
    <row r="32">
      <c r="A32" s="4" t="inlineStr">
        <is>
          <t>Maximum borrowing capacity</t>
        </is>
      </c>
      <c r="D32" s="5" t="n">
        <v>893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arrying Amount of Line of Credit (Details) - USD ($) $ in Thousands</t>
        </is>
      </c>
      <c r="B1" s="2" t="inlineStr">
        <is>
          <t>Dec. 31, 2020</t>
        </is>
      </c>
      <c r="C1" s="2" t="inlineStr">
        <is>
          <t>Dec. 31, 2019</t>
        </is>
      </c>
    </row>
    <row r="2">
      <c r="A2" s="3" t="inlineStr">
        <is>
          <t>Debt Instrument [Line Items]</t>
        </is>
      </c>
    </row>
    <row r="3">
      <c r="A3" s="4" t="inlineStr">
        <is>
          <t>Line of credit, net</t>
        </is>
      </c>
      <c r="B3" s="5" t="n">
        <v>78458</v>
      </c>
      <c r="C3" s="5" t="n">
        <v>81291</v>
      </c>
    </row>
    <row r="4">
      <c r="A4" s="4" t="inlineStr">
        <is>
          <t>Revised Wells Fargo Line of Credit | Wells Fargo Bank</t>
        </is>
      </c>
    </row>
    <row r="5">
      <c r="A5" s="3" t="inlineStr">
        <is>
          <t>Debt Instrument [Line Items]</t>
        </is>
      </c>
    </row>
    <row r="6">
      <c r="A6" s="4" t="inlineStr">
        <is>
          <t>Line of credit</t>
        </is>
      </c>
      <c r="B6" s="6" t="n">
        <v>78500</v>
      </c>
      <c r="C6" s="6" t="n">
        <v>81600</v>
      </c>
    </row>
    <row r="7">
      <c r="A7" s="4" t="inlineStr">
        <is>
          <t>Deduct: Deferred financing costs, less accumulated amortization</t>
        </is>
      </c>
      <c r="B7" s="6" t="n">
        <v>-42</v>
      </c>
      <c r="C7" s="6" t="n">
        <v>-309</v>
      </c>
    </row>
    <row r="8">
      <c r="A8" s="4" t="inlineStr">
        <is>
          <t>Line of credit, net</t>
        </is>
      </c>
      <c r="B8" s="5" t="n">
        <v>78458</v>
      </c>
      <c r="C8" s="5" t="n">
        <v>812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ortgage Loans Payable (Details) - USD ($) $ in Thousands</t>
        </is>
      </c>
      <c r="B1" s="2" t="inlineStr">
        <is>
          <t>Dec. 31, 2020</t>
        </is>
      </c>
      <c r="C1" s="2" t="inlineStr">
        <is>
          <t>Dec. 31, 2019</t>
        </is>
      </c>
    </row>
    <row r="2">
      <c r="A2" s="3" t="inlineStr">
        <is>
          <t>Line of Credit Facility [Line Items]</t>
        </is>
      </c>
    </row>
    <row r="3">
      <c r="A3" s="4" t="inlineStr">
        <is>
          <t>Mortgage Loans, Gross</t>
        </is>
      </c>
      <c r="B3" s="5" t="n">
        <v>204875</v>
      </c>
    </row>
    <row r="4">
      <c r="A4" s="4" t="inlineStr">
        <is>
          <t>Mortgage loans payable, net</t>
        </is>
      </c>
      <c r="B4" s="6" t="n">
        <v>125560</v>
      </c>
      <c r="C4" s="5" t="n">
        <v>125698</v>
      </c>
    </row>
    <row r="5">
      <c r="A5" s="4" t="inlineStr">
        <is>
          <t>Mortgages</t>
        </is>
      </c>
    </row>
    <row r="6">
      <c r="A6" s="3" t="inlineStr">
        <is>
          <t>Line of Credit Facility [Line Items]</t>
        </is>
      </c>
    </row>
    <row r="7">
      <c r="A7" s="4" t="inlineStr">
        <is>
          <t>Mortgage Loans, Gross</t>
        </is>
      </c>
      <c r="B7" s="6" t="n">
        <v>126375</v>
      </c>
      <c r="C7" s="6" t="n">
        <v>126637</v>
      </c>
    </row>
    <row r="8">
      <c r="A8" s="4" t="inlineStr">
        <is>
          <t>Deduct: Deferred financing costs, less accumulated amortization</t>
        </is>
      </c>
      <c r="B8" s="6" t="n">
        <v>-815</v>
      </c>
      <c r="C8" s="6" t="n">
        <v>-939</v>
      </c>
    </row>
    <row r="9">
      <c r="A9" s="4" t="inlineStr">
        <is>
          <t>Mortgage loans payable, net</t>
        </is>
      </c>
      <c r="B9" s="5" t="n">
        <v>125560</v>
      </c>
      <c r="C9" s="6" t="n">
        <v>125698</v>
      </c>
    </row>
    <row r="10">
      <c r="A10" s="4" t="inlineStr">
        <is>
          <t>Hartford Life Insurance Company | Mortgages | Commerce Corner</t>
        </is>
      </c>
    </row>
    <row r="11">
      <c r="A11" s="3" t="inlineStr">
        <is>
          <t>Line of Credit Facility [Line Items]</t>
        </is>
      </c>
    </row>
    <row r="12">
      <c r="A12" s="4" t="inlineStr">
        <is>
          <t>Interest rate</t>
        </is>
      </c>
      <c r="B12" s="4" t="inlineStr">
        <is>
          <t>3.41%</t>
        </is>
      </c>
    </row>
    <row r="13">
      <c r="A13" s="4" t="inlineStr">
        <is>
          <t>Mortgage Loans, Gross</t>
        </is>
      </c>
      <c r="B13" s="5" t="n">
        <v>12485</v>
      </c>
      <c r="C13" s="6" t="n">
        <v>12747</v>
      </c>
    </row>
    <row r="14">
      <c r="A14" s="4" t="inlineStr">
        <is>
          <t>Nationwide Life Insurance Company | Mortgages | Flats at Carr Hill</t>
        </is>
      </c>
    </row>
    <row r="15">
      <c r="A15" s="3" t="inlineStr">
        <is>
          <t>Line of Credit Facility [Line Items]</t>
        </is>
      </c>
    </row>
    <row r="16">
      <c r="A16" s="4" t="inlineStr">
        <is>
          <t>Interest rate</t>
        </is>
      </c>
      <c r="B16" s="4" t="inlineStr">
        <is>
          <t>3.63%</t>
        </is>
      </c>
    </row>
    <row r="17">
      <c r="A17" s="4" t="inlineStr">
        <is>
          <t>Mortgage Loans, Gross</t>
        </is>
      </c>
      <c r="B17" s="5" t="n">
        <v>14500</v>
      </c>
      <c r="C17" s="6" t="n">
        <v>14500</v>
      </c>
    </row>
    <row r="18">
      <c r="A18" s="4" t="inlineStr">
        <is>
          <t>Nationwide Life Insurance Company | Mortgages | Providence Square, Marietta, GA, Retail</t>
        </is>
      </c>
    </row>
    <row r="19">
      <c r="A19" s="3" t="inlineStr">
        <is>
          <t>Line of Credit Facility [Line Items]</t>
        </is>
      </c>
    </row>
    <row r="20">
      <c r="A20" s="4" t="inlineStr">
        <is>
          <t>Interest rate</t>
        </is>
      </c>
      <c r="B20" s="4" t="inlineStr">
        <is>
          <t>3.67%</t>
        </is>
      </c>
    </row>
    <row r="21">
      <c r="A21" s="4" t="inlineStr">
        <is>
          <t>Mortgage Loans, Gross</t>
        </is>
      </c>
      <c r="B21" s="5" t="n">
        <v>29700</v>
      </c>
      <c r="C21" s="6" t="n">
        <v>29700</v>
      </c>
    </row>
    <row r="22">
      <c r="A22" s="4" t="inlineStr">
        <is>
          <t>State Farm Life Insurance Company | Mortgages | Elston Plaza, Chicago, IL</t>
        </is>
      </c>
    </row>
    <row r="23">
      <c r="A23" s="3" t="inlineStr">
        <is>
          <t>Line of Credit Facility [Line Items]</t>
        </is>
      </c>
    </row>
    <row r="24">
      <c r="A24" s="4" t="inlineStr">
        <is>
          <t>Interest rate</t>
        </is>
      </c>
      <c r="B24" s="4" t="inlineStr">
        <is>
          <t>3.89%</t>
        </is>
      </c>
    </row>
    <row r="25">
      <c r="A25" s="4" t="inlineStr">
        <is>
          <t>Mortgage Loans, Gross</t>
        </is>
      </c>
      <c r="B25" s="5" t="n">
        <v>17600</v>
      </c>
      <c r="C25" s="6" t="n">
        <v>17600</v>
      </c>
    </row>
    <row r="26">
      <c r="A26" s="4" t="inlineStr">
        <is>
          <t>Transamerica Life Insurance Company | Mortgages | Wallingford Plaza</t>
        </is>
      </c>
    </row>
    <row r="27">
      <c r="A27" s="3" t="inlineStr">
        <is>
          <t>Line of Credit Facility [Line Items]</t>
        </is>
      </c>
    </row>
    <row r="28">
      <c r="A28" s="4" t="inlineStr">
        <is>
          <t>Interest rate</t>
        </is>
      </c>
      <c r="B28" s="4" t="inlineStr">
        <is>
          <t>4.56%</t>
        </is>
      </c>
    </row>
    <row r="29">
      <c r="A29" s="4" t="inlineStr">
        <is>
          <t>Mortgage Loans, Gross</t>
        </is>
      </c>
      <c r="B29" s="5" t="n">
        <v>6950</v>
      </c>
      <c r="C29" s="6" t="n">
        <v>6950</v>
      </c>
    </row>
    <row r="30">
      <c r="A30" s="4" t="inlineStr">
        <is>
          <t>JPMorgan Chase Bank | Mortgages | Seattle East Industrial</t>
        </is>
      </c>
    </row>
    <row r="31">
      <c r="A31" s="3" t="inlineStr">
        <is>
          <t>Line of Credit Facility [Line Items]</t>
        </is>
      </c>
    </row>
    <row r="32">
      <c r="A32" s="4" t="inlineStr">
        <is>
          <t>Interest rate</t>
        </is>
      </c>
      <c r="B32" s="4" t="inlineStr">
        <is>
          <t>3.87%</t>
        </is>
      </c>
    </row>
    <row r="33">
      <c r="A33" s="4" t="inlineStr">
        <is>
          <t>Mortgage Loans, Gross</t>
        </is>
      </c>
      <c r="B33" s="5" t="n">
        <v>45140</v>
      </c>
      <c r="C33" s="5" t="n">
        <v>45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Aggregate Future Minimum Payments (Details) - USD ($) $ in Thousands</t>
        </is>
      </c>
      <c r="B1" s="2" t="inlineStr">
        <is>
          <t>Dec. 31, 2020</t>
        </is>
      </c>
      <c r="C1" s="2" t="inlineStr">
        <is>
          <t>Dec. 31, 2019</t>
        </is>
      </c>
    </row>
    <row r="2">
      <c r="A2" s="3" t="inlineStr">
        <is>
          <t>Long-term Debt, Fiscal Year Maturity [Abstract]</t>
        </is>
      </c>
    </row>
    <row r="3">
      <c r="A3" s="4" t="inlineStr">
        <is>
          <t>2020</t>
        </is>
      </c>
      <c r="B3" s="5" t="n">
        <v>79003</v>
      </c>
    </row>
    <row r="4">
      <c r="A4" s="4" t="inlineStr">
        <is>
          <t>2021</t>
        </is>
      </c>
      <c r="B4" s="6" t="n">
        <v>717</v>
      </c>
    </row>
    <row r="5">
      <c r="A5" s="4" t="inlineStr">
        <is>
          <t>2022</t>
        </is>
      </c>
      <c r="B5" s="6" t="n">
        <v>12388</v>
      </c>
    </row>
    <row r="6">
      <c r="A6" s="4" t="inlineStr">
        <is>
          <t>2023</t>
        </is>
      </c>
      <c r="B6" s="6" t="n">
        <v>474</v>
      </c>
    </row>
    <row r="7">
      <c r="A7" s="4" t="inlineStr">
        <is>
          <t>2024</t>
        </is>
      </c>
      <c r="B7" s="6" t="n">
        <v>493</v>
      </c>
    </row>
    <row r="8">
      <c r="A8" s="4" t="inlineStr">
        <is>
          <t>Long-Term Debt, Maturity, after Year Five</t>
        </is>
      </c>
      <c r="B8" s="6" t="n">
        <v>111800</v>
      </c>
    </row>
    <row r="9">
      <c r="A9" s="4" t="inlineStr">
        <is>
          <t>Long-term Debt, Gross</t>
        </is>
      </c>
      <c r="B9" s="6" t="n">
        <v>204875</v>
      </c>
    </row>
    <row r="10">
      <c r="A10" s="4" t="inlineStr">
        <is>
          <t>Line of credit, net</t>
        </is>
      </c>
      <c r="B10" s="5" t="n">
        <v>78458</v>
      </c>
      <c r="C10" s="5" t="n">
        <v>81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RELATED PARTY ARRANGEMENTS - Narrative (Details) - RREEF America</t>
        </is>
      </c>
      <c r="B1" s="2" t="inlineStr">
        <is>
          <t>12 Months Ended</t>
        </is>
      </c>
    </row>
    <row r="2">
      <c r="B2" s="2" t="inlineStr">
        <is>
          <t>Dec. 31, 2020component$ / shares</t>
        </is>
      </c>
    </row>
    <row r="3">
      <c r="A3" s="3" t="inlineStr">
        <is>
          <t>Related Party Transaction [Line Items]</t>
        </is>
      </c>
    </row>
    <row r="4">
      <c r="A4" s="4" t="inlineStr">
        <is>
          <t>Term of agreements</t>
        </is>
      </c>
      <c r="B4" s="4" t="inlineStr">
        <is>
          <t>1 year</t>
        </is>
      </c>
    </row>
    <row r="5">
      <c r="A5" s="4" t="inlineStr">
        <is>
          <t>Number of components | component</t>
        </is>
      </c>
      <c r="B5" s="6" t="n">
        <v>2</v>
      </c>
    </row>
    <row r="6">
      <c r="A6" s="4" t="inlineStr">
        <is>
          <t>Daily advisory fee accrued as percentage of fixed component of investment</t>
        </is>
      </c>
      <c r="B6" s="4" t="inlineStr">
        <is>
          <t>0.00274%</t>
        </is>
      </c>
    </row>
    <row r="7">
      <c r="A7" s="4" t="inlineStr">
        <is>
          <t>Percentage of advisory fee to NAV</t>
        </is>
      </c>
      <c r="B7" s="4" t="inlineStr">
        <is>
          <t>1.00%</t>
        </is>
      </c>
    </row>
    <row r="8">
      <c r="A8" s="4" t="inlineStr">
        <is>
          <t>Performance fee to advisor, net asset value per share, threshold to which no fee earned on increase (in dollars per share) | $ / shares</t>
        </is>
      </c>
      <c r="B8" s="5" t="n">
        <v>12</v>
      </c>
    </row>
    <row r="9">
      <c r="A9" s="4" t="inlineStr">
        <is>
          <t>Class A, Class I, Class T, Class D, Class N and Class Z Shares</t>
        </is>
      </c>
    </row>
    <row r="10">
      <c r="A10" s="3" t="inlineStr">
        <is>
          <t>Related Party Transaction [Line Items]</t>
        </is>
      </c>
    </row>
    <row r="11">
      <c r="A11" s="4" t="inlineStr">
        <is>
          <t>Performance fee to advisor, percentage return per share threshold</t>
        </is>
      </c>
      <c r="B11" s="4" t="inlineStr">
        <is>
          <t>6.00%</t>
        </is>
      </c>
    </row>
    <row r="12">
      <c r="A12" s="4" t="inlineStr">
        <is>
          <t>Performance fee to advisor as percent of excess total return</t>
        </is>
      </c>
      <c r="B12" s="4" t="inlineStr">
        <is>
          <t>25.00%</t>
        </is>
      </c>
    </row>
    <row r="13">
      <c r="A13" s="4" t="inlineStr">
        <is>
          <t>Performance fee to advisor, limit as percent of excess total return</t>
        </is>
      </c>
      <c r="B13" s="4" t="inlineStr">
        <is>
          <t>10.00%</t>
        </is>
      </c>
    </row>
    <row r="14">
      <c r="A14" s="4" t="inlineStr">
        <is>
          <t>Class M-I, Class S and Class T2</t>
        </is>
      </c>
    </row>
    <row r="15">
      <c r="A15" s="3" t="inlineStr">
        <is>
          <t>Related Party Transaction [Line Items]</t>
        </is>
      </c>
    </row>
    <row r="16">
      <c r="A16" s="4" t="inlineStr">
        <is>
          <t>Performance Fee to Advisor, Alternative Hurdle Amount, Percentage Return Per Share Threshold</t>
        </is>
      </c>
      <c r="B16" s="4" t="inlineStr">
        <is>
          <t>5.00%</t>
        </is>
      </c>
    </row>
    <row r="17">
      <c r="A17" s="4" t="inlineStr">
        <is>
          <t>Performance Fee to Advisor, Limit as Percent of Excess Total Return, Alternative Catch-Up</t>
        </is>
      </c>
      <c r="B17" s="4" t="inlineStr">
        <is>
          <t>12.50%</t>
        </is>
      </c>
    </row>
    <row r="18">
      <c r="A18" s="4" t="inlineStr">
        <is>
          <t>Performance Fee to Advisor as Percent of Alternative Hurdle Amount</t>
        </is>
      </c>
      <c r="B18" s="4" t="inlineStr">
        <is>
          <t>100.00%</t>
        </is>
      </c>
    </row>
    <row r="19">
      <c r="A19" s="4" t="inlineStr">
        <is>
          <t>Performance Fee to Advisor, Limit as Percent of Alternative Excess Catch-Up</t>
        </is>
      </c>
      <c r="B19" s="4" t="inlineStr">
        <is>
          <t>5.7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Fees Earned by RREEF America (Details) - RREEF America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dvisory fees</t>
        </is>
      </c>
      <c r="B4" s="5" t="n">
        <v>2163</v>
      </c>
      <c r="C4" s="5" t="n">
        <v>2828</v>
      </c>
      <c r="D4" s="5" t="n">
        <v>1842</v>
      </c>
    </row>
    <row r="5">
      <c r="A5" s="4" t="inlineStr">
        <is>
          <t>Fixed Component</t>
        </is>
      </c>
    </row>
    <row r="6">
      <c r="A6" s="3" t="inlineStr">
        <is>
          <t>Related Party Transaction [Line Items]</t>
        </is>
      </c>
    </row>
    <row r="7">
      <c r="A7" s="4" t="inlineStr">
        <is>
          <t>Advisory fees</t>
        </is>
      </c>
      <c r="B7" s="6" t="n">
        <v>2163</v>
      </c>
      <c r="C7" s="6" t="n">
        <v>1759</v>
      </c>
      <c r="D7" s="6" t="n">
        <v>1268</v>
      </c>
    </row>
    <row r="8">
      <c r="A8" s="4" t="inlineStr">
        <is>
          <t>Performance Component</t>
        </is>
      </c>
    </row>
    <row r="9">
      <c r="A9" s="3" t="inlineStr">
        <is>
          <t>Related Party Transaction [Line Items]</t>
        </is>
      </c>
    </row>
    <row r="10">
      <c r="A10" s="4" t="inlineStr">
        <is>
          <t>Advisory fees</t>
        </is>
      </c>
      <c r="B10" s="5" t="n">
        <v>0</v>
      </c>
      <c r="C10" s="5" t="n">
        <v>1069</v>
      </c>
      <c r="D10" s="5" t="n">
        <v>5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LATED PARTY ARRANGEMENTS - Expense Reimbursements, O&amp;O Costs and Expense Support Agreement (Details)</t>
        </is>
      </c>
      <c r="B1" s="2" t="inlineStr">
        <is>
          <t>Mar. 24, 2020USD ($)</t>
        </is>
      </c>
      <c r="C1" s="2" t="inlineStr">
        <is>
          <t>Apr. 25, 2016USD ($)</t>
        </is>
      </c>
      <c r="D1" s="2" t="inlineStr">
        <is>
          <t>Dec. 31, 2020USD ($)</t>
        </is>
      </c>
      <c r="E1" s="2" t="inlineStr">
        <is>
          <t>Mar. 23, 2020USD ($)</t>
        </is>
      </c>
      <c r="F1" s="2" t="inlineStr">
        <is>
          <t>Dec. 31, 2016USD ($)</t>
        </is>
      </c>
      <c r="G1" s="2" t="inlineStr">
        <is>
          <t>Dec. 31, 2020USD ($)</t>
        </is>
      </c>
      <c r="H1" s="2" t="inlineStr">
        <is>
          <t>Dec. 31, 2020USD ($)</t>
        </is>
      </c>
      <c r="I1" s="2" t="inlineStr">
        <is>
          <t>Dec. 31, 2019USD ($)</t>
        </is>
      </c>
      <c r="J1" s="2" t="inlineStr">
        <is>
          <t>Dec. 31, 2018USD ($)</t>
        </is>
      </c>
      <c r="K1" s="2" t="inlineStr">
        <is>
          <t>Dec. 31, 2015USD ($)</t>
        </is>
      </c>
      <c r="L1" s="2" t="inlineStr">
        <is>
          <t>Jan. 01, 2016USD ($)</t>
        </is>
      </c>
    </row>
    <row r="2">
      <c r="A2" s="3" t="inlineStr">
        <is>
          <t>Related Party Transaction [Line Items]</t>
        </is>
      </c>
    </row>
    <row r="3">
      <c r="A3" s="4" t="inlineStr">
        <is>
          <t>Due to affiliates</t>
        </is>
      </c>
      <c r="D3" s="5" t="n">
        <v>14454000</v>
      </c>
      <c r="G3" s="5" t="n">
        <v>14454000</v>
      </c>
      <c r="H3" s="5" t="n">
        <v>14454000</v>
      </c>
      <c r="I3" s="5" t="n">
        <v>7843000</v>
      </c>
    </row>
    <row r="4">
      <c r="A4" s="4" t="inlineStr">
        <is>
          <t>Deferred reimbursement cost to Advisor</t>
        </is>
      </c>
      <c r="J4" s="5" t="n">
        <v>928000</v>
      </c>
    </row>
    <row r="5">
      <c r="A5" s="4" t="inlineStr">
        <is>
          <t>Minimum offering proceeds needed before expense repayment</t>
        </is>
      </c>
      <c r="C5" s="5" t="n">
        <v>500000000</v>
      </c>
    </row>
    <row r="6">
      <c r="A6" s="4" t="inlineStr">
        <is>
          <t>Due to affiliates</t>
        </is>
      </c>
      <c r="D6" s="5" t="n">
        <v>14454000</v>
      </c>
      <c r="G6" s="6" t="n">
        <v>14454000</v>
      </c>
      <c r="H6" s="6" t="n">
        <v>14454000</v>
      </c>
      <c r="I6" s="6" t="n">
        <v>7843000</v>
      </c>
    </row>
    <row r="7">
      <c r="A7" s="4" t="inlineStr">
        <is>
          <t>Amortization of discount on note to affiliate</t>
        </is>
      </c>
      <c r="H7" s="5" t="n">
        <v>164000</v>
      </c>
      <c r="I7" s="6" t="n">
        <v>148000</v>
      </c>
      <c r="J7" s="6" t="n">
        <v>145000</v>
      </c>
    </row>
    <row r="8">
      <c r="A8" s="4" t="inlineStr">
        <is>
          <t>RREEF America</t>
        </is>
      </c>
    </row>
    <row r="9">
      <c r="A9" s="3" t="inlineStr">
        <is>
          <t>Related Party Transaction [Line Items]</t>
        </is>
      </c>
    </row>
    <row r="10">
      <c r="A10" s="4" t="inlineStr">
        <is>
          <t>Related party note payable discount</t>
        </is>
      </c>
      <c r="L10" s="5" t="n">
        <v>1862000</v>
      </c>
    </row>
    <row r="11">
      <c r="A11" s="4" t="inlineStr">
        <is>
          <t>Related party debt extinguishment</t>
        </is>
      </c>
      <c r="B11" s="5" t="n">
        <v>1182000</v>
      </c>
    </row>
    <row r="12">
      <c r="A12" s="4" t="inlineStr">
        <is>
          <t>RREEF America | Note to Affiliate</t>
        </is>
      </c>
    </row>
    <row r="13">
      <c r="A13" s="3" t="inlineStr">
        <is>
          <t>Related Party Transaction [Line Items]</t>
        </is>
      </c>
    </row>
    <row r="14">
      <c r="A14" s="4" t="inlineStr">
        <is>
          <t>Related party note payable discount</t>
        </is>
      </c>
      <c r="B14" s="5" t="n">
        <v>946000</v>
      </c>
    </row>
    <row r="15">
      <c r="A15" s="4" t="inlineStr">
        <is>
          <t>Amortization of discount on note to affiliate</t>
        </is>
      </c>
      <c r="E15" s="5" t="n">
        <v>34000</v>
      </c>
      <c r="G15" s="5" t="n">
        <v>130000</v>
      </c>
    </row>
    <row r="16">
      <c r="A16" s="4" t="inlineStr">
        <is>
          <t>RREEF America | Note to Affiliate | Measurement Input, Discount Rate</t>
        </is>
      </c>
    </row>
    <row r="17">
      <c r="A17" s="3" t="inlineStr">
        <is>
          <t>Related Party Transaction [Line Items]</t>
        </is>
      </c>
    </row>
    <row r="18">
      <c r="A18" s="4" t="inlineStr">
        <is>
          <t>Fair value input, discount rate</t>
        </is>
      </c>
      <c r="B18" s="10" t="n">
        <v>0.0375</v>
      </c>
      <c r="D18" s="10" t="n">
        <v>0.0375</v>
      </c>
      <c r="E18" s="10" t="n">
        <v>0.0193</v>
      </c>
      <c r="G18" s="10" t="n">
        <v>0.0375</v>
      </c>
      <c r="H18" s="10" t="n">
        <v>0.0375</v>
      </c>
    </row>
    <row r="19">
      <c r="A19" s="4" t="inlineStr">
        <is>
          <t>RREEF America</t>
        </is>
      </c>
    </row>
    <row r="20">
      <c r="A20" s="3" t="inlineStr">
        <is>
          <t>Related Party Transaction [Line Items]</t>
        </is>
      </c>
    </row>
    <row r="21">
      <c r="A21" s="4" t="inlineStr">
        <is>
          <t>Reimbursable operating expenses</t>
        </is>
      </c>
      <c r="H21" s="5" t="n">
        <v>232000</v>
      </c>
      <c r="I21" s="6" t="n">
        <v>286000</v>
      </c>
    </row>
    <row r="22">
      <c r="A22" s="4" t="inlineStr">
        <is>
          <t>Offering costs incurred</t>
        </is>
      </c>
      <c r="K22" s="5" t="n">
        <v>4618000</v>
      </c>
    </row>
    <row r="23">
      <c r="A23" s="4" t="inlineStr">
        <is>
          <t>Reimbursement period</t>
        </is>
      </c>
      <c r="H23" s="4" t="inlineStr">
        <is>
          <t>60 months</t>
        </is>
      </c>
    </row>
    <row r="24">
      <c r="A24" s="4" t="inlineStr">
        <is>
          <t>Expense payments</t>
        </is>
      </c>
      <c r="K24" s="6" t="n">
        <v>9200000</v>
      </c>
    </row>
    <row r="25">
      <c r="A25" s="4" t="inlineStr">
        <is>
          <t>Minimum offering proceeds needed before expense repayment</t>
        </is>
      </c>
      <c r="L25" s="5" t="n">
        <v>250000</v>
      </c>
    </row>
    <row r="26">
      <c r="A26" s="4" t="inlineStr">
        <is>
          <t>Note to Affiliate</t>
        </is>
      </c>
      <c r="D26" s="5" t="n">
        <v>5383000</v>
      </c>
      <c r="G26" s="5" t="n">
        <v>5383000</v>
      </c>
      <c r="H26" s="5" t="n">
        <v>5383000</v>
      </c>
      <c r="I26" s="6" t="n">
        <v>8950000</v>
      </c>
    </row>
    <row r="27">
      <c r="A27" s="4" t="inlineStr">
        <is>
          <t>RREEF America | Organization and Offering Costs</t>
        </is>
      </c>
    </row>
    <row r="28">
      <c r="A28" s="3" t="inlineStr">
        <is>
          <t>Related Party Transaction [Line Items]</t>
        </is>
      </c>
    </row>
    <row r="29">
      <c r="A29" s="4" t="inlineStr">
        <is>
          <t>Expense payments</t>
        </is>
      </c>
      <c r="K29" s="6" t="n">
        <v>3775000</v>
      </c>
    </row>
    <row r="30">
      <c r="A30" s="4" t="inlineStr">
        <is>
          <t>RREEF America | Reimbursable under the Advisory Agreement</t>
        </is>
      </c>
    </row>
    <row r="31">
      <c r="A31" s="3" t="inlineStr">
        <is>
          <t>Related Party Transaction [Line Items]</t>
        </is>
      </c>
    </row>
    <row r="32">
      <c r="A32" s="4" t="inlineStr">
        <is>
          <t>Due to affiliates</t>
        </is>
      </c>
      <c r="D32" s="6" t="n">
        <v>51000</v>
      </c>
      <c r="G32" s="6" t="n">
        <v>51000</v>
      </c>
      <c r="H32" s="6" t="n">
        <v>51000</v>
      </c>
      <c r="I32" s="6" t="n">
        <v>67000</v>
      </c>
    </row>
    <row r="33">
      <c r="A33" s="4" t="inlineStr">
        <is>
          <t>RREEF America | Operating Expense</t>
        </is>
      </c>
    </row>
    <row r="34">
      <c r="A34" s="3" t="inlineStr">
        <is>
          <t>Related Party Transaction [Line Items]</t>
        </is>
      </c>
    </row>
    <row r="35">
      <c r="A35" s="4" t="inlineStr">
        <is>
          <t>Expense payments</t>
        </is>
      </c>
      <c r="K35" s="6" t="n">
        <v>5229000</v>
      </c>
    </row>
    <row r="36">
      <c r="A36" s="4" t="inlineStr">
        <is>
          <t>RREEF America | Waived Reimbursement of Organization and Offering Expenses</t>
        </is>
      </c>
    </row>
    <row r="37">
      <c r="A37" s="3" t="inlineStr">
        <is>
          <t>Related Party Transaction [Line Items]</t>
        </is>
      </c>
    </row>
    <row r="38">
      <c r="A38" s="4" t="inlineStr">
        <is>
          <t>Amounts of transaction</t>
        </is>
      </c>
      <c r="B38" s="5" t="n">
        <v>3567000</v>
      </c>
    </row>
    <row r="39">
      <c r="A39" s="4" t="inlineStr">
        <is>
          <t>RREEF America | Expense Support Agreement</t>
        </is>
      </c>
    </row>
    <row r="40">
      <c r="A40" s="3" t="inlineStr">
        <is>
          <t>Related Party Transaction [Line Items]</t>
        </is>
      </c>
    </row>
    <row r="41">
      <c r="A41" s="4" t="inlineStr">
        <is>
          <t>Due to affiliates</t>
        </is>
      </c>
      <c r="D41" s="5" t="n">
        <v>5383000</v>
      </c>
      <c r="G41" s="6" t="n">
        <v>5383000</v>
      </c>
      <c r="H41" s="6" t="n">
        <v>5383000</v>
      </c>
    </row>
    <row r="42">
      <c r="A42" s="4" t="inlineStr">
        <is>
          <t>RREEF America | The Letter Agreement</t>
        </is>
      </c>
    </row>
    <row r="43">
      <c r="A43" s="3" t="inlineStr">
        <is>
          <t>Related Party Transaction [Line Items]</t>
        </is>
      </c>
    </row>
    <row r="44">
      <c r="A44" s="4" t="inlineStr">
        <is>
          <t>First period reimbursement payments</t>
        </is>
      </c>
      <c r="D44" s="4" t="inlineStr">
        <is>
          <t>12 months</t>
        </is>
      </c>
    </row>
    <row r="45">
      <c r="A45" s="4" t="inlineStr">
        <is>
          <t>First period reimbursement payments</t>
        </is>
      </c>
      <c r="D45" s="5" t="n">
        <v>250000</v>
      </c>
      <c r="G45" s="6" t="n">
        <v>250000</v>
      </c>
      <c r="H45" s="6" t="n">
        <v>250000</v>
      </c>
    </row>
    <row r="46">
      <c r="A46" s="4" t="inlineStr">
        <is>
          <t>Reimbursement payments period two</t>
        </is>
      </c>
      <c r="D46" s="5" t="n">
        <v>198000</v>
      </c>
      <c r="G46" s="5" t="n">
        <v>198000</v>
      </c>
      <c r="H46" s="6" t="n">
        <v>198000</v>
      </c>
    </row>
    <row r="47">
      <c r="A47" s="4" t="inlineStr">
        <is>
          <t>Second period reimbursement payments</t>
        </is>
      </c>
      <c r="D47" s="4" t="inlineStr">
        <is>
          <t>12 months</t>
        </is>
      </c>
    </row>
    <row r="48">
      <c r="A48" s="4" t="inlineStr">
        <is>
          <t>RREEF America | Private Offering</t>
        </is>
      </c>
    </row>
    <row r="49">
      <c r="A49" s="3" t="inlineStr">
        <is>
          <t>Related Party Transaction [Line Items]</t>
        </is>
      </c>
    </row>
    <row r="50">
      <c r="A50" s="4" t="inlineStr">
        <is>
          <t>Expense payments</t>
        </is>
      </c>
      <c r="K50" s="5" t="n">
        <v>196000</v>
      </c>
    </row>
    <row r="51">
      <c r="A51" s="4" t="inlineStr">
        <is>
          <t>Affiliated Entity | RREEF America</t>
        </is>
      </c>
    </row>
    <row r="52">
      <c r="A52" s="3" t="inlineStr">
        <is>
          <t>Related Party Transaction [Line Items]</t>
        </is>
      </c>
    </row>
    <row r="53">
      <c r="A53" s="4" t="inlineStr">
        <is>
          <t>Repayments of debt</t>
        </is>
      </c>
      <c r="F53" s="5" t="n">
        <v>250000</v>
      </c>
    </row>
    <row r="54">
      <c r="A54" s="4" t="inlineStr">
        <is>
          <t>Note to Affiliate</t>
        </is>
      </c>
      <c r="F54" s="6" t="n">
        <v>8950000</v>
      </c>
    </row>
    <row r="55">
      <c r="A55" s="4" t="inlineStr">
        <is>
          <t>Affiliated Entity | RREEF America | Note to Affiliate</t>
        </is>
      </c>
    </row>
    <row r="56">
      <c r="A56" s="3" t="inlineStr">
        <is>
          <t>Related Party Transaction [Line Items]</t>
        </is>
      </c>
    </row>
    <row r="57">
      <c r="A57" s="4" t="inlineStr">
        <is>
          <t>Amortization of discount on note to affiliate</t>
        </is>
      </c>
      <c r="H57" s="5" t="n">
        <v>164000</v>
      </c>
      <c r="I57" s="5" t="n">
        <v>148000</v>
      </c>
      <c r="J57" s="5" t="n">
        <v>145000</v>
      </c>
    </row>
    <row r="58">
      <c r="A58" s="4" t="inlineStr">
        <is>
          <t>Affiliated Entity | Organization and Offering Costs | RREEF America</t>
        </is>
      </c>
    </row>
    <row r="59">
      <c r="A59" s="3" t="inlineStr">
        <is>
          <t>Related Party Transaction [Line Items]</t>
        </is>
      </c>
    </row>
    <row r="60">
      <c r="A60" s="4" t="inlineStr">
        <is>
          <t>Note to Affiliate</t>
        </is>
      </c>
      <c r="F60" s="6" t="n">
        <v>3567000</v>
      </c>
    </row>
    <row r="61">
      <c r="A61" s="4" t="inlineStr">
        <is>
          <t>Affiliated Entity | Private Offering Offering Costs | RREEF America</t>
        </is>
      </c>
    </row>
    <row r="62">
      <c r="A62" s="3" t="inlineStr">
        <is>
          <t>Related Party Transaction [Line Items]</t>
        </is>
      </c>
    </row>
    <row r="63">
      <c r="A63" s="4" t="inlineStr">
        <is>
          <t>Note to Affiliate</t>
        </is>
      </c>
      <c r="F63" s="6" t="n">
        <v>196000</v>
      </c>
    </row>
    <row r="64">
      <c r="A64" s="4" t="inlineStr">
        <is>
          <t>Affiliated Entity | Operating Expense | RREEF America</t>
        </is>
      </c>
    </row>
    <row r="65">
      <c r="A65" s="3" t="inlineStr">
        <is>
          <t>Related Party Transaction [Line Items]</t>
        </is>
      </c>
    </row>
    <row r="66">
      <c r="A66" s="4" t="inlineStr">
        <is>
          <t>Note to Affiliate</t>
        </is>
      </c>
      <c r="F66" s="5" t="n">
        <v>5187000</v>
      </c>
    </row>
    <row r="67">
      <c r="A67" s="4" t="inlineStr">
        <is>
          <t>Affiliated Entity | The Letter Agreement | RREEF America</t>
        </is>
      </c>
    </row>
    <row r="68">
      <c r="A68" s="3" t="inlineStr">
        <is>
          <t>Related Party Transaction [Line Items]</t>
        </is>
      </c>
    </row>
    <row r="69">
      <c r="A69" s="4" t="inlineStr">
        <is>
          <t>Amount of obligations Waived</t>
        </is>
      </c>
      <c r="B69" s="5" t="n">
        <v>356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ARRANGEMENTS - Dealer Manager Agreement and Reimbursement Limitations (Details) - USD ($) $ in Thousands</t>
        </is>
      </c>
      <c r="B1" s="2" t="inlineStr">
        <is>
          <t>12 Months Ended</t>
        </is>
      </c>
      <c r="F1" s="2" t="inlineStr">
        <is>
          <t>42 Months Ended</t>
        </is>
      </c>
    </row>
    <row r="2">
      <c r="B2" s="2" t="inlineStr">
        <is>
          <t>Dec. 31, 2020</t>
        </is>
      </c>
      <c r="C2" s="2" t="inlineStr">
        <is>
          <t>Dec. 31, 2020</t>
        </is>
      </c>
      <c r="D2" s="2" t="inlineStr">
        <is>
          <t>Dec. 31, 2019</t>
        </is>
      </c>
      <c r="E2" s="2" t="inlineStr">
        <is>
          <t>Dec. 31, 2018</t>
        </is>
      </c>
      <c r="F2" s="2" t="inlineStr">
        <is>
          <t>Jan. 08, 2020</t>
        </is>
      </c>
      <c r="G2" s="2" t="inlineStr">
        <is>
          <t>Jun. 30, 2016</t>
        </is>
      </c>
      <c r="H2" s="2" t="inlineStr">
        <is>
          <t>Apr. 22, 2020</t>
        </is>
      </c>
    </row>
    <row r="3">
      <c r="A3" s="3" t="inlineStr">
        <is>
          <t>Related Party Transaction [Line Items]</t>
        </is>
      </c>
    </row>
    <row r="4">
      <c r="A4" s="4" t="inlineStr">
        <is>
          <t>Accrued trailing fee, current</t>
        </is>
      </c>
      <c r="B4" s="5" t="n">
        <v>122</v>
      </c>
      <c r="C4" s="5" t="n">
        <v>122</v>
      </c>
      <c r="D4" s="5" t="n">
        <v>118</v>
      </c>
    </row>
    <row r="5">
      <c r="A5" s="4" t="inlineStr">
        <is>
          <t>Upfront selling commissions and upfront dealer manager fees</t>
        </is>
      </c>
      <c r="C5" s="6" t="n">
        <v>100</v>
      </c>
      <c r="D5" s="6" t="n">
        <v>391</v>
      </c>
    </row>
    <row r="6">
      <c r="A6" s="4" t="inlineStr">
        <is>
          <t>Accrued trailing fee-estimated payable for future</t>
        </is>
      </c>
      <c r="B6" s="5" t="n">
        <v>14089</v>
      </c>
      <c r="C6" s="6" t="n">
        <v>14089</v>
      </c>
      <c r="D6" s="6" t="n">
        <v>6221</v>
      </c>
    </row>
    <row r="7">
      <c r="A7" s="4" t="inlineStr">
        <is>
          <t>Payments of offering costs</t>
        </is>
      </c>
      <c r="C7" s="5" t="n">
        <v>3205</v>
      </c>
      <c r="D7" s="6" t="n">
        <v>3324</v>
      </c>
      <c r="E7" s="5" t="n">
        <v>3903</v>
      </c>
    </row>
    <row r="8">
      <c r="A8" s="4" t="inlineStr">
        <is>
          <t>Maximum offering costs as percentage of gross proceeds from initial public offering</t>
        </is>
      </c>
      <c r="B8" s="4" t="inlineStr">
        <is>
          <t>15.00%</t>
        </is>
      </c>
      <c r="C8" s="4" t="inlineStr">
        <is>
          <t>15.00%</t>
        </is>
      </c>
    </row>
    <row r="9">
      <c r="A9" s="4" t="inlineStr">
        <is>
          <t>Payment of organization and offering costs</t>
        </is>
      </c>
      <c r="C9" s="5" t="n">
        <v>8164</v>
      </c>
      <c r="D9" s="6" t="n">
        <v>5824</v>
      </c>
      <c r="E9" s="5" t="n">
        <v>3787</v>
      </c>
    </row>
    <row r="10">
      <c r="A10" s="4" t="inlineStr">
        <is>
          <t>Four fiscal quarter total operating expense</t>
        </is>
      </c>
      <c r="C10" s="6" t="n">
        <v>4022</v>
      </c>
      <c r="D10" s="6" t="n">
        <v>4756</v>
      </c>
    </row>
    <row r="11">
      <c r="A11" s="4" t="inlineStr">
        <is>
          <t>DWS Distributors</t>
        </is>
      </c>
    </row>
    <row r="12">
      <c r="A12" s="3" t="inlineStr">
        <is>
          <t>Related Party Transaction [Line Items]</t>
        </is>
      </c>
    </row>
    <row r="13">
      <c r="A13" s="4" t="inlineStr">
        <is>
          <t>Reimbursable offering costs incurred by Dealer Manager</t>
        </is>
      </c>
      <c r="C13" s="6" t="n">
        <v>139</v>
      </c>
      <c r="D13" s="6" t="n">
        <v>193</v>
      </c>
    </row>
    <row r="14">
      <c r="A14" s="4" t="inlineStr">
        <is>
          <t>DWS Distributors | Reimbursable under the Dealer Manager Agreement</t>
        </is>
      </c>
    </row>
    <row r="15">
      <c r="A15" s="3" t="inlineStr">
        <is>
          <t>Related Party Transaction [Line Items]</t>
        </is>
      </c>
    </row>
    <row r="16">
      <c r="A16" s="4" t="inlineStr">
        <is>
          <t>Payable to related party</t>
        </is>
      </c>
      <c r="B16" s="5" t="n">
        <v>5</v>
      </c>
      <c r="C16" s="5" t="n">
        <v>5</v>
      </c>
      <c r="D16" s="5" t="n">
        <v>193</v>
      </c>
    </row>
    <row r="17">
      <c r="A17" s="4" t="inlineStr">
        <is>
          <t>RREEF America</t>
        </is>
      </c>
    </row>
    <row r="18">
      <c r="A18" s="3" t="inlineStr">
        <is>
          <t>Related Party Transaction [Line Items]</t>
        </is>
      </c>
    </row>
    <row r="19">
      <c r="A19" s="4" t="inlineStr">
        <is>
          <t>Maximum offering costs as percentage of gross proceeds from initial public offering</t>
        </is>
      </c>
      <c r="B19" s="4" t="inlineStr">
        <is>
          <t>15.00%</t>
        </is>
      </c>
      <c r="C19" s="4" t="inlineStr">
        <is>
          <t>15.00%</t>
        </is>
      </c>
    </row>
    <row r="20">
      <c r="A20" s="4" t="inlineStr">
        <is>
          <t>Underwriting Compensation for Public Offering as Percent of Gross Offering Proceeds</t>
        </is>
      </c>
      <c r="B20" s="4" t="inlineStr">
        <is>
          <t>10.00%</t>
        </is>
      </c>
      <c r="C20" s="4" t="inlineStr">
        <is>
          <t>10.00%</t>
        </is>
      </c>
      <c r="H20" s="4" t="inlineStr">
        <is>
          <t>10.00%</t>
        </is>
      </c>
    </row>
    <row r="21">
      <c r="A21" s="4" t="inlineStr">
        <is>
          <t>Expenses to advisor not reimbursable, percentage of invested assets threshold exceeded by operating expenses</t>
        </is>
      </c>
      <c r="C21" s="4" t="inlineStr">
        <is>
          <t>2.00%</t>
        </is>
      </c>
      <c r="D21" s="4" t="inlineStr">
        <is>
          <t>2.00%</t>
        </is>
      </c>
    </row>
    <row r="22">
      <c r="A22" s="4" t="inlineStr">
        <is>
          <t>Expenses to advisor not reimbursable, percentage of net income excluding certain reductions threshold exceeded by operating expenses</t>
        </is>
      </c>
      <c r="C22" s="4" t="inlineStr">
        <is>
          <t>25.00%</t>
        </is>
      </c>
      <c r="D22" s="4" t="inlineStr">
        <is>
          <t>25.00%</t>
        </is>
      </c>
    </row>
    <row r="23">
      <c r="A23" s="4" t="inlineStr">
        <is>
          <t>IPO | RREEF America</t>
        </is>
      </c>
    </row>
    <row r="24">
      <c r="A24" s="3" t="inlineStr">
        <is>
          <t>Related Party Transaction [Line Items]</t>
        </is>
      </c>
    </row>
    <row r="25">
      <c r="A25" s="4" t="inlineStr">
        <is>
          <t>Accrued trailing fee-estimated payable for future</t>
        </is>
      </c>
      <c r="B25" s="5" t="n">
        <v>3320</v>
      </c>
      <c r="C25" s="5" t="n">
        <v>3320</v>
      </c>
    </row>
    <row r="26">
      <c r="A26" s="4" t="inlineStr">
        <is>
          <t>Proceeds from common stock issuance, initial public offering</t>
        </is>
      </c>
      <c r="G26" s="5" t="n">
        <v>102831</v>
      </c>
    </row>
    <row r="27">
      <c r="A27" s="4" t="inlineStr">
        <is>
          <t>Payment of organization and offering costs</t>
        </is>
      </c>
      <c r="G27" s="5" t="n">
        <v>15424</v>
      </c>
    </row>
    <row r="28">
      <c r="A28" s="4" t="inlineStr">
        <is>
          <t>Follow-On Public Offering</t>
        </is>
      </c>
    </row>
    <row r="29">
      <c r="A29" s="3" t="inlineStr">
        <is>
          <t>Related Party Transaction [Line Items]</t>
        </is>
      </c>
    </row>
    <row r="30">
      <c r="A30" s="4" t="inlineStr">
        <is>
          <t>Accrued trailing fee-estimated payable for future</t>
        </is>
      </c>
      <c r="B30" s="6" t="n">
        <v>8359</v>
      </c>
      <c r="C30" s="6" t="n">
        <v>8359</v>
      </c>
    </row>
    <row r="31">
      <c r="A31" s="4" t="inlineStr">
        <is>
          <t>Payment of organization and offering costs</t>
        </is>
      </c>
      <c r="F31" s="5" t="n">
        <v>16861</v>
      </c>
    </row>
    <row r="32">
      <c r="A32" s="4" t="inlineStr">
        <is>
          <t>Due to affiliate</t>
        </is>
      </c>
      <c r="F32" s="5" t="n">
        <v>132994</v>
      </c>
    </row>
    <row r="33">
      <c r="A33" s="4" t="inlineStr">
        <is>
          <t>Second Follow-On Public Offering</t>
        </is>
      </c>
    </row>
    <row r="34">
      <c r="A34" s="3" t="inlineStr">
        <is>
          <t>Related Party Transaction [Line Items]</t>
        </is>
      </c>
    </row>
    <row r="35">
      <c r="A35" s="4" t="inlineStr">
        <is>
          <t>Accrued trailing fee-estimated payable for future</t>
        </is>
      </c>
      <c r="B35" s="6" t="n">
        <v>2410</v>
      </c>
      <c r="C35" s="5" t="n">
        <v>2410</v>
      </c>
    </row>
    <row r="36">
      <c r="A36" s="4" t="inlineStr">
        <is>
          <t>Payments of offering costs</t>
        </is>
      </c>
      <c r="B36" s="6" t="n">
        <v>3964</v>
      </c>
    </row>
    <row r="37">
      <c r="A37" s="4" t="inlineStr">
        <is>
          <t>Due to affiliate</t>
        </is>
      </c>
      <c r="B37" s="5" t="n">
        <v>33589</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Due to Affiliates (Details) - USD ($) $ in Thousands</t>
        </is>
      </c>
      <c r="B1" s="2" t="inlineStr">
        <is>
          <t>Dec. 31, 2020</t>
        </is>
      </c>
      <c r="C1" s="2" t="inlineStr">
        <is>
          <t>Dec. 31, 2019</t>
        </is>
      </c>
    </row>
    <row r="2">
      <c r="A2" s="3" t="inlineStr">
        <is>
          <t>Related Party Transaction [Line Items]</t>
        </is>
      </c>
    </row>
    <row r="3">
      <c r="A3" s="4" t="inlineStr">
        <is>
          <t>Due to affiliates</t>
        </is>
      </c>
      <c r="B3" s="5" t="n">
        <v>14454</v>
      </c>
      <c r="C3" s="5" t="n">
        <v>7843</v>
      </c>
    </row>
    <row r="4">
      <c r="A4" s="4" t="inlineStr">
        <is>
          <t>Unamortized discount</t>
        </is>
      </c>
      <c r="B4" s="6" t="n">
        <v>-817</v>
      </c>
      <c r="C4" s="6" t="n">
        <v>-1217</v>
      </c>
    </row>
    <row r="5">
      <c r="A5" s="4" t="inlineStr">
        <is>
          <t>Note to Affiliate, net of unamortized discount</t>
        </is>
      </c>
      <c r="B5" s="6" t="n">
        <v>4566</v>
      </c>
      <c r="C5" s="6" t="n">
        <v>7733</v>
      </c>
    </row>
    <row r="6">
      <c r="A6" s="4" t="inlineStr">
        <is>
          <t>RREEF America</t>
        </is>
      </c>
    </row>
    <row r="7">
      <c r="A7" s="3" t="inlineStr">
        <is>
          <t>Related Party Transaction [Line Items]</t>
        </is>
      </c>
    </row>
    <row r="8">
      <c r="A8" s="4" t="inlineStr">
        <is>
          <t>Note to Affiliate</t>
        </is>
      </c>
      <c r="B8" s="6" t="n">
        <v>5383</v>
      </c>
      <c r="C8" s="6" t="n">
        <v>8950</v>
      </c>
    </row>
    <row r="9">
      <c r="A9" s="4" t="inlineStr">
        <is>
          <t>Note to Affiliate, net of unamortized discount</t>
        </is>
      </c>
      <c r="B9" s="6" t="n">
        <v>4566</v>
      </c>
      <c r="C9" s="6" t="n">
        <v>7733</v>
      </c>
    </row>
    <row r="10">
      <c r="A10" s="4" t="inlineStr">
        <is>
          <t>Reimbursable under the Advisory Agreement | RREEF America</t>
        </is>
      </c>
    </row>
    <row r="11">
      <c r="A11" s="3" t="inlineStr">
        <is>
          <t>Related Party Transaction [Line Items]</t>
        </is>
      </c>
    </row>
    <row r="12">
      <c r="A12" s="4" t="inlineStr">
        <is>
          <t>Due to affiliates</t>
        </is>
      </c>
      <c r="B12" s="6" t="n">
        <v>51</v>
      </c>
      <c r="C12" s="6" t="n">
        <v>67</v>
      </c>
    </row>
    <row r="13">
      <c r="A13" s="4" t="inlineStr">
        <is>
          <t>Reimbursable under the Dealer Manager Agreement | DWS Distributors</t>
        </is>
      </c>
    </row>
    <row r="14">
      <c r="A14" s="3" t="inlineStr">
        <is>
          <t>Related Party Transaction [Line Items]</t>
        </is>
      </c>
    </row>
    <row r="15">
      <c r="A15" s="4" t="inlineStr">
        <is>
          <t>Due to affiliates</t>
        </is>
      </c>
      <c r="B15" s="6" t="n">
        <v>5</v>
      </c>
      <c r="C15" s="6" t="n">
        <v>193</v>
      </c>
    </row>
    <row r="16">
      <c r="A16" s="4" t="inlineStr">
        <is>
          <t>Advisory fees | RREEF America</t>
        </is>
      </c>
    </row>
    <row r="17">
      <c r="A17" s="3" t="inlineStr">
        <is>
          <t>Related Party Transaction [Line Items]</t>
        </is>
      </c>
    </row>
    <row r="18">
      <c r="A18" s="4" t="inlineStr">
        <is>
          <t>Due to affiliates</t>
        </is>
      </c>
      <c r="B18" s="6" t="n">
        <v>187</v>
      </c>
      <c r="C18" s="6" t="n">
        <v>1244</v>
      </c>
    </row>
    <row r="19">
      <c r="A19" s="4" t="inlineStr">
        <is>
          <t>Accrued Trailing Fees | DWS Distributors</t>
        </is>
      </c>
    </row>
    <row r="20">
      <c r="A20" s="3" t="inlineStr">
        <is>
          <t>Related Party Transaction [Line Items]</t>
        </is>
      </c>
    </row>
    <row r="21">
      <c r="A21" s="4" t="inlineStr">
        <is>
          <t>Due to affiliates</t>
        </is>
      </c>
      <c r="B21" s="6" t="n">
        <v>14211</v>
      </c>
      <c r="C21" s="6" t="n">
        <v>6339</v>
      </c>
    </row>
    <row r="22">
      <c r="A22" s="4" t="inlineStr">
        <is>
          <t>Unamortized discount | RREEF America</t>
        </is>
      </c>
    </row>
    <row r="23">
      <c r="A23" s="3" t="inlineStr">
        <is>
          <t>Related Party Transaction [Line Items]</t>
        </is>
      </c>
    </row>
    <row r="24">
      <c r="A24" s="4" t="inlineStr">
        <is>
          <t>Unamortized discount</t>
        </is>
      </c>
      <c r="B24" s="5" t="n">
        <v>-817</v>
      </c>
      <c r="C24" s="5" t="n">
        <v>-1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826</v>
      </c>
      <c r="C4" s="5" t="n">
        <v>703</v>
      </c>
      <c r="D4" s="5" t="n">
        <v>-3729</v>
      </c>
    </row>
    <row r="5">
      <c r="A5" s="3" t="inlineStr">
        <is>
          <t>Adjustments to reconcile net (loss) income to net cash provided by operating activities:</t>
        </is>
      </c>
    </row>
    <row r="6">
      <c r="A6" s="4" t="inlineStr">
        <is>
          <t>Depreciation</t>
        </is>
      </c>
      <c r="B6" s="6" t="n">
        <v>7059</v>
      </c>
      <c r="C6" s="6" t="n">
        <v>5579</v>
      </c>
      <c r="D6" s="6" t="n">
        <v>4504</v>
      </c>
    </row>
    <row r="7">
      <c r="A7" s="4" t="inlineStr">
        <is>
          <t>Net realized loss (gain) upon sale of marketable securities</t>
        </is>
      </c>
      <c r="B7" s="6" t="n">
        <v>2363</v>
      </c>
      <c r="C7" s="6" t="n">
        <v>-666</v>
      </c>
      <c r="D7" s="6" t="n">
        <v>416</v>
      </c>
    </row>
    <row r="8">
      <c r="A8" s="4" t="inlineStr">
        <is>
          <t>Net unrealized change in fair value of marketable securities</t>
        </is>
      </c>
      <c r="B8" s="6" t="n">
        <v>-788</v>
      </c>
      <c r="C8" s="6" t="n">
        <v>-3290</v>
      </c>
      <c r="D8" s="6" t="n">
        <v>646</v>
      </c>
    </row>
    <row r="9">
      <c r="A9" s="4" t="inlineStr">
        <is>
          <t>Share based incentive compensation</t>
        </is>
      </c>
      <c r="B9" s="6" t="n">
        <v>102</v>
      </c>
      <c r="C9" s="6" t="n">
        <v>145</v>
      </c>
      <c r="D9" s="6" t="n">
        <v>0</v>
      </c>
    </row>
    <row r="10">
      <c r="A10" s="4" t="inlineStr">
        <is>
          <t>Amortization of intangible lease assets and liabilities</t>
        </is>
      </c>
      <c r="B10" s="6" t="n">
        <v>5120</v>
      </c>
      <c r="C10" s="6" t="n">
        <v>4205</v>
      </c>
      <c r="D10" s="6" t="n">
        <v>3900</v>
      </c>
    </row>
    <row r="11">
      <c r="A11" s="4" t="inlineStr">
        <is>
          <t>Amortization of deferred financing costs</t>
        </is>
      </c>
      <c r="B11" s="6" t="n">
        <v>391</v>
      </c>
      <c r="C11" s="6" t="n">
        <v>343</v>
      </c>
      <c r="D11" s="6" t="n">
        <v>286</v>
      </c>
    </row>
    <row r="12">
      <c r="A12" s="4" t="inlineStr">
        <is>
          <t>Allowance for doubtful accounts</t>
        </is>
      </c>
      <c r="B12" s="6" t="n">
        <v>0</v>
      </c>
      <c r="C12" s="6" t="n">
        <v>0</v>
      </c>
      <c r="D12" s="6" t="n">
        <v>-3</v>
      </c>
    </row>
    <row r="13">
      <c r="A13" s="4" t="inlineStr">
        <is>
          <t>Straight line rent</t>
        </is>
      </c>
      <c r="B13" s="6" t="n">
        <v>-1065</v>
      </c>
      <c r="C13" s="6" t="n">
        <v>-694</v>
      </c>
      <c r="D13" s="6" t="n">
        <v>-188</v>
      </c>
    </row>
    <row r="14">
      <c r="A14" s="4" t="inlineStr">
        <is>
          <t>Amortization of discount on note to affiliate</t>
        </is>
      </c>
      <c r="B14" s="6" t="n">
        <v>164</v>
      </c>
      <c r="C14" s="6" t="n">
        <v>148</v>
      </c>
      <c r="D14" s="6" t="n">
        <v>145</v>
      </c>
    </row>
    <row r="15">
      <c r="A15" s="3" t="inlineStr">
        <is>
          <t>Changes in assets and liabilities:</t>
        </is>
      </c>
    </row>
    <row r="16">
      <c r="A16" s="4" t="inlineStr">
        <is>
          <t>Receivables</t>
        </is>
      </c>
      <c r="B16" s="6" t="n">
        <v>122</v>
      </c>
      <c r="C16" s="6" t="n">
        <v>-321</v>
      </c>
      <c r="D16" s="6" t="n">
        <v>-621</v>
      </c>
    </row>
    <row r="17">
      <c r="A17" s="4" t="inlineStr">
        <is>
          <t>Deferred leasing costs</t>
        </is>
      </c>
      <c r="B17" s="6" t="n">
        <v>-909</v>
      </c>
      <c r="C17" s="6" t="n">
        <v>-366</v>
      </c>
      <c r="D17" s="6" t="n">
        <v>-463</v>
      </c>
    </row>
    <row r="18">
      <c r="A18" s="4" t="inlineStr">
        <is>
          <t>Prepaid and other assets</t>
        </is>
      </c>
      <c r="B18" s="6" t="n">
        <v>-59</v>
      </c>
      <c r="C18" s="6" t="n">
        <v>24</v>
      </c>
      <c r="D18" s="6" t="n">
        <v>-4</v>
      </c>
    </row>
    <row r="19">
      <c r="A19" s="4" t="inlineStr">
        <is>
          <t>Accounts payable and accrued expenses</t>
        </is>
      </c>
      <c r="B19" s="6" t="n">
        <v>70</v>
      </c>
      <c r="C19" s="6" t="n">
        <v>248</v>
      </c>
      <c r="D19" s="6" t="n">
        <v>181</v>
      </c>
    </row>
    <row r="20">
      <c r="A20" s="4" t="inlineStr">
        <is>
          <t>Other liabilities</t>
        </is>
      </c>
      <c r="B20" s="6" t="n">
        <v>-100</v>
      </c>
      <c r="C20" s="6" t="n">
        <v>296</v>
      </c>
      <c r="D20" s="6" t="n">
        <v>181</v>
      </c>
    </row>
    <row r="21">
      <c r="A21" s="4" t="inlineStr">
        <is>
          <t>Due to affiliates</t>
        </is>
      </c>
      <c r="B21" s="6" t="n">
        <v>-1072</v>
      </c>
      <c r="C21" s="6" t="n">
        <v>544</v>
      </c>
      <c r="D21" s="6" t="n">
        <v>-52</v>
      </c>
    </row>
    <row r="22">
      <c r="A22" s="4" t="inlineStr">
        <is>
          <t>Net cash provided by operating activities</t>
        </is>
      </c>
      <c r="B22" s="6" t="n">
        <v>9572</v>
      </c>
      <c r="C22" s="6" t="n">
        <v>6898</v>
      </c>
      <c r="D22" s="6" t="n">
        <v>5199</v>
      </c>
    </row>
    <row r="23">
      <c r="A23" s="3" t="inlineStr">
        <is>
          <t>Cash flows from investing activities:</t>
        </is>
      </c>
    </row>
    <row r="24">
      <c r="A24" s="4" t="inlineStr">
        <is>
          <t>Investment in real estate and related assets</t>
        </is>
      </c>
      <c r="B24" s="6" t="n">
        <v>0</v>
      </c>
      <c r="C24" s="6" t="n">
        <v>-136494</v>
      </c>
      <c r="D24" s="6" t="n">
        <v>-49015</v>
      </c>
    </row>
    <row r="25">
      <c r="A25" s="4" t="inlineStr">
        <is>
          <t>Improvements to real estate assets</t>
        </is>
      </c>
      <c r="B25" s="6" t="n">
        <v>-2004</v>
      </c>
      <c r="C25" s="6" t="n">
        <v>-2015</v>
      </c>
      <c r="D25" s="6" t="n">
        <v>-377</v>
      </c>
    </row>
    <row r="26">
      <c r="A26" s="4" t="inlineStr">
        <is>
          <t>Investment in marketable securities</t>
        </is>
      </c>
      <c r="B26" s="6" t="n">
        <v>-25250</v>
      </c>
      <c r="C26" s="6" t="n">
        <v>-24292</v>
      </c>
      <c r="D26" s="6" t="n">
        <v>-27295</v>
      </c>
    </row>
    <row r="27">
      <c r="A27" s="4" t="inlineStr">
        <is>
          <t>Proceeds from sale of marketable securities</t>
        </is>
      </c>
      <c r="B27" s="6" t="n">
        <v>24572</v>
      </c>
      <c r="C27" s="6" t="n">
        <v>21745</v>
      </c>
      <c r="D27" s="6" t="n">
        <v>21531</v>
      </c>
    </row>
    <row r="28">
      <c r="A28" s="4" t="inlineStr">
        <is>
          <t>Net cash used in investing activities</t>
        </is>
      </c>
      <c r="B28" s="6" t="n">
        <v>-2682</v>
      </c>
      <c r="C28" s="6" t="n">
        <v>-141056</v>
      </c>
      <c r="D28" s="6" t="n">
        <v>-55156</v>
      </c>
    </row>
    <row r="29">
      <c r="A29" s="3" t="inlineStr">
        <is>
          <t>Cash flows from financing activities:</t>
        </is>
      </c>
    </row>
    <row r="30">
      <c r="A30" s="4" t="inlineStr">
        <is>
          <t>Proceeds from line of credit</t>
        </is>
      </c>
      <c r="B30" s="6" t="n">
        <v>13000</v>
      </c>
      <c r="C30" s="6" t="n">
        <v>56100</v>
      </c>
      <c r="D30" s="6" t="n">
        <v>47900</v>
      </c>
    </row>
    <row r="31">
      <c r="A31" s="4" t="inlineStr">
        <is>
          <t>Repayment of line of credit</t>
        </is>
      </c>
      <c r="B31" s="6" t="n">
        <v>-16100</v>
      </c>
      <c r="C31" s="6" t="n">
        <v>-59119</v>
      </c>
      <c r="D31" s="6" t="n">
        <v>-26380</v>
      </c>
    </row>
    <row r="32">
      <c r="A32" s="4" t="inlineStr">
        <is>
          <t>Proceeds from mortgage loans payable</t>
        </is>
      </c>
      <c r="B32" s="6" t="n">
        <v>0</v>
      </c>
      <c r="C32" s="6" t="n">
        <v>92440</v>
      </c>
      <c r="D32" s="6" t="n">
        <v>6950</v>
      </c>
    </row>
    <row r="33">
      <c r="A33" s="4" t="inlineStr">
        <is>
          <t>Repayment of mortgage loans payable</t>
        </is>
      </c>
      <c r="B33" s="6" t="n">
        <v>-262</v>
      </c>
      <c r="C33" s="6" t="n">
        <v>-253</v>
      </c>
      <c r="D33" s="6" t="n">
        <v>0</v>
      </c>
    </row>
    <row r="34">
      <c r="A34" s="4" t="inlineStr">
        <is>
          <t>Proceeds from issuance of common stock</t>
        </is>
      </c>
      <c r="B34" s="6" t="n">
        <v>30284</v>
      </c>
      <c r="C34" s="6" t="n">
        <v>61125</v>
      </c>
      <c r="D34" s="6" t="n">
        <v>39896</v>
      </c>
    </row>
    <row r="35">
      <c r="A35" s="4" t="inlineStr">
        <is>
          <t>Payment of financing costs</t>
        </is>
      </c>
      <c r="B35" s="6" t="n">
        <v>0</v>
      </c>
      <c r="C35" s="6" t="n">
        <v>-622</v>
      </c>
      <c r="D35" s="6" t="n">
        <v>-932</v>
      </c>
    </row>
    <row r="36">
      <c r="A36" s="4" t="inlineStr">
        <is>
          <t>Payment of offering costs</t>
        </is>
      </c>
      <c r="B36" s="6" t="n">
        <v>-3205</v>
      </c>
      <c r="C36" s="6" t="n">
        <v>-3324</v>
      </c>
      <c r="D36" s="6" t="n">
        <v>-3903</v>
      </c>
    </row>
    <row r="37">
      <c r="A37" s="4" t="inlineStr">
        <is>
          <t>Distributions to investors</t>
        </is>
      </c>
      <c r="B37" s="6" t="n">
        <v>-5342</v>
      </c>
      <c r="C37" s="6" t="n">
        <v>-4534</v>
      </c>
      <c r="D37" s="6" t="n">
        <v>-3444</v>
      </c>
    </row>
    <row r="38">
      <c r="A38" s="4" t="inlineStr">
        <is>
          <t>Redemption of common stock</t>
        </is>
      </c>
      <c r="B38" s="6" t="n">
        <v>-25366</v>
      </c>
      <c r="C38" s="6" t="n">
        <v>-5423</v>
      </c>
      <c r="D38" s="6" t="n">
        <v>-10570</v>
      </c>
    </row>
    <row r="39">
      <c r="A39" s="4" t="inlineStr">
        <is>
          <t>Net cash (used in) provided by financing activities</t>
        </is>
      </c>
      <c r="B39" s="6" t="n">
        <v>-6991</v>
      </c>
      <c r="C39" s="6" t="n">
        <v>136390</v>
      </c>
      <c r="D39" s="6" t="n">
        <v>49517</v>
      </c>
    </row>
    <row r="40">
      <c r="A40" s="4" t="inlineStr">
        <is>
          <t>Net (decrease) increase in cash and cash equivalents</t>
        </is>
      </c>
      <c r="B40" s="6" t="n">
        <v>-101</v>
      </c>
      <c r="C40" s="6" t="n">
        <v>2232</v>
      </c>
      <c r="D40" s="6" t="n">
        <v>-440</v>
      </c>
    </row>
    <row r="41">
      <c r="A41" s="4" t="inlineStr">
        <is>
          <t>Cash and cash equivalents, beginning of period</t>
        </is>
      </c>
      <c r="B41" s="6" t="n">
        <v>4234</v>
      </c>
      <c r="C41" s="6" t="n">
        <v>2002</v>
      </c>
      <c r="D41" s="6" t="n">
        <v>2442</v>
      </c>
    </row>
    <row r="42">
      <c r="A42" s="4" t="inlineStr">
        <is>
          <t>Cash and cash equivalents, end of period</t>
        </is>
      </c>
      <c r="B42" s="6" t="n">
        <v>4133</v>
      </c>
      <c r="C42" s="6" t="n">
        <v>4234</v>
      </c>
      <c r="D42" s="6" t="n">
        <v>2002</v>
      </c>
    </row>
    <row r="43">
      <c r="A43" s="3" t="inlineStr">
        <is>
          <t>Supplemental Disclosures of Non-Cash Investing and Financing Activities:</t>
        </is>
      </c>
    </row>
    <row r="44">
      <c r="A44" s="4" t="inlineStr">
        <is>
          <t>Distributions declared and unpaid</t>
        </is>
      </c>
      <c r="B44" s="6" t="n">
        <v>443</v>
      </c>
      <c r="C44" s="6" t="n">
        <v>441</v>
      </c>
      <c r="D44" s="6" t="n">
        <v>334</v>
      </c>
    </row>
    <row r="45">
      <c r="A45" s="4" t="inlineStr">
        <is>
          <t>Common stock issued through the distribution reinvestment plan</t>
        </is>
      </c>
      <c r="B45" s="6" t="n">
        <v>5482</v>
      </c>
      <c r="C45" s="6" t="n">
        <v>4139</v>
      </c>
      <c r="D45" s="6" t="n">
        <v>2817</v>
      </c>
    </row>
    <row r="46">
      <c r="A46" s="4" t="inlineStr">
        <is>
          <t>Purchases of marketable securities not yet paid</t>
        </is>
      </c>
      <c r="B46" s="6" t="n">
        <v>52</v>
      </c>
      <c r="C46" s="6" t="n">
        <v>189</v>
      </c>
      <c r="D46" s="6" t="n">
        <v>108</v>
      </c>
    </row>
    <row r="47">
      <c r="A47" s="4" t="inlineStr">
        <is>
          <t>Proceeds from sale of marketable securities not yet received</t>
        </is>
      </c>
      <c r="B47" s="6" t="n">
        <v>89</v>
      </c>
      <c r="C47" s="6" t="n">
        <v>165</v>
      </c>
      <c r="D47" s="6" t="n">
        <v>91</v>
      </c>
    </row>
    <row r="48">
      <c r="A48" s="4" t="inlineStr">
        <is>
          <t>Proceeds from issuance of common stock not yet received</t>
        </is>
      </c>
      <c r="B48" s="6" t="n">
        <v>86</v>
      </c>
      <c r="C48" s="6" t="n">
        <v>500</v>
      </c>
      <c r="D48" s="6" t="n">
        <v>100</v>
      </c>
    </row>
    <row r="49">
      <c r="A49" s="4" t="inlineStr">
        <is>
          <t>Redemption of common stock not yet paid</t>
        </is>
      </c>
      <c r="B49" s="6" t="n">
        <v>65</v>
      </c>
      <c r="C49" s="6" t="n">
        <v>150</v>
      </c>
      <c r="D49" s="6" t="n">
        <v>0</v>
      </c>
    </row>
    <row r="50">
      <c r="A50" s="4" t="inlineStr">
        <is>
          <t>Extinguishment on note to affiliate</t>
        </is>
      </c>
      <c r="B50" s="6" t="n">
        <v>3567</v>
      </c>
      <c r="C50" s="6" t="n">
        <v>0</v>
      </c>
      <c r="D50" s="6" t="n">
        <v>0</v>
      </c>
    </row>
    <row r="51">
      <c r="A51" s="4" t="inlineStr">
        <is>
          <t>Discount on note to affiliate</t>
        </is>
      </c>
      <c r="B51" s="6" t="n">
        <v>236</v>
      </c>
      <c r="C51" s="6" t="n">
        <v>0</v>
      </c>
      <c r="D51" s="6" t="n">
        <v>0</v>
      </c>
    </row>
    <row r="52">
      <c r="A52" s="4" t="inlineStr">
        <is>
          <t>Accrued offering costs not yet paid</t>
        </is>
      </c>
      <c r="B52" s="6" t="n">
        <v>4973</v>
      </c>
      <c r="C52" s="6" t="n">
        <v>4044</v>
      </c>
      <c r="D52" s="6" t="n">
        <v>1861</v>
      </c>
    </row>
    <row r="53">
      <c r="A53" s="4" t="inlineStr">
        <is>
          <t>Capital expenditures not yet paid</t>
        </is>
      </c>
      <c r="B53" s="6" t="n">
        <v>245</v>
      </c>
      <c r="C53" s="6" t="n">
        <v>814</v>
      </c>
      <c r="D53" s="6" t="n">
        <v>247</v>
      </c>
    </row>
    <row r="54">
      <c r="A54" s="3" t="inlineStr">
        <is>
          <t>Supplemental Cash Flow Disclosures:</t>
        </is>
      </c>
    </row>
    <row r="55">
      <c r="A55" s="4" t="inlineStr">
        <is>
          <t>Interest paid</t>
        </is>
      </c>
      <c r="B55" s="6" t="n">
        <v>6476</v>
      </c>
      <c r="C55" s="6" t="n">
        <v>4384</v>
      </c>
      <c r="D55" s="6" t="n">
        <v>3325</v>
      </c>
    </row>
    <row r="56">
      <c r="A56" s="3" t="inlineStr">
        <is>
          <t>In connection with the purchase of investments in real estate and related assets, the Company also assumed certain non-real estate assets and liabilities:</t>
        </is>
      </c>
    </row>
    <row r="57">
      <c r="A57" s="4" t="inlineStr">
        <is>
          <t>Purchase price</t>
        </is>
      </c>
      <c r="B57" s="6" t="n">
        <v>0</v>
      </c>
      <c r="C57" s="6" t="n">
        <v>136700</v>
      </c>
      <c r="D57" s="6" t="n">
        <v>49637</v>
      </c>
    </row>
    <row r="58">
      <c r="A58" s="4" t="inlineStr">
        <is>
          <t>Prepaid and other assets assumed</t>
        </is>
      </c>
      <c r="B58" s="6" t="n">
        <v>0</v>
      </c>
      <c r="C58" s="6" t="n">
        <v>256</v>
      </c>
      <c r="D58" s="6" t="n">
        <v>2</v>
      </c>
    </row>
    <row r="59">
      <c r="A59" s="4" t="inlineStr">
        <is>
          <t>Other liabilities assumed</t>
        </is>
      </c>
      <c r="B59" s="6" t="n">
        <v>0</v>
      </c>
      <c r="C59" s="6" t="n">
        <v>-462</v>
      </c>
      <c r="D59" s="6" t="n">
        <v>-624</v>
      </c>
    </row>
    <row r="60">
      <c r="A60" s="4" t="inlineStr">
        <is>
          <t>Investment in real estate and related assets</t>
        </is>
      </c>
      <c r="B60" s="5" t="n">
        <v>0</v>
      </c>
      <c r="C60" s="5" t="n">
        <v>136494</v>
      </c>
      <c r="D60" s="5" t="n">
        <v>490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APITALIZATION - Narrative (Details) - USD ($)</t>
        </is>
      </c>
      <c r="B1" s="2" t="inlineStr">
        <is>
          <t>Apr. 22, 2020</t>
        </is>
      </c>
      <c r="C1" s="2" t="inlineStr">
        <is>
          <t>Dec. 31, 2020</t>
        </is>
      </c>
      <c r="D1" s="2" t="inlineStr">
        <is>
          <t>Dec. 31, 2019</t>
        </is>
      </c>
      <c r="E1" s="2" t="inlineStr">
        <is>
          <t>Dec. 31, 2018</t>
        </is>
      </c>
      <c r="F1" s="2" t="inlineStr">
        <is>
          <t>Feb. 01, 2016</t>
        </is>
      </c>
      <c r="G1" s="2" t="inlineStr">
        <is>
          <t>Jan. 27, 2016</t>
        </is>
      </c>
      <c r="H1" s="2" t="inlineStr">
        <is>
          <t>Jan. 15, 2016</t>
        </is>
      </c>
      <c r="I1" s="2" t="inlineStr">
        <is>
          <t>May 30, 2013</t>
        </is>
      </c>
    </row>
    <row r="2">
      <c r="A2" s="3" t="inlineStr">
        <is>
          <t>Schedule of Capitalization, Equity [Line Items]</t>
        </is>
      </c>
    </row>
    <row r="3">
      <c r="A3" s="4" t="inlineStr">
        <is>
          <t>Common stock, shares authorized (in shares)</t>
        </is>
      </c>
      <c r="B3" s="6" t="n">
        <v>1000000000</v>
      </c>
    </row>
    <row r="4">
      <c r="A4" s="4" t="inlineStr">
        <is>
          <t>Preferred stock, shares authorized (in shares)</t>
        </is>
      </c>
      <c r="B4" s="6" t="n">
        <v>50000000</v>
      </c>
    </row>
    <row r="5">
      <c r="A5" s="4" t="inlineStr">
        <is>
          <t>Common stock, par value (in usd per share)</t>
        </is>
      </c>
      <c r="C5" s="7" t="n">
        <v>0.01</v>
      </c>
      <c r="I5" s="7" t="n">
        <v>0.01</v>
      </c>
    </row>
    <row r="6">
      <c r="A6" s="4" t="inlineStr">
        <is>
          <t>Preferred stock, par value (in usd per share)</t>
        </is>
      </c>
      <c r="C6" s="7" t="n">
        <v>0.01</v>
      </c>
    </row>
    <row r="7">
      <c r="A7" s="4" t="inlineStr">
        <is>
          <t>Aggregate redemptions value limit, as a percentage of combined net asset value</t>
        </is>
      </c>
      <c r="C7" s="4" t="inlineStr">
        <is>
          <t>5.00%</t>
        </is>
      </c>
    </row>
    <row r="8">
      <c r="A8" s="4" t="inlineStr">
        <is>
          <t>Aggregate redemptions value including carryover limit, as a percentage of combined net asset value</t>
        </is>
      </c>
      <c r="C8" s="4" t="inlineStr">
        <is>
          <t>10.00%</t>
        </is>
      </c>
    </row>
    <row r="9">
      <c r="A9" s="4" t="inlineStr">
        <is>
          <t>Common stock redemption limit per shareholder, as a percentage of shares held</t>
        </is>
      </c>
      <c r="C9" s="4" t="inlineStr">
        <is>
          <t>5.00%</t>
        </is>
      </c>
    </row>
    <row r="10">
      <c r="A10" s="4" t="inlineStr">
        <is>
          <t>Redemptions as a percentage of net asset value, last business day of preceding quarter</t>
        </is>
      </c>
      <c r="C10" s="4" t="inlineStr">
        <is>
          <t>4.00%</t>
        </is>
      </c>
    </row>
    <row r="11">
      <c r="A11" s="4" t="inlineStr">
        <is>
          <t>Short term trading penalty period</t>
        </is>
      </c>
      <c r="C11" s="4" t="inlineStr">
        <is>
          <t>365 days</t>
        </is>
      </c>
    </row>
    <row r="12">
      <c r="A12" s="4" t="inlineStr">
        <is>
          <t>Short-term trading discount as percentage of gross proceeds</t>
        </is>
      </c>
      <c r="C12" s="4" t="inlineStr">
        <is>
          <t>2.00%</t>
        </is>
      </c>
    </row>
    <row r="13">
      <c r="A13" s="4" t="inlineStr">
        <is>
          <t>Minimum balance of common stock, threshold at which company has option to redeem shares</t>
        </is>
      </c>
      <c r="C13" s="5" t="n">
        <v>500</v>
      </c>
    </row>
    <row r="14">
      <c r="A14" s="4" t="inlineStr">
        <is>
          <t>Stock redeemed, amount</t>
        </is>
      </c>
      <c r="C14" s="5" t="n">
        <v>25281000</v>
      </c>
      <c r="D14" s="5" t="n">
        <v>5573000</v>
      </c>
      <c r="E14" s="5" t="n">
        <v>10569000</v>
      </c>
    </row>
    <row r="15">
      <c r="A15" s="4" t="inlineStr">
        <is>
          <t>Common Class A</t>
        </is>
      </c>
    </row>
    <row r="16">
      <c r="A16" s="3" t="inlineStr">
        <is>
          <t>Schedule of Capitalization, Equity [Line Items]</t>
        </is>
      </c>
    </row>
    <row r="17">
      <c r="A17" s="4" t="inlineStr">
        <is>
          <t>Common stock, shares authorized (in shares)</t>
        </is>
      </c>
      <c r="B17" s="6" t="n">
        <v>45000000</v>
      </c>
    </row>
    <row r="18">
      <c r="A18" s="4" t="inlineStr">
        <is>
          <t>Maximum selling commissions as percentage of purchase price</t>
        </is>
      </c>
      <c r="B18" s="4" t="inlineStr">
        <is>
          <t>3.00%</t>
        </is>
      </c>
    </row>
    <row r="19">
      <c r="A19" s="4" t="inlineStr">
        <is>
          <t>Percentage of dealer manager fee</t>
        </is>
      </c>
      <c r="B19" s="4" t="inlineStr">
        <is>
          <t>0.55%</t>
        </is>
      </c>
      <c r="C19" s="4" t="inlineStr">
        <is>
          <t>0.55%</t>
        </is>
      </c>
    </row>
    <row r="20">
      <c r="A20" s="4" t="inlineStr">
        <is>
          <t>Percentage of distribution fee</t>
        </is>
      </c>
      <c r="B20" s="4" t="inlineStr">
        <is>
          <t>0.50%</t>
        </is>
      </c>
      <c r="C20" s="4" t="inlineStr">
        <is>
          <t>0.50%</t>
        </is>
      </c>
    </row>
    <row r="21">
      <c r="A21" s="4" t="inlineStr">
        <is>
          <t>Stock redeemed (in shares)</t>
        </is>
      </c>
      <c r="C21" s="6" t="n">
        <v>393390</v>
      </c>
      <c r="D21" s="6" t="n">
        <v>209563</v>
      </c>
      <c r="E21" s="6" t="n">
        <v>576130</v>
      </c>
    </row>
    <row r="22">
      <c r="A22" s="4" t="inlineStr">
        <is>
          <t>Stock redeemed, weighted average share price (in usd per share)</t>
        </is>
      </c>
      <c r="C22" s="7" t="n">
        <v>14.17</v>
      </c>
      <c r="D22" s="7" t="n">
        <v>14.28</v>
      </c>
      <c r="E22" s="7" t="n">
        <v>13.95</v>
      </c>
    </row>
    <row r="23">
      <c r="A23" s="4" t="inlineStr">
        <is>
          <t>Stock redeemed, amount</t>
        </is>
      </c>
      <c r="C23" s="5" t="n">
        <v>5574000</v>
      </c>
      <c r="D23" s="5" t="n">
        <v>2992000</v>
      </c>
      <c r="E23" s="5" t="n">
        <v>8036000</v>
      </c>
    </row>
    <row r="24">
      <c r="A24" s="4" t="inlineStr">
        <is>
          <t>Common Class D</t>
        </is>
      </c>
    </row>
    <row r="25">
      <c r="A25" s="3" t="inlineStr">
        <is>
          <t>Schedule of Capitalization, Equity [Line Items]</t>
        </is>
      </c>
    </row>
    <row r="26">
      <c r="A26" s="4" t="inlineStr">
        <is>
          <t>Common stock, shares authorized (in shares)</t>
        </is>
      </c>
      <c r="B26" s="6" t="n">
        <v>45000000</v>
      </c>
    </row>
    <row r="27">
      <c r="A27" s="4" t="inlineStr">
        <is>
          <t>Common stock, par value (in usd per share)</t>
        </is>
      </c>
      <c r="H27" s="7" t="n">
        <v>0.01</v>
      </c>
    </row>
    <row r="28">
      <c r="A28" s="4" t="inlineStr">
        <is>
          <t>Maximum selling commissions as percentage of purchase price</t>
        </is>
      </c>
      <c r="B28" s="4" t="inlineStr">
        <is>
          <t>1.00%</t>
        </is>
      </c>
    </row>
    <row r="29">
      <c r="A29" s="4" t="inlineStr">
        <is>
          <t>Stock redeemed (in shares)</t>
        </is>
      </c>
      <c r="C29" s="6" t="n">
        <v>176101</v>
      </c>
      <c r="D29" s="6" t="n">
        <v>0</v>
      </c>
    </row>
    <row r="30">
      <c r="A30" s="4" t="inlineStr">
        <is>
          <t>Stock redeemed, weighted average share price (in usd per share)</t>
        </is>
      </c>
      <c r="C30" s="7" t="n">
        <v>14.45</v>
      </c>
      <c r="D30" s="5" t="n">
        <v>0</v>
      </c>
    </row>
    <row r="31">
      <c r="A31" s="4" t="inlineStr">
        <is>
          <t>Stock redeemed, amount</t>
        </is>
      </c>
      <c r="C31" s="5" t="n">
        <v>2544000</v>
      </c>
      <c r="D31" s="5" t="n">
        <v>0</v>
      </c>
    </row>
    <row r="32">
      <c r="A32" s="4" t="inlineStr">
        <is>
          <t>Common Class I</t>
        </is>
      </c>
    </row>
    <row r="33">
      <c r="A33" s="3" t="inlineStr">
        <is>
          <t>Schedule of Capitalization, Equity [Line Items]</t>
        </is>
      </c>
    </row>
    <row r="34">
      <c r="A34" s="4" t="inlineStr">
        <is>
          <t>Common stock, shares authorized (in shares)</t>
        </is>
      </c>
      <c r="B34" s="6" t="n">
        <v>200000000</v>
      </c>
    </row>
    <row r="35">
      <c r="A35" s="4" t="inlineStr">
        <is>
          <t>Percentage of dealer manager fee</t>
        </is>
      </c>
      <c r="B35" s="4" t="inlineStr">
        <is>
          <t>0.55%</t>
        </is>
      </c>
      <c r="C35" s="4" t="inlineStr">
        <is>
          <t>0.55%</t>
        </is>
      </c>
    </row>
    <row r="36">
      <c r="A36" s="4" t="inlineStr">
        <is>
          <t>Stock redeemed (in shares)</t>
        </is>
      </c>
      <c r="C36" s="6" t="n">
        <v>1164337</v>
      </c>
      <c r="D36" s="6" t="n">
        <v>156698</v>
      </c>
      <c r="E36" s="6" t="n">
        <v>181840</v>
      </c>
    </row>
    <row r="37">
      <c r="A37" s="4" t="inlineStr">
        <is>
          <t>Stock redeemed, weighted average share price (in usd per share)</t>
        </is>
      </c>
      <c r="C37" s="7" t="n">
        <v>14.28</v>
      </c>
      <c r="D37" s="7" t="n">
        <v>14.37</v>
      </c>
      <c r="E37" s="7" t="n">
        <v>13.98</v>
      </c>
    </row>
    <row r="38">
      <c r="A38" s="4" t="inlineStr">
        <is>
          <t>Stock redeemed, amount</t>
        </is>
      </c>
      <c r="C38" s="5" t="n">
        <v>16613000</v>
      </c>
      <c r="D38" s="5" t="n">
        <v>2250000</v>
      </c>
      <c r="E38" s="5" t="n">
        <v>2534000</v>
      </c>
    </row>
    <row r="39">
      <c r="A39" s="4" t="inlineStr">
        <is>
          <t>Common Class M-I</t>
        </is>
      </c>
    </row>
    <row r="40">
      <c r="A40" s="3" t="inlineStr">
        <is>
          <t>Schedule of Capitalization, Equity [Line Items]</t>
        </is>
      </c>
    </row>
    <row r="41">
      <c r="A41" s="4" t="inlineStr">
        <is>
          <t>Common stock, shares authorized (in shares)</t>
        </is>
      </c>
      <c r="B41" s="6" t="n">
        <v>200000000</v>
      </c>
    </row>
    <row r="42">
      <c r="A42" s="4" t="inlineStr">
        <is>
          <t>Common stock, par value (in usd per share)</t>
        </is>
      </c>
      <c r="B42" s="7" t="n">
        <v>0.01</v>
      </c>
    </row>
    <row r="43">
      <c r="A43" s="4" t="inlineStr">
        <is>
          <t>Common Class N</t>
        </is>
      </c>
    </row>
    <row r="44">
      <c r="A44" s="3" t="inlineStr">
        <is>
          <t>Schedule of Capitalization, Equity [Line Items]</t>
        </is>
      </c>
    </row>
    <row r="45">
      <c r="A45" s="4" t="inlineStr">
        <is>
          <t>Common stock, shares authorized (in shares)</t>
        </is>
      </c>
      <c r="B45" s="6" t="n">
        <v>150000000</v>
      </c>
    </row>
    <row r="46">
      <c r="A46" s="4" t="inlineStr">
        <is>
          <t>Common stock, par value (in usd per share)</t>
        </is>
      </c>
      <c r="G46" s="7" t="n">
        <v>0.01</v>
      </c>
    </row>
    <row r="47">
      <c r="A47" s="4" t="inlineStr">
        <is>
          <t>Conversion of stock number of shares issued</t>
        </is>
      </c>
      <c r="C47" s="6" t="n">
        <v>26521</v>
      </c>
    </row>
    <row r="48">
      <c r="A48" s="4" t="inlineStr">
        <is>
          <t>Stock redeemed (in shares)</t>
        </is>
      </c>
      <c r="C48" s="6" t="n">
        <v>0</v>
      </c>
    </row>
    <row r="49">
      <c r="A49" s="4" t="inlineStr">
        <is>
          <t>Stock redeemed, weighted average share price (in usd per share)</t>
        </is>
      </c>
      <c r="C49" s="5" t="n">
        <v>0</v>
      </c>
    </row>
    <row r="50">
      <c r="A50" s="4" t="inlineStr">
        <is>
          <t>Stock redeemed, amount</t>
        </is>
      </c>
      <c r="C50" s="5" t="n">
        <v>0</v>
      </c>
    </row>
    <row r="51">
      <c r="A51" s="4" t="inlineStr">
        <is>
          <t>Common Class S</t>
        </is>
      </c>
    </row>
    <row r="52">
      <c r="A52" s="3" t="inlineStr">
        <is>
          <t>Schedule of Capitalization, Equity [Line Items]</t>
        </is>
      </c>
    </row>
    <row r="53">
      <c r="A53" s="4" t="inlineStr">
        <is>
          <t>Common stock, shares authorized (in shares)</t>
        </is>
      </c>
      <c r="B53" s="6" t="n">
        <v>200000000</v>
      </c>
    </row>
    <row r="54">
      <c r="A54" s="4" t="inlineStr">
        <is>
          <t>Common stock, par value (in usd per share)</t>
        </is>
      </c>
      <c r="B54" s="7" t="n">
        <v>0.01</v>
      </c>
    </row>
    <row r="55">
      <c r="A55" s="4" t="inlineStr">
        <is>
          <t>Maximum selling commissions as percentage of purchase price</t>
        </is>
      </c>
      <c r="B55" s="4" t="inlineStr">
        <is>
          <t>3.00%</t>
        </is>
      </c>
    </row>
    <row r="56">
      <c r="A56" s="4" t="inlineStr">
        <is>
          <t>Percentage of distribution fee</t>
        </is>
      </c>
      <c r="B56" s="4" t="inlineStr">
        <is>
          <t>0.85%</t>
        </is>
      </c>
      <c r="C56" s="4" t="inlineStr">
        <is>
          <t>0.85%</t>
        </is>
      </c>
    </row>
    <row r="57">
      <c r="A57" s="4" t="inlineStr">
        <is>
          <t>Duration of distribution fee</t>
        </is>
      </c>
      <c r="B57" s="4" t="inlineStr">
        <is>
          <t>7 years</t>
        </is>
      </c>
    </row>
    <row r="58">
      <c r="A58" s="4" t="inlineStr">
        <is>
          <t>Common Class T</t>
        </is>
      </c>
    </row>
    <row r="59">
      <c r="A59" s="3" t="inlineStr">
        <is>
          <t>Schedule of Capitalization, Equity [Line Items]</t>
        </is>
      </c>
    </row>
    <row r="60">
      <c r="A60" s="4" t="inlineStr">
        <is>
          <t>Common stock, shares authorized (in shares)</t>
        </is>
      </c>
      <c r="B60" s="6" t="n">
        <v>5000000</v>
      </c>
    </row>
    <row r="61">
      <c r="A61" s="4" t="inlineStr">
        <is>
          <t>Common stock, par value (in usd per share)</t>
        </is>
      </c>
      <c r="G61" s="7" t="n">
        <v>0.01</v>
      </c>
    </row>
    <row r="62">
      <c r="A62" s="4" t="inlineStr">
        <is>
          <t>Maximum selling commissions as percentage of purchase price</t>
        </is>
      </c>
      <c r="B62" s="4" t="inlineStr">
        <is>
          <t>3.00%</t>
        </is>
      </c>
    </row>
    <row r="63">
      <c r="A63" s="4" t="inlineStr">
        <is>
          <t>Percentage of dealer manager fee</t>
        </is>
      </c>
      <c r="B63" s="4" t="inlineStr">
        <is>
          <t>2.50%</t>
        </is>
      </c>
    </row>
    <row r="64">
      <c r="A64" s="4" t="inlineStr">
        <is>
          <t>Percentage of distribution fee</t>
        </is>
      </c>
      <c r="B64" s="4" t="inlineStr">
        <is>
          <t>1.00%</t>
        </is>
      </c>
      <c r="C64" s="4" t="inlineStr">
        <is>
          <t>1.00%</t>
        </is>
      </c>
    </row>
    <row r="65">
      <c r="A65" s="4" t="inlineStr">
        <is>
          <t>Duration of distribution fee</t>
        </is>
      </c>
      <c r="B65" s="4" t="inlineStr">
        <is>
          <t>3 years</t>
        </is>
      </c>
    </row>
    <row r="66">
      <c r="A66" s="4" t="inlineStr">
        <is>
          <t>Underwriting compensation for initial public offering as percent of gross offering proceeds</t>
        </is>
      </c>
      <c r="B66" s="4" t="inlineStr">
        <is>
          <t>8.50%</t>
        </is>
      </c>
      <c r="F66" s="4" t="inlineStr">
        <is>
          <t>8.50%</t>
        </is>
      </c>
    </row>
    <row r="67">
      <c r="A67" s="4" t="inlineStr">
        <is>
          <t>Conversion of stock number of shares converted</t>
        </is>
      </c>
      <c r="C67" s="6" t="n">
        <v>26521</v>
      </c>
    </row>
    <row r="68">
      <c r="A68" s="4" t="inlineStr">
        <is>
          <t>Stock redeemed (in shares)</t>
        </is>
      </c>
      <c r="C68" s="6" t="n">
        <v>38867</v>
      </c>
      <c r="D68" s="6" t="n">
        <v>23164</v>
      </c>
      <c r="E68" s="6" t="n">
        <v>0</v>
      </c>
    </row>
    <row r="69">
      <c r="A69" s="4" t="inlineStr">
        <is>
          <t>Stock redeemed, weighted average share price (in usd per share)</t>
        </is>
      </c>
      <c r="C69" s="7" t="n">
        <v>14.17</v>
      </c>
      <c r="D69" s="7" t="n">
        <v>14.35</v>
      </c>
      <c r="E69" s="5" t="n">
        <v>0</v>
      </c>
    </row>
    <row r="70">
      <c r="A70" s="4" t="inlineStr">
        <is>
          <t>Stock redeemed, amount</t>
        </is>
      </c>
      <c r="C70" s="5" t="n">
        <v>550000</v>
      </c>
      <c r="D70" s="5" t="n">
        <v>331000</v>
      </c>
      <c r="E70" s="5" t="n">
        <v>0</v>
      </c>
    </row>
    <row r="71">
      <c r="A71" s="4" t="inlineStr">
        <is>
          <t>Common Class T2</t>
        </is>
      </c>
    </row>
    <row r="72">
      <c r="A72" s="3" t="inlineStr">
        <is>
          <t>Schedule of Capitalization, Equity [Line Items]</t>
        </is>
      </c>
    </row>
    <row r="73">
      <c r="A73" s="4" t="inlineStr">
        <is>
          <t>Common stock, shares authorized (in shares)</t>
        </is>
      </c>
      <c r="B73" s="6" t="n">
        <v>150000000</v>
      </c>
    </row>
    <row r="74">
      <c r="A74" s="4" t="inlineStr">
        <is>
          <t>Common stock, par value (in usd per share)</t>
        </is>
      </c>
      <c r="B74" s="7" t="n">
        <v>0.01</v>
      </c>
    </row>
    <row r="75">
      <c r="A75" s="4" t="inlineStr">
        <is>
          <t>Maximum selling commissions as percentage of purchase price</t>
        </is>
      </c>
      <c r="B75" s="4" t="inlineStr">
        <is>
          <t>3.00%</t>
        </is>
      </c>
    </row>
    <row r="76">
      <c r="A76" s="4" t="inlineStr">
        <is>
          <t>Percentage of dealer manager fee</t>
        </is>
      </c>
      <c r="B76" s="4" t="inlineStr">
        <is>
          <t>0.50%</t>
        </is>
      </c>
    </row>
    <row r="77">
      <c r="A77" s="4" t="inlineStr">
        <is>
          <t>Percentage of distribution fee</t>
        </is>
      </c>
      <c r="B77" s="4" t="inlineStr">
        <is>
          <t>0.85%</t>
        </is>
      </c>
      <c r="C77" s="4" t="inlineStr">
        <is>
          <t>0.85%</t>
        </is>
      </c>
    </row>
    <row r="78">
      <c r="A78" s="4" t="inlineStr">
        <is>
          <t>Duration of distribution fee</t>
        </is>
      </c>
      <c r="B78" s="4" t="inlineStr">
        <is>
          <t>6 years</t>
        </is>
      </c>
    </row>
    <row r="79">
      <c r="A79" s="4" t="inlineStr">
        <is>
          <t>Common Class Z</t>
        </is>
      </c>
    </row>
    <row r="80">
      <c r="A80" s="3" t="inlineStr">
        <is>
          <t>Schedule of Capitalization, Equity [Line Items]</t>
        </is>
      </c>
    </row>
    <row r="81">
      <c r="A81" s="4" t="inlineStr">
        <is>
          <t>Common stock, shares authorized (in shares)</t>
        </is>
      </c>
      <c r="B81" s="6" t="n">
        <v>5000000</v>
      </c>
    </row>
    <row r="82">
      <c r="A82" s="4" t="inlineStr">
        <is>
          <t>Common stock, par value (in usd per share)</t>
        </is>
      </c>
      <c r="B82" s="7" t="n">
        <v>0.01</v>
      </c>
    </row>
    <row r="83">
      <c r="A83" s="4" t="inlineStr">
        <is>
          <t>RREEF America</t>
        </is>
      </c>
    </row>
    <row r="84">
      <c r="A84" s="3" t="inlineStr">
        <is>
          <t>Schedule of Capitalization, Equity [Line Items]</t>
        </is>
      </c>
    </row>
    <row r="85">
      <c r="A85" s="4" t="inlineStr">
        <is>
          <t>Underwriting compensation for initial public offering as percent of gross offering proceeds</t>
        </is>
      </c>
      <c r="B85" s="4" t="inlineStr">
        <is>
          <t>10.00%</t>
        </is>
      </c>
      <c r="C85"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APITALIZATION - Stock Issuance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Issuance of common stock</t>
        </is>
      </c>
      <c r="B4" s="5" t="n">
        <v>29870</v>
      </c>
      <c r="C4" s="5" t="n">
        <v>61525</v>
      </c>
      <c r="D4" s="5" t="n">
        <v>39774</v>
      </c>
    </row>
    <row r="5">
      <c r="A5" s="4" t="inlineStr">
        <is>
          <t>Common Class A</t>
        </is>
      </c>
    </row>
    <row r="6">
      <c r="A6" s="3" t="inlineStr">
        <is>
          <t>Class of Stock [Line Items]</t>
        </is>
      </c>
    </row>
    <row r="7">
      <c r="A7" s="4" t="inlineStr">
        <is>
          <t>Issuance of common stock (in shares)</t>
        </is>
      </c>
      <c r="B7" s="6" t="n">
        <v>107121</v>
      </c>
      <c r="C7" s="6" t="n">
        <v>360132</v>
      </c>
      <c r="D7" s="6" t="n">
        <v>391867</v>
      </c>
    </row>
    <row r="8">
      <c r="A8" s="4" t="inlineStr">
        <is>
          <t>Issuance of common stock</t>
        </is>
      </c>
      <c r="B8" s="5" t="n">
        <v>1575</v>
      </c>
      <c r="C8" s="5" t="n">
        <v>5280</v>
      </c>
      <c r="D8" s="5" t="n">
        <v>5601</v>
      </c>
    </row>
    <row r="9">
      <c r="A9" s="4" t="inlineStr">
        <is>
          <t>Common Class D</t>
        </is>
      </c>
    </row>
    <row r="10">
      <c r="A10" s="3" t="inlineStr">
        <is>
          <t>Class of Stock [Line Items]</t>
        </is>
      </c>
    </row>
    <row r="11">
      <c r="A11" s="4" t="inlineStr">
        <is>
          <t>Issuance of common stock (in shares)</t>
        </is>
      </c>
      <c r="B11" s="6" t="n">
        <v>693</v>
      </c>
      <c r="C11" s="6" t="n">
        <v>176101</v>
      </c>
      <c r="D11" s="6" t="n">
        <v>0</v>
      </c>
    </row>
    <row r="12">
      <c r="A12" s="4" t="inlineStr">
        <is>
          <t>Issuance of common stock</t>
        </is>
      </c>
      <c r="B12" s="5" t="n">
        <v>10</v>
      </c>
      <c r="C12" s="5" t="n">
        <v>2520</v>
      </c>
      <c r="D12" s="5" t="n">
        <v>0</v>
      </c>
    </row>
    <row r="13">
      <c r="A13" s="4" t="inlineStr">
        <is>
          <t>Common Class I</t>
        </is>
      </c>
    </row>
    <row r="14">
      <c r="A14" s="3" t="inlineStr">
        <is>
          <t>Class of Stock [Line Items]</t>
        </is>
      </c>
    </row>
    <row r="15">
      <c r="A15" s="4" t="inlineStr">
        <is>
          <t>Issuance of common stock (in shares)</t>
        </is>
      </c>
      <c r="B15" s="6" t="n">
        <v>1891177</v>
      </c>
      <c r="C15" s="6" t="n">
        <v>3391732</v>
      </c>
      <c r="D15" s="6" t="n">
        <v>1857612</v>
      </c>
    </row>
    <row r="16">
      <c r="A16" s="4" t="inlineStr">
        <is>
          <t>Issuance of common stock</t>
        </is>
      </c>
      <c r="B16" s="5" t="n">
        <v>27201</v>
      </c>
      <c r="C16" s="5" t="n">
        <v>48864</v>
      </c>
      <c r="D16" s="5" t="n">
        <v>26048</v>
      </c>
    </row>
    <row r="17">
      <c r="A17" s="4" t="inlineStr">
        <is>
          <t>Common Class T</t>
        </is>
      </c>
    </row>
    <row r="18">
      <c r="A18" s="3" t="inlineStr">
        <is>
          <t>Class of Stock [Line Items]</t>
        </is>
      </c>
    </row>
    <row r="19">
      <c r="A19" s="4" t="inlineStr">
        <is>
          <t>Issuance of common stock (in shares)</t>
        </is>
      </c>
      <c r="B19" s="6" t="n">
        <v>71394</v>
      </c>
      <c r="C19" s="6" t="n">
        <v>321590</v>
      </c>
      <c r="D19" s="6" t="n">
        <v>552490</v>
      </c>
    </row>
    <row r="20">
      <c r="A20" s="4" t="inlineStr">
        <is>
          <t>Issuance of common stock</t>
        </is>
      </c>
      <c r="B20" s="5" t="n">
        <v>1084</v>
      </c>
      <c r="C20" s="5" t="n">
        <v>4861</v>
      </c>
      <c r="D20" s="5" t="n">
        <v>8125</v>
      </c>
    </row>
    <row r="21">
      <c r="A21" s="4" t="inlineStr">
        <is>
          <t>Common Class M-I</t>
        </is>
      </c>
    </row>
    <row r="22">
      <c r="A22" s="3" t="inlineStr">
        <is>
          <t>Class of Stock [Line Items]</t>
        </is>
      </c>
    </row>
    <row r="23">
      <c r="A23" s="4" t="inlineStr">
        <is>
          <t>Issuance of common stock (in shares)</t>
        </is>
      </c>
      <c r="B23" s="6" t="n">
        <v>0</v>
      </c>
    </row>
    <row r="24">
      <c r="A24" s="4" t="inlineStr">
        <is>
          <t>Common Class S</t>
        </is>
      </c>
    </row>
    <row r="25">
      <c r="A25" s="3" t="inlineStr">
        <is>
          <t>Class of Stock [Line Items]</t>
        </is>
      </c>
    </row>
    <row r="26">
      <c r="A26" s="4" t="inlineStr">
        <is>
          <t>Issuance of common stock (in shares)</t>
        </is>
      </c>
      <c r="B26" s="6" t="n">
        <v>0</v>
      </c>
    </row>
    <row r="27">
      <c r="A27" s="4" t="inlineStr">
        <is>
          <t>Common Class T2</t>
        </is>
      </c>
    </row>
    <row r="28">
      <c r="A28" s="3" t="inlineStr">
        <is>
          <t>Class of Stock [Line Items]</t>
        </is>
      </c>
    </row>
    <row r="29">
      <c r="A29" s="4" t="inlineStr">
        <is>
          <t>Issuance of common stock (in shares)</t>
        </is>
      </c>
      <c r="B29" s="6" t="n">
        <v>0</v>
      </c>
    </row>
    <row r="30">
      <c r="A30" s="4" t="inlineStr">
        <is>
          <t>Common Class Z</t>
        </is>
      </c>
    </row>
    <row r="31">
      <c r="A31" s="3" t="inlineStr">
        <is>
          <t>Class of Stock [Line Items]</t>
        </is>
      </c>
    </row>
    <row r="32">
      <c r="A32" s="4" t="inlineStr">
        <is>
          <t>Issuance of common stock (in shares)</t>
        </is>
      </c>
      <c r="B32"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38" customWidth="1" min="3" max="3"/>
    <col width="30" customWidth="1" min="4" max="4"/>
    <col width="30" customWidth="1" min="5" max="5"/>
  </cols>
  <sheetData>
    <row r="1">
      <c r="A1" s="1" t="inlineStr">
        <is>
          <t>CAPITALIZATION - Equity-Based Compensation (Details) $ / shares in Units, $ in Thousands</t>
        </is>
      </c>
      <c r="B1" s="2" t="inlineStr">
        <is>
          <t>May 15, 2019USD ($)</t>
        </is>
      </c>
      <c r="C1" s="2" t="inlineStr">
        <is>
          <t>Mar. 29, 2019director$ / sharesshares</t>
        </is>
      </c>
      <c r="D1" s="2" t="inlineStr">
        <is>
          <t>Dec. 31, 2020$ / sharesshares</t>
        </is>
      </c>
      <c r="E1" s="2" t="inlineStr">
        <is>
          <t>Dec. 31, 2019$ / sharesshares</t>
        </is>
      </c>
    </row>
    <row r="2">
      <c r="A2" s="3" t="inlineStr">
        <is>
          <t>Class of Stock [Line Items]</t>
        </is>
      </c>
    </row>
    <row r="3">
      <c r="A3" s="4" t="inlineStr">
        <is>
          <t>Required shares to be issued in aggregate (in shares)</t>
        </is>
      </c>
      <c r="D3" s="6" t="n">
        <v>12500000</v>
      </c>
    </row>
    <row r="4">
      <c r="A4" s="4" t="inlineStr">
        <is>
          <t>Common Class I</t>
        </is>
      </c>
    </row>
    <row r="5">
      <c r="A5" s="3" t="inlineStr">
        <is>
          <t>Class of Stock [Line Items]</t>
        </is>
      </c>
    </row>
    <row r="6">
      <c r="A6" s="4" t="inlineStr">
        <is>
          <t>Shares issued per individual (in shares)</t>
        </is>
      </c>
      <c r="C6" s="6" t="n">
        <v>5000</v>
      </c>
    </row>
    <row r="7">
      <c r="A7" s="4" t="inlineStr">
        <is>
          <t>Granted (in usd per share) | $ / shares</t>
        </is>
      </c>
      <c r="C7" s="7" t="n">
        <v>14.34</v>
      </c>
    </row>
    <row r="8">
      <c r="A8" s="4" t="inlineStr">
        <is>
          <t>Restricted Stock</t>
        </is>
      </c>
    </row>
    <row r="9">
      <c r="A9" s="3" t="inlineStr">
        <is>
          <t>Class of Stock [Line Items]</t>
        </is>
      </c>
    </row>
    <row r="10">
      <c r="A10" s="4" t="inlineStr">
        <is>
          <t>Shares reserved for issuance (in shares)</t>
        </is>
      </c>
      <c r="D10" s="6" t="n">
        <v>5000</v>
      </c>
    </row>
    <row r="11">
      <c r="A11" s="4" t="inlineStr">
        <is>
          <t>Equity based compensation (shares)</t>
        </is>
      </c>
      <c r="C11" s="6" t="n">
        <v>20000</v>
      </c>
      <c r="D11" s="6" t="n">
        <v>2106</v>
      </c>
      <c r="E11" s="6" t="n">
        <v>22094</v>
      </c>
    </row>
    <row r="12">
      <c r="A12" s="4" t="inlineStr">
        <is>
          <t>Award vesting period</t>
        </is>
      </c>
      <c r="B12" s="4" t="inlineStr">
        <is>
          <t>1 year</t>
        </is>
      </c>
      <c r="C12" s="4" t="inlineStr">
        <is>
          <t>3 years</t>
        </is>
      </c>
    </row>
    <row r="13">
      <c r="A13" s="4" t="inlineStr">
        <is>
          <t>Number of directors with immediate vesting of awards | director</t>
        </is>
      </c>
      <c r="C13" s="6" t="n">
        <v>1</v>
      </c>
    </row>
    <row r="14">
      <c r="A14" s="4" t="inlineStr">
        <is>
          <t>Granted (in usd per share) | $ / shares</t>
        </is>
      </c>
      <c r="D14" s="7" t="n">
        <v>14.24</v>
      </c>
      <c r="E14" s="7" t="n">
        <v>14.34</v>
      </c>
    </row>
    <row r="15">
      <c r="A15" s="4" t="inlineStr">
        <is>
          <t>Amount of shares granted per individual | $</t>
        </is>
      </c>
      <c r="B15"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 Weighted Average Redemption Prices (Details) - USD ($) $ / shares in Units, $ in Thousands</t>
        </is>
      </c>
      <c r="B1" s="2" t="inlineStr">
        <is>
          <t>12 Months Ended</t>
        </is>
      </c>
    </row>
    <row r="2">
      <c r="B2" s="2" t="inlineStr">
        <is>
          <t>Dec. 31, 2020</t>
        </is>
      </c>
      <c r="C2" s="2" t="inlineStr">
        <is>
          <t>Dec. 31, 2019</t>
        </is>
      </c>
      <c r="D2" s="2" t="inlineStr">
        <is>
          <t>Dec. 31, 2018</t>
        </is>
      </c>
    </row>
    <row r="3">
      <c r="A3" s="3" t="inlineStr">
        <is>
          <t>Schedule of Capitalization, Equity [Line Items]</t>
        </is>
      </c>
    </row>
    <row r="4">
      <c r="A4" s="4" t="inlineStr">
        <is>
          <t>Stock redeemed, amount</t>
        </is>
      </c>
      <c r="B4" s="5" t="n">
        <v>25281</v>
      </c>
      <c r="C4" s="5" t="n">
        <v>5573</v>
      </c>
      <c r="D4" s="5" t="n">
        <v>10569</v>
      </c>
    </row>
    <row r="5">
      <c r="A5" s="4" t="inlineStr">
        <is>
          <t>Class A</t>
        </is>
      </c>
    </row>
    <row r="6">
      <c r="A6" s="3" t="inlineStr">
        <is>
          <t>Schedule of Capitalization, Equity [Line Items]</t>
        </is>
      </c>
    </row>
    <row r="7">
      <c r="A7" s="4" t="inlineStr">
        <is>
          <t>Stock redeemed (in shares)</t>
        </is>
      </c>
      <c r="B7" s="6" t="n">
        <v>393390</v>
      </c>
      <c r="C7" s="6" t="n">
        <v>209563</v>
      </c>
      <c r="D7" s="6" t="n">
        <v>576130</v>
      </c>
    </row>
    <row r="8">
      <c r="A8" s="4" t="inlineStr">
        <is>
          <t>Stock redeemed, weighted average share price (in usd per share)</t>
        </is>
      </c>
      <c r="B8" s="7" t="n">
        <v>14.17</v>
      </c>
      <c r="C8" s="7" t="n">
        <v>14.28</v>
      </c>
      <c r="D8" s="7" t="n">
        <v>13.95</v>
      </c>
    </row>
    <row r="9">
      <c r="A9" s="4" t="inlineStr">
        <is>
          <t>Stock redeemed, amount</t>
        </is>
      </c>
      <c r="B9" s="5" t="n">
        <v>5574</v>
      </c>
      <c r="C9" s="5" t="n">
        <v>2992</v>
      </c>
      <c r="D9" s="5" t="n">
        <v>8036</v>
      </c>
    </row>
    <row r="10">
      <c r="A10" s="4" t="inlineStr">
        <is>
          <t>Class I</t>
        </is>
      </c>
    </row>
    <row r="11">
      <c r="A11" s="3" t="inlineStr">
        <is>
          <t>Schedule of Capitalization, Equity [Line Items]</t>
        </is>
      </c>
    </row>
    <row r="12">
      <c r="A12" s="4" t="inlineStr">
        <is>
          <t>Stock redeemed (in shares)</t>
        </is>
      </c>
      <c r="B12" s="6" t="n">
        <v>1164337</v>
      </c>
      <c r="C12" s="6" t="n">
        <v>156698</v>
      </c>
      <c r="D12" s="6" t="n">
        <v>181840</v>
      </c>
    </row>
    <row r="13">
      <c r="A13" s="4" t="inlineStr">
        <is>
          <t>Stock redeemed, weighted average share price (in usd per share)</t>
        </is>
      </c>
      <c r="B13" s="7" t="n">
        <v>14.28</v>
      </c>
      <c r="C13" s="7" t="n">
        <v>14.37</v>
      </c>
      <c r="D13" s="7" t="n">
        <v>13.98</v>
      </c>
    </row>
    <row r="14">
      <c r="A14" s="4" t="inlineStr">
        <is>
          <t>Stock redeemed, amount</t>
        </is>
      </c>
      <c r="B14" s="5" t="n">
        <v>16613</v>
      </c>
      <c r="C14" s="5" t="n">
        <v>2250</v>
      </c>
      <c r="D14" s="5" t="n">
        <v>2534</v>
      </c>
    </row>
    <row r="15">
      <c r="A15" s="4" t="inlineStr">
        <is>
          <t>Class T</t>
        </is>
      </c>
    </row>
    <row r="16">
      <c r="A16" s="3" t="inlineStr">
        <is>
          <t>Schedule of Capitalization, Equity [Line Items]</t>
        </is>
      </c>
    </row>
    <row r="17">
      <c r="A17" s="4" t="inlineStr">
        <is>
          <t>Stock redeemed (in shares)</t>
        </is>
      </c>
      <c r="B17" s="6" t="n">
        <v>38867</v>
      </c>
      <c r="C17" s="6" t="n">
        <v>23164</v>
      </c>
      <c r="D17" s="6" t="n">
        <v>0</v>
      </c>
    </row>
    <row r="18">
      <c r="A18" s="4" t="inlineStr">
        <is>
          <t>Stock redeemed, weighted average share price (in usd per share)</t>
        </is>
      </c>
      <c r="B18" s="7" t="n">
        <v>14.17</v>
      </c>
      <c r="C18" s="7" t="n">
        <v>14.35</v>
      </c>
      <c r="D18" s="5" t="n">
        <v>0</v>
      </c>
    </row>
    <row r="19">
      <c r="A19" s="4" t="inlineStr">
        <is>
          <t>Stock redeemed, amount</t>
        </is>
      </c>
      <c r="B19" s="5" t="n">
        <v>550</v>
      </c>
      <c r="C19" s="5" t="n">
        <v>331</v>
      </c>
      <c r="D19" s="5" t="n">
        <v>0</v>
      </c>
    </row>
    <row r="20">
      <c r="A20" s="4" t="inlineStr">
        <is>
          <t>Class D</t>
        </is>
      </c>
    </row>
    <row r="21">
      <c r="A21" s="3" t="inlineStr">
        <is>
          <t>Schedule of Capitalization, Equity [Line Items]</t>
        </is>
      </c>
    </row>
    <row r="22">
      <c r="A22" s="4" t="inlineStr">
        <is>
          <t>Stock redeemed (in shares)</t>
        </is>
      </c>
      <c r="B22" s="6" t="n">
        <v>176101</v>
      </c>
      <c r="C22" s="6" t="n">
        <v>0</v>
      </c>
    </row>
    <row r="23">
      <c r="A23" s="4" t="inlineStr">
        <is>
          <t>Stock redeemed, weighted average share price (in usd per share)</t>
        </is>
      </c>
      <c r="B23" s="7" t="n">
        <v>14.45</v>
      </c>
      <c r="C23" s="5" t="n">
        <v>0</v>
      </c>
    </row>
    <row r="24">
      <c r="A24" s="4" t="inlineStr">
        <is>
          <t>Stock redeemed, amount</t>
        </is>
      </c>
      <c r="B24" s="5" t="n">
        <v>2544</v>
      </c>
      <c r="C24" s="5" t="n">
        <v>0</v>
      </c>
    </row>
    <row r="25">
      <c r="A25" s="4" t="inlineStr">
        <is>
          <t>Class N</t>
        </is>
      </c>
    </row>
    <row r="26">
      <c r="A26" s="3" t="inlineStr">
        <is>
          <t>Schedule of Capitalization, Equity [Line Items]</t>
        </is>
      </c>
    </row>
    <row r="27">
      <c r="A27" s="4" t="inlineStr">
        <is>
          <t>Stock redeemed (in shares)</t>
        </is>
      </c>
      <c r="B27" s="6" t="n">
        <v>0</v>
      </c>
    </row>
    <row r="28">
      <c r="A28" s="4" t="inlineStr">
        <is>
          <t>Stock redeemed, weighted average share price (in usd per share)</t>
        </is>
      </c>
      <c r="B28" s="5" t="n">
        <v>0</v>
      </c>
    </row>
    <row r="29">
      <c r="A29" s="4" t="inlineStr">
        <is>
          <t>Stock redeemed, amount</t>
        </is>
      </c>
      <c r="B2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ATION - Stock Award Activity (Details) - Restricted Stock - USD ($) $ / shares in Units, $ in Thousands</t>
        </is>
      </c>
      <c r="B1" s="2" t="inlineStr">
        <is>
          <t>Mar. 29, 2019</t>
        </is>
      </c>
      <c r="C1" s="2" t="inlineStr">
        <is>
          <t>Dec. 31, 2020</t>
        </is>
      </c>
      <c r="D1" s="2" t="inlineStr">
        <is>
          <t>Dec. 31, 2019</t>
        </is>
      </c>
    </row>
    <row r="2">
      <c r="A2" s="3" t="inlineStr">
        <is>
          <t>Class I Shares</t>
        </is>
      </c>
    </row>
    <row r="3">
      <c r="A3" s="4" t="inlineStr">
        <is>
          <t>Outstanding, beginning of period (in shares)</t>
        </is>
      </c>
      <c r="C3" s="6" t="n">
        <v>17094</v>
      </c>
      <c r="D3" s="6" t="n">
        <v>0</v>
      </c>
    </row>
    <row r="4">
      <c r="A4" s="4" t="inlineStr">
        <is>
          <t>Granted (in shares)</t>
        </is>
      </c>
      <c r="B4" s="6" t="n">
        <v>20000</v>
      </c>
      <c r="C4" s="6" t="n">
        <v>2106</v>
      </c>
      <c r="D4" s="6" t="n">
        <v>22094</v>
      </c>
    </row>
    <row r="5">
      <c r="A5" s="4" t="inlineStr">
        <is>
          <t>Vested (in shares)</t>
        </is>
      </c>
      <c r="C5" s="6" t="n">
        <v>-7094</v>
      </c>
      <c r="D5" s="6" t="n">
        <v>-5000</v>
      </c>
    </row>
    <row r="6">
      <c r="A6" s="4" t="inlineStr">
        <is>
          <t>Forfeited (in shares)</t>
        </is>
      </c>
      <c r="C6" s="6" t="n">
        <v>0</v>
      </c>
      <c r="D6" s="6" t="n">
        <v>0</v>
      </c>
    </row>
    <row r="7">
      <c r="A7" s="4" t="inlineStr">
        <is>
          <t>Outstanding, end of period (in shares)</t>
        </is>
      </c>
      <c r="C7" s="6" t="n">
        <v>12106</v>
      </c>
      <c r="D7" s="6" t="n">
        <v>17094</v>
      </c>
    </row>
    <row r="8">
      <c r="A8" s="3" t="inlineStr">
        <is>
          <t>Weighted Average Grant Date Fair Value</t>
        </is>
      </c>
    </row>
    <row r="9">
      <c r="A9" s="4" t="inlineStr">
        <is>
          <t>Outstanding, beginning balance (in usd per share)</t>
        </is>
      </c>
      <c r="C9" s="7" t="n">
        <v>14.34</v>
      </c>
      <c r="D9" s="5" t="n">
        <v>0</v>
      </c>
    </row>
    <row r="10">
      <c r="A10" s="4" t="inlineStr">
        <is>
          <t>Granted (in usd per share)</t>
        </is>
      </c>
      <c r="C10" s="8" t="n">
        <v>14.24</v>
      </c>
      <c r="D10" s="8" t="n">
        <v>14.34</v>
      </c>
    </row>
    <row r="11">
      <c r="A11" s="4" t="inlineStr">
        <is>
          <t>Vested (in usd per share)</t>
        </is>
      </c>
      <c r="C11" s="8" t="n">
        <v>14.33</v>
      </c>
      <c r="D11" s="8" t="n">
        <v>14.34</v>
      </c>
    </row>
    <row r="12">
      <c r="A12" s="4" t="inlineStr">
        <is>
          <t>Forfeitured (in usd per share)</t>
        </is>
      </c>
      <c r="C12" s="6" t="n">
        <v>0</v>
      </c>
      <c r="D12" s="6" t="n">
        <v>0</v>
      </c>
    </row>
    <row r="13">
      <c r="A13" s="4" t="inlineStr">
        <is>
          <t>Outstanding, ending balance (in usd per share)</t>
        </is>
      </c>
      <c r="C13" s="7" t="n">
        <v>14.32</v>
      </c>
      <c r="D13" s="7" t="n">
        <v>14.34</v>
      </c>
    </row>
    <row r="14">
      <c r="A14" s="4" t="inlineStr">
        <is>
          <t>Amount included in general and administrative expenses</t>
        </is>
      </c>
      <c r="C14" s="5" t="n">
        <v>102</v>
      </c>
      <c r="D14" s="5" t="n">
        <v>1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Basic and diluted net loss per share:</t>
        </is>
      </c>
    </row>
    <row r="4">
      <c r="A4" s="4" t="inlineStr">
        <is>
          <t>Net (loss) income</t>
        </is>
      </c>
      <c r="B4" s="5" t="n">
        <v>1833</v>
      </c>
      <c r="C4" s="5" t="n">
        <v>236</v>
      </c>
      <c r="D4" s="5" t="n">
        <v>1265</v>
      </c>
      <c r="E4" s="5" t="n">
        <v>-5160</v>
      </c>
      <c r="F4" s="5" t="n">
        <v>-1083</v>
      </c>
      <c r="G4" s="5" t="n">
        <v>551</v>
      </c>
      <c r="H4" s="5" t="n">
        <v>-369</v>
      </c>
      <c r="I4" s="5" t="n">
        <v>1604</v>
      </c>
      <c r="J4" s="5" t="n">
        <v>-1959</v>
      </c>
      <c r="K4" s="5" t="n">
        <v>-748</v>
      </c>
      <c r="L4" s="5" t="n">
        <v>242</v>
      </c>
      <c r="M4" s="5" t="n">
        <v>-1264</v>
      </c>
      <c r="N4" s="5" t="n">
        <v>-1826</v>
      </c>
      <c r="O4" s="5" t="n">
        <v>703</v>
      </c>
      <c r="P4" s="5" t="n">
        <v>-3729</v>
      </c>
    </row>
    <row r="5">
      <c r="A5" s="4" t="inlineStr">
        <is>
          <t>Class A</t>
        </is>
      </c>
    </row>
    <row r="6">
      <c r="A6" s="3" t="inlineStr">
        <is>
          <t>Basic and diluted net loss per share:</t>
        </is>
      </c>
    </row>
    <row r="7">
      <c r="A7" s="4" t="inlineStr">
        <is>
          <t>Allocation of net loss before performance fee</t>
        </is>
      </c>
      <c r="N7" s="6" t="n">
        <v>-445</v>
      </c>
      <c r="O7" s="6" t="n">
        <v>537</v>
      </c>
      <c r="P7" s="6" t="n">
        <v>-1282</v>
      </c>
    </row>
    <row r="8">
      <c r="A8" s="4" t="inlineStr">
        <is>
          <t>Allocation of performance fees</t>
        </is>
      </c>
      <c r="N8" s="6" t="n">
        <v>0</v>
      </c>
      <c r="O8" s="6" t="n">
        <v>-306</v>
      </c>
      <c r="P8" s="6" t="n">
        <v>-207</v>
      </c>
    </row>
    <row r="9">
      <c r="A9" s="4" t="inlineStr">
        <is>
          <t>Net (loss) income</t>
        </is>
      </c>
      <c r="N9" s="5" t="n">
        <v>-445</v>
      </c>
      <c r="O9" s="5" t="n">
        <v>231</v>
      </c>
      <c r="P9" s="5" t="n">
        <v>-1489</v>
      </c>
    </row>
    <row r="10">
      <c r="A10" s="4" t="inlineStr">
        <is>
          <t>Denominator - weighted average number of common shares outstanding (in shares)</t>
        </is>
      </c>
      <c r="B10" s="6" t="n">
        <v>3606969</v>
      </c>
      <c r="C10" s="6" t="n">
        <v>3613878</v>
      </c>
      <c r="D10" s="6" t="n">
        <v>3691914</v>
      </c>
      <c r="E10" s="6" t="n">
        <v>3817002</v>
      </c>
      <c r="F10" s="6" t="n">
        <v>3796346</v>
      </c>
      <c r="G10" s="6" t="n">
        <v>3756326</v>
      </c>
      <c r="H10" s="6" t="n">
        <v>3703672</v>
      </c>
      <c r="I10" s="6" t="n">
        <v>3592146</v>
      </c>
      <c r="J10" s="6" t="n">
        <v>3610639</v>
      </c>
      <c r="K10" s="6" t="n">
        <v>3777836</v>
      </c>
      <c r="L10" s="6" t="n">
        <v>3691785</v>
      </c>
      <c r="M10" s="6" t="n">
        <v>3686669</v>
      </c>
      <c r="N10" s="6" t="n">
        <v>3682047</v>
      </c>
      <c r="O10" s="6" t="n">
        <v>3712803</v>
      </c>
      <c r="P10" s="6" t="n">
        <v>3691760</v>
      </c>
    </row>
    <row r="11">
      <c r="A11" s="4" t="inlineStr">
        <is>
          <t>Basic and diluted net income (loss) per share (in usd per share)</t>
        </is>
      </c>
      <c r="B11" s="7" t="n">
        <v>0.12</v>
      </c>
      <c r="C11" s="7" t="n">
        <v>0.02</v>
      </c>
      <c r="D11" s="7" t="n">
        <v>0.08</v>
      </c>
      <c r="E11" s="7" t="n">
        <v>-0.34</v>
      </c>
      <c r="F11" s="7" t="n">
        <v>-0.08</v>
      </c>
      <c r="G11" s="7" t="n">
        <v>0.04</v>
      </c>
      <c r="H11" s="7" t="n">
        <v>-0.03</v>
      </c>
      <c r="I11" s="7" t="n">
        <v>0.15</v>
      </c>
      <c r="J11" s="7" t="n">
        <v>-0.2</v>
      </c>
      <c r="K11" s="7" t="n">
        <v>-0.08</v>
      </c>
      <c r="L11" s="7" t="n">
        <v>0.03</v>
      </c>
      <c r="M11" s="7" t="n">
        <v>-0.15</v>
      </c>
      <c r="N11" s="7" t="n">
        <v>-0.12</v>
      </c>
      <c r="O11" s="7" t="n">
        <v>0.06</v>
      </c>
      <c r="P11" s="7" t="n">
        <v>-0.4</v>
      </c>
    </row>
    <row r="12">
      <c r="A12" s="4" t="inlineStr">
        <is>
          <t>Class I</t>
        </is>
      </c>
    </row>
    <row r="13">
      <c r="A13" s="3" t="inlineStr">
        <is>
          <t>Basic and diluted net loss per share:</t>
        </is>
      </c>
    </row>
    <row r="14">
      <c r="A14" s="4" t="inlineStr">
        <is>
          <t>Allocation of net loss before performance fee</t>
        </is>
      </c>
      <c r="N14" s="5" t="n">
        <v>-1242</v>
      </c>
      <c r="O14" s="5" t="n">
        <v>1110</v>
      </c>
      <c r="P14" s="5" t="n">
        <v>-1766</v>
      </c>
    </row>
    <row r="15">
      <c r="A15" s="4" t="inlineStr">
        <is>
          <t>Allocation of performance fees</t>
        </is>
      </c>
      <c r="N15" s="6" t="n">
        <v>0</v>
      </c>
      <c r="O15" s="6" t="n">
        <v>-695</v>
      </c>
      <c r="P15" s="6" t="n">
        <v>-353</v>
      </c>
    </row>
    <row r="16">
      <c r="A16" s="4" t="inlineStr">
        <is>
          <t>Net (loss) income</t>
        </is>
      </c>
      <c r="N16" s="5" t="n">
        <v>-1242</v>
      </c>
      <c r="O16" s="5" t="n">
        <v>415</v>
      </c>
      <c r="P16" s="5" t="n">
        <v>-2119</v>
      </c>
    </row>
    <row r="17">
      <c r="A17" s="4" t="inlineStr">
        <is>
          <t>Denominator - weighted average number of common shares outstanding (in shares)</t>
        </is>
      </c>
      <c r="B17" s="6" t="n">
        <v>10516201</v>
      </c>
      <c r="C17" s="6" t="n">
        <v>10376824</v>
      </c>
      <c r="D17" s="6" t="n">
        <v>10256352</v>
      </c>
      <c r="E17" s="6" t="n">
        <v>10035929</v>
      </c>
      <c r="F17" s="6" t="n">
        <v>9208594</v>
      </c>
      <c r="G17" s="6" t="n">
        <v>8058111</v>
      </c>
      <c r="H17" s="6" t="n">
        <v>7105086</v>
      </c>
      <c r="I17" s="6" t="n">
        <v>6330885</v>
      </c>
      <c r="J17" s="6" t="n">
        <v>5861271</v>
      </c>
      <c r="K17" s="6" t="n">
        <v>5202959</v>
      </c>
      <c r="L17" s="6" t="n">
        <v>4793077</v>
      </c>
      <c r="M17" s="6" t="n">
        <v>4467002</v>
      </c>
      <c r="N17" s="6" t="n">
        <v>10297156</v>
      </c>
      <c r="O17" s="6" t="n">
        <v>7684718</v>
      </c>
      <c r="P17" s="6" t="n">
        <v>5085231</v>
      </c>
    </row>
    <row r="18">
      <c r="A18" s="4" t="inlineStr">
        <is>
          <t>Basic and diluted net income (loss) per share (in usd per share)</t>
        </is>
      </c>
      <c r="B18" s="7" t="n">
        <v>0.12</v>
      </c>
      <c r="C18" s="7" t="n">
        <v>0.02</v>
      </c>
      <c r="D18" s="7" t="n">
        <v>0.08</v>
      </c>
      <c r="E18" s="7" t="n">
        <v>-0.34</v>
      </c>
      <c r="F18" s="7" t="n">
        <v>-0.08</v>
      </c>
      <c r="G18" s="7" t="n">
        <v>0.04</v>
      </c>
      <c r="H18" s="7" t="n">
        <v>-0.03</v>
      </c>
      <c r="I18" s="7" t="n">
        <v>0.15</v>
      </c>
      <c r="J18" s="7" t="n">
        <v>-0.22</v>
      </c>
      <c r="K18" s="7" t="n">
        <v>-0.08</v>
      </c>
      <c r="L18" s="7" t="n">
        <v>0.03</v>
      </c>
      <c r="M18" s="7" t="n">
        <v>-0.15</v>
      </c>
      <c r="N18" s="7" t="n">
        <v>-0.12</v>
      </c>
      <c r="O18" s="7" t="n">
        <v>0.05</v>
      </c>
      <c r="P18" s="7" t="n">
        <v>-0.42</v>
      </c>
    </row>
    <row r="19">
      <c r="A19" s="4" t="inlineStr">
        <is>
          <t>Class T</t>
        </is>
      </c>
    </row>
    <row r="20">
      <c r="A20" s="3" t="inlineStr">
        <is>
          <t>Basic and diluted net loss per share:</t>
        </is>
      </c>
    </row>
    <row r="21">
      <c r="A21" s="4" t="inlineStr">
        <is>
          <t>Allocation of net loss before performance fee</t>
        </is>
      </c>
      <c r="N21" s="5" t="n">
        <v>-118</v>
      </c>
      <c r="O21" s="5" t="n">
        <v>111</v>
      </c>
      <c r="P21" s="5" t="n">
        <v>-108</v>
      </c>
    </row>
    <row r="22">
      <c r="A22" s="4" t="inlineStr">
        <is>
          <t>Allocation of performance fees</t>
        </is>
      </c>
      <c r="N22" s="6" t="n">
        <v>0</v>
      </c>
      <c r="O22" s="6" t="n">
        <v>-59</v>
      </c>
      <c r="P22" s="6" t="n">
        <v>-14</v>
      </c>
    </row>
    <row r="23">
      <c r="A23" s="4" t="inlineStr">
        <is>
          <t>Net (loss) income</t>
        </is>
      </c>
      <c r="N23" s="5" t="n">
        <v>-118</v>
      </c>
      <c r="O23" s="5" t="n">
        <v>52</v>
      </c>
      <c r="P23" s="5" t="n">
        <v>-122</v>
      </c>
    </row>
    <row r="24">
      <c r="A24" s="4" t="inlineStr">
        <is>
          <t>Denominator - weighted average number of common shares outstanding (in shares)</t>
        </is>
      </c>
      <c r="B24" s="6" t="n">
        <v>977780</v>
      </c>
      <c r="C24" s="6" t="n">
        <v>982012</v>
      </c>
      <c r="D24" s="6" t="n">
        <v>986078</v>
      </c>
      <c r="E24" s="6" t="n">
        <v>967167</v>
      </c>
      <c r="F24" s="6" t="n">
        <v>858575</v>
      </c>
      <c r="G24" s="6" t="n">
        <v>806338</v>
      </c>
      <c r="H24" s="6" t="n">
        <v>737796</v>
      </c>
      <c r="I24" s="6" t="n">
        <v>649621</v>
      </c>
      <c r="J24" s="6" t="n">
        <v>578181</v>
      </c>
      <c r="K24" s="6" t="n">
        <v>426209</v>
      </c>
      <c r="L24" s="6" t="n">
        <v>150764</v>
      </c>
      <c r="M24" s="6" t="n">
        <v>79305</v>
      </c>
      <c r="N24" s="6" t="n">
        <v>978268</v>
      </c>
      <c r="O24" s="6" t="n">
        <v>763773</v>
      </c>
      <c r="P24" s="6" t="n">
        <v>310304</v>
      </c>
    </row>
    <row r="25">
      <c r="A25" s="4" t="inlineStr">
        <is>
          <t>Basic and diluted net income (loss) per share (in usd per share)</t>
        </is>
      </c>
      <c r="B25" s="7" t="n">
        <v>0.12</v>
      </c>
      <c r="C25" s="7" t="n">
        <v>0.02</v>
      </c>
      <c r="D25" s="7" t="n">
        <v>0.08</v>
      </c>
      <c r="E25" s="7" t="n">
        <v>-0.34</v>
      </c>
      <c r="F25" s="7" t="n">
        <v>-0.07000000000000001</v>
      </c>
      <c r="G25" s="7" t="n">
        <v>0.05</v>
      </c>
      <c r="H25" s="7" t="n">
        <v>-0.03</v>
      </c>
      <c r="I25" s="7" t="n">
        <v>0.15</v>
      </c>
      <c r="J25" s="7" t="n">
        <v>-0.2</v>
      </c>
      <c r="K25" s="7" t="n">
        <v>-0.07000000000000001</v>
      </c>
      <c r="L25" s="7" t="n">
        <v>0.03</v>
      </c>
      <c r="M25" s="7" t="n">
        <v>-0.15</v>
      </c>
      <c r="N25" s="7" t="n">
        <v>-0.12</v>
      </c>
      <c r="O25" s="7" t="n">
        <v>0.07000000000000001</v>
      </c>
      <c r="P25" s="7" t="n">
        <v>-0.39</v>
      </c>
    </row>
    <row r="26">
      <c r="A26" s="4" t="inlineStr">
        <is>
          <t>Class D</t>
        </is>
      </c>
    </row>
    <row r="27">
      <c r="A27" s="3" t="inlineStr">
        <is>
          <t>Basic and diluted net loss per share:</t>
        </is>
      </c>
    </row>
    <row r="28">
      <c r="A28" s="4" t="inlineStr">
        <is>
          <t>Allocation of net loss before performance fee</t>
        </is>
      </c>
      <c r="N28" s="5" t="n">
        <v>-20</v>
      </c>
      <c r="O28" s="5" t="n">
        <v>13</v>
      </c>
    </row>
    <row r="29">
      <c r="A29" s="4" t="inlineStr">
        <is>
          <t>Allocation of performance fees</t>
        </is>
      </c>
      <c r="N29" s="6" t="n">
        <v>0</v>
      </c>
      <c r="O29" s="6" t="n">
        <v>-9</v>
      </c>
    </row>
    <row r="30">
      <c r="A30" s="4" t="inlineStr">
        <is>
          <t>Net (loss) income</t>
        </is>
      </c>
      <c r="N30" s="5" t="n">
        <v>-20</v>
      </c>
      <c r="O30" s="5" t="n">
        <v>4</v>
      </c>
    </row>
    <row r="31">
      <c r="A31" s="4" t="inlineStr">
        <is>
          <t>Denominator - weighted average number of common shares outstanding (in shares)</t>
        </is>
      </c>
      <c r="B31" s="6" t="n">
        <v>143839</v>
      </c>
      <c r="C31" s="6" t="n">
        <v>176101</v>
      </c>
      <c r="D31" s="6" t="n">
        <v>176101</v>
      </c>
      <c r="E31" s="6" t="n">
        <v>176101</v>
      </c>
      <c r="F31" s="6" t="n">
        <v>176101</v>
      </c>
      <c r="G31" s="6" t="n">
        <v>176101</v>
      </c>
      <c r="H31" s="6" t="n">
        <v>11611</v>
      </c>
      <c r="I31" s="6" t="n">
        <v>0</v>
      </c>
      <c r="N31" s="6" t="n">
        <v>167991</v>
      </c>
      <c r="O31" s="6" t="n">
        <v>91669</v>
      </c>
    </row>
    <row r="32">
      <c r="A32" s="4" t="inlineStr">
        <is>
          <t>Basic and diluted net income (loss) per share (in usd per share)</t>
        </is>
      </c>
      <c r="B32" s="7" t="n">
        <v>0.12</v>
      </c>
      <c r="C32" s="7" t="n">
        <v>0.02</v>
      </c>
      <c r="D32" s="7" t="n">
        <v>0.08</v>
      </c>
      <c r="E32" s="7" t="n">
        <v>-0.34</v>
      </c>
      <c r="F32" s="7" t="n">
        <v>-0.08</v>
      </c>
      <c r="G32" s="7" t="n">
        <v>0.06</v>
      </c>
      <c r="H32" s="7" t="n">
        <v>-0.02</v>
      </c>
      <c r="I32" s="5" t="n">
        <v>0</v>
      </c>
      <c r="N32" s="7" t="n">
        <v>-0.12</v>
      </c>
      <c r="O32" s="7" t="n">
        <v>0.04</v>
      </c>
      <c r="P32" s="6" t="n">
        <v>0</v>
      </c>
    </row>
    <row r="33">
      <c r="A33" s="4" t="inlineStr">
        <is>
          <t>Class N</t>
        </is>
      </c>
    </row>
    <row r="34">
      <c r="A34" s="3" t="inlineStr">
        <is>
          <t>Basic and diluted net loss per share:</t>
        </is>
      </c>
    </row>
    <row r="35">
      <c r="A35" s="4" t="inlineStr">
        <is>
          <t>Allocation of net loss before performance fee</t>
        </is>
      </c>
      <c r="N35" s="5" t="n">
        <v>-1</v>
      </c>
    </row>
    <row r="36">
      <c r="A36" s="4" t="inlineStr">
        <is>
          <t>Allocation of performance fees</t>
        </is>
      </c>
      <c r="N36" s="6" t="n">
        <v>0</v>
      </c>
    </row>
    <row r="37">
      <c r="A37" s="4" t="inlineStr">
        <is>
          <t>Net (loss) income</t>
        </is>
      </c>
      <c r="N37" s="5" t="n">
        <v>-1</v>
      </c>
    </row>
    <row r="38">
      <c r="A38" s="4" t="inlineStr">
        <is>
          <t>Denominator - weighted average number of common shares outstanding (in shares)</t>
        </is>
      </c>
      <c r="B38" s="6" t="n">
        <v>13484</v>
      </c>
      <c r="C38" s="6" t="n">
        <v>0</v>
      </c>
      <c r="D38" s="6" t="n">
        <v>0</v>
      </c>
      <c r="E38" s="6" t="n">
        <v>0</v>
      </c>
      <c r="N38" s="6" t="n">
        <v>13484</v>
      </c>
    </row>
    <row r="39">
      <c r="A39" s="4" t="inlineStr">
        <is>
          <t>Basic and diluted net income (loss) per share (in usd per share)</t>
        </is>
      </c>
      <c r="B39" s="7" t="n">
        <v>0.12</v>
      </c>
      <c r="C39" s="5" t="n">
        <v>0</v>
      </c>
      <c r="D39" s="5" t="n">
        <v>0</v>
      </c>
      <c r="E39" s="5" t="n">
        <v>0</v>
      </c>
      <c r="N39" s="7" t="n">
        <v>-0.12</v>
      </c>
      <c r="O39" s="5" t="n">
        <v>0</v>
      </c>
      <c r="P39" s="5" t="n">
        <v>0</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6" customWidth="1" min="14" max="14"/>
    <col width="14" customWidth="1" min="15" max="15"/>
    <col width="14" customWidth="1" min="16" max="16"/>
  </cols>
  <sheetData>
    <row r="1">
      <c r="A1" s="1" t="inlineStr">
        <is>
          <t>DISTRIBUTION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lass of Stock [Line Items]</t>
        </is>
      </c>
    </row>
    <row r="4">
      <c r="A4" s="4" t="inlineStr">
        <is>
          <t>Percentage of taxable income required for REIT distribution</t>
        </is>
      </c>
      <c r="B4" s="4" t="inlineStr">
        <is>
          <t>90.00%</t>
        </is>
      </c>
      <c r="N4" s="4" t="inlineStr">
        <is>
          <t>90.00%</t>
        </is>
      </c>
    </row>
    <row r="5">
      <c r="A5" s="4" t="inlineStr">
        <is>
          <t>Declared daily distribution rate, before adjustment for class-specific expenses (usd per share)</t>
        </is>
      </c>
      <c r="B5" s="11" t="n">
        <v>0.00196145</v>
      </c>
      <c r="C5" s="11" t="n">
        <v>0.00192349</v>
      </c>
      <c r="D5" s="11" t="n">
        <v>0.00195203</v>
      </c>
      <c r="E5" s="11" t="n">
        <v>0.00198576</v>
      </c>
      <c r="F5" s="11" t="n">
        <v>0.00198517</v>
      </c>
      <c r="G5" s="11" t="n">
        <v>0.00197058</v>
      </c>
      <c r="H5" s="11" t="n">
        <v>0.00195924</v>
      </c>
      <c r="I5" s="11" t="n">
        <v>0.00193545</v>
      </c>
      <c r="J5" s="11" t="n">
        <v>0.00192836</v>
      </c>
      <c r="K5" s="11" t="n">
        <v>0.00192261</v>
      </c>
      <c r="L5" s="11" t="n">
        <v>0.0019014</v>
      </c>
      <c r="M5" s="11" t="n">
        <v>0.00189004</v>
      </c>
    </row>
    <row r="6">
      <c r="A6" s="4" t="inlineStr">
        <is>
          <t>Distributions paid or payable in cash</t>
        </is>
      </c>
      <c r="B6" s="5" t="n">
        <v>1342</v>
      </c>
      <c r="C6" s="5" t="n">
        <v>1303</v>
      </c>
      <c r="D6" s="5" t="n">
        <v>1330</v>
      </c>
      <c r="E6" s="5" t="n">
        <v>1369</v>
      </c>
      <c r="F6" s="5" t="n">
        <v>1298</v>
      </c>
      <c r="G6" s="5" t="n">
        <v>1238</v>
      </c>
      <c r="H6" s="5" t="n">
        <v>1105</v>
      </c>
      <c r="I6" s="5" t="n">
        <v>1000</v>
      </c>
      <c r="J6" s="5" t="n">
        <v>981</v>
      </c>
      <c r="K6" s="5" t="n">
        <v>928</v>
      </c>
      <c r="L6" s="5" t="n">
        <v>831</v>
      </c>
      <c r="M6" s="5" t="n">
        <v>781</v>
      </c>
      <c r="N6" s="5" t="n">
        <v>5344</v>
      </c>
      <c r="O6" s="5" t="n">
        <v>4641</v>
      </c>
      <c r="P6" s="5" t="n">
        <v>3521</v>
      </c>
    </row>
    <row r="7">
      <c r="A7" s="4" t="inlineStr">
        <is>
          <t>Distributions reinvested</t>
        </is>
      </c>
      <c r="B7" s="6" t="n">
        <v>1411</v>
      </c>
      <c r="C7" s="6" t="n">
        <v>1377</v>
      </c>
      <c r="D7" s="6" t="n">
        <v>1355</v>
      </c>
      <c r="E7" s="6" t="n">
        <v>1339</v>
      </c>
      <c r="F7" s="6" t="n">
        <v>1265</v>
      </c>
      <c r="G7" s="6" t="n">
        <v>1079</v>
      </c>
      <c r="H7" s="6" t="n">
        <v>954</v>
      </c>
      <c r="I7" s="6" t="n">
        <v>841</v>
      </c>
      <c r="J7" s="6" t="n">
        <v>802</v>
      </c>
      <c r="K7" s="6" t="n">
        <v>734</v>
      </c>
      <c r="L7" s="6" t="n">
        <v>662</v>
      </c>
      <c r="M7" s="6" t="n">
        <v>619</v>
      </c>
      <c r="N7" s="6" t="n">
        <v>5482</v>
      </c>
      <c r="O7" s="6" t="n">
        <v>4139</v>
      </c>
      <c r="P7" s="6" t="n">
        <v>2817</v>
      </c>
    </row>
    <row r="8">
      <c r="A8" s="4" t="inlineStr">
        <is>
          <t>Distributions declared</t>
        </is>
      </c>
      <c r="B8" s="6" t="n">
        <v>2753</v>
      </c>
      <c r="C8" s="6" t="n">
        <v>2680</v>
      </c>
      <c r="D8" s="6" t="n">
        <v>2685</v>
      </c>
      <c r="E8" s="6" t="n">
        <v>2708</v>
      </c>
      <c r="F8" s="6" t="n">
        <v>2563</v>
      </c>
      <c r="G8" s="6" t="n">
        <v>2317</v>
      </c>
      <c r="H8" s="6" t="n">
        <v>2059</v>
      </c>
      <c r="I8" s="6" t="n">
        <v>1841</v>
      </c>
      <c r="J8" s="6" t="n">
        <v>1783</v>
      </c>
      <c r="K8" s="6" t="n">
        <v>1662</v>
      </c>
      <c r="L8" s="6" t="n">
        <v>1493</v>
      </c>
      <c r="M8" s="6" t="n">
        <v>1400</v>
      </c>
      <c r="N8" s="6" t="n">
        <v>10826</v>
      </c>
      <c r="O8" s="6" t="n">
        <v>8780</v>
      </c>
      <c r="P8" s="6" t="n">
        <v>6338</v>
      </c>
    </row>
    <row r="9">
      <c r="A9" s="4" t="inlineStr">
        <is>
          <t>Common Stock</t>
        </is>
      </c>
    </row>
    <row r="10">
      <c r="A10" s="3" t="inlineStr">
        <is>
          <t>Class of Stock [Line Items]</t>
        </is>
      </c>
    </row>
    <row r="11">
      <c r="A11" s="4" t="inlineStr">
        <is>
          <t>Distributions reinvested</t>
        </is>
      </c>
      <c r="N11" s="5" t="n">
        <v>4</v>
      </c>
      <c r="O11" s="5" t="n">
        <v>3</v>
      </c>
      <c r="P11" s="5" t="n">
        <v>2</v>
      </c>
    </row>
    <row r="12">
      <c r="A12" s="4" t="inlineStr">
        <is>
          <t>Stock issued during period, dividend reinvestment plan (in shares)</t>
        </is>
      </c>
      <c r="N12" s="6" t="n">
        <v>383881</v>
      </c>
      <c r="O12" s="6" t="n">
        <v>287538</v>
      </c>
      <c r="P12" s="6" t="n">
        <v>201447</v>
      </c>
    </row>
    <row r="13">
      <c r="A13" s="4" t="inlineStr">
        <is>
          <t>Class A</t>
        </is>
      </c>
    </row>
    <row r="14">
      <c r="A14" s="3" t="inlineStr">
        <is>
          <t>Class of Stock [Line Items]</t>
        </is>
      </c>
    </row>
    <row r="15">
      <c r="A15" s="4" t="inlineStr">
        <is>
          <t>Distributions declared</t>
        </is>
      </c>
      <c r="B15" s="5" t="n">
        <v>605</v>
      </c>
      <c r="C15" s="5" t="n">
        <v>594</v>
      </c>
      <c r="D15" s="5" t="n">
        <v>611</v>
      </c>
      <c r="E15" s="5" t="n">
        <v>643</v>
      </c>
      <c r="F15" s="5" t="n">
        <v>646</v>
      </c>
      <c r="G15" s="5" t="n">
        <v>636</v>
      </c>
      <c r="H15" s="5" t="n">
        <v>620</v>
      </c>
      <c r="I15" s="5" t="n">
        <v>588</v>
      </c>
      <c r="J15" s="5" t="n">
        <v>604</v>
      </c>
      <c r="K15" s="5" t="n">
        <v>631</v>
      </c>
      <c r="L15" s="5" t="n">
        <v>603</v>
      </c>
      <c r="M15" s="5" t="n">
        <v>593</v>
      </c>
      <c r="N15" s="5" t="n">
        <v>2453</v>
      </c>
      <c r="O15" s="5" t="n">
        <v>2490</v>
      </c>
      <c r="P15" s="5" t="n">
        <v>2431</v>
      </c>
    </row>
    <row r="16">
      <c r="A16" s="4" t="inlineStr">
        <is>
          <t>Class A | Common Stock</t>
        </is>
      </c>
    </row>
    <row r="17">
      <c r="A17" s="3" t="inlineStr">
        <is>
          <t>Class of Stock [Line Items]</t>
        </is>
      </c>
    </row>
    <row r="18">
      <c r="A18" s="4" t="inlineStr">
        <is>
          <t>Stock issued during period, dividend reinvestment plan (in shares)</t>
        </is>
      </c>
      <c r="B18" s="6" t="n">
        <v>23876</v>
      </c>
      <c r="C18" s="6" t="n">
        <v>23778</v>
      </c>
      <c r="D18" s="6" t="n">
        <v>24380</v>
      </c>
      <c r="E18" s="6" t="n">
        <v>25107</v>
      </c>
      <c r="F18" s="6" t="n">
        <v>25099</v>
      </c>
      <c r="G18" s="6" t="n">
        <v>24576</v>
      </c>
      <c r="H18" s="6" t="n">
        <v>23894</v>
      </c>
      <c r="I18" s="6" t="n">
        <v>22405</v>
      </c>
      <c r="J18" s="6" t="n">
        <v>22805</v>
      </c>
      <c r="K18" s="6" t="n">
        <v>23500</v>
      </c>
      <c r="L18" s="6" t="n">
        <v>22901</v>
      </c>
      <c r="M18" s="6" t="n">
        <v>22714</v>
      </c>
      <c r="N18" s="6" t="n">
        <v>97141</v>
      </c>
      <c r="O18" s="6" t="n">
        <v>95974</v>
      </c>
      <c r="P18" s="6" t="n">
        <v>91920</v>
      </c>
    </row>
    <row r="19">
      <c r="A19" s="4" t="inlineStr">
        <is>
          <t>Class I</t>
        </is>
      </c>
    </row>
    <row r="20">
      <c r="A20" s="3" t="inlineStr">
        <is>
          <t>Class of Stock [Line Items]</t>
        </is>
      </c>
    </row>
    <row r="21">
      <c r="A21" s="4" t="inlineStr">
        <is>
          <t>Distributions declared</t>
        </is>
      </c>
      <c r="B21" s="5" t="n">
        <v>1952</v>
      </c>
      <c r="C21" s="5" t="n">
        <v>1889</v>
      </c>
      <c r="D21" s="5" t="n">
        <v>1875</v>
      </c>
      <c r="E21" s="5" t="n">
        <v>1866</v>
      </c>
      <c r="F21" s="5" t="n">
        <v>1734</v>
      </c>
      <c r="G21" s="5" t="n">
        <v>1508</v>
      </c>
      <c r="H21" s="5" t="n">
        <v>1314</v>
      </c>
      <c r="I21" s="5" t="n">
        <v>1147</v>
      </c>
      <c r="J21" s="5" t="n">
        <v>1082</v>
      </c>
      <c r="K21" s="5" t="n">
        <v>960</v>
      </c>
      <c r="L21" s="5" t="n">
        <v>866</v>
      </c>
      <c r="M21" s="5" t="n">
        <v>794</v>
      </c>
      <c r="N21" s="5" t="n">
        <v>7582</v>
      </c>
      <c r="O21" s="5" t="n">
        <v>5703</v>
      </c>
      <c r="P21" s="5" t="n">
        <v>3702</v>
      </c>
    </row>
    <row r="22">
      <c r="A22" s="4" t="inlineStr">
        <is>
          <t>Class I | Common Stock</t>
        </is>
      </c>
    </row>
    <row r="23">
      <c r="A23" s="3" t="inlineStr">
        <is>
          <t>Class of Stock [Line Items]</t>
        </is>
      </c>
    </row>
    <row r="24">
      <c r="A24" s="4" t="inlineStr">
        <is>
          <t>Stock issued during period, dividend reinvestment plan (in shares)</t>
        </is>
      </c>
      <c r="B24" s="6" t="n">
        <v>69727</v>
      </c>
      <c r="C24" s="6" t="n">
        <v>68581</v>
      </c>
      <c r="D24" s="6" t="n">
        <v>67373</v>
      </c>
      <c r="E24" s="6" t="n">
        <v>63595</v>
      </c>
      <c r="F24" s="6" t="n">
        <v>58799</v>
      </c>
      <c r="G24" s="6" t="n">
        <v>47367</v>
      </c>
      <c r="H24" s="6" t="n">
        <v>39949</v>
      </c>
      <c r="I24" s="6" t="n">
        <v>34329</v>
      </c>
      <c r="J24" s="6" t="n">
        <v>32291</v>
      </c>
      <c r="K24" s="6" t="n">
        <v>27180</v>
      </c>
      <c r="L24" s="6" t="n">
        <v>23520</v>
      </c>
      <c r="M24" s="6" t="n">
        <v>21479</v>
      </c>
      <c r="N24" s="6" t="n">
        <v>269276</v>
      </c>
      <c r="O24" s="6" t="n">
        <v>180444</v>
      </c>
      <c r="P24" s="6" t="n">
        <v>104470</v>
      </c>
    </row>
    <row r="25">
      <c r="A25" s="4" t="inlineStr">
        <is>
          <t>Class T</t>
        </is>
      </c>
    </row>
    <row r="26">
      <c r="A26" s="3" t="inlineStr">
        <is>
          <t>Class of Stock [Line Items]</t>
        </is>
      </c>
    </row>
    <row r="27">
      <c r="A27" s="4" t="inlineStr">
        <is>
          <t>Distributions declared</t>
        </is>
      </c>
      <c r="B27" s="5" t="n">
        <v>164</v>
      </c>
      <c r="C27" s="5" t="n">
        <v>162</v>
      </c>
      <c r="D27" s="5" t="n">
        <v>164</v>
      </c>
      <c r="E27" s="5" t="n">
        <v>163</v>
      </c>
      <c r="F27" s="5" t="n">
        <v>146</v>
      </c>
      <c r="G27" s="5" t="n">
        <v>137</v>
      </c>
      <c r="H27" s="5" t="n">
        <v>123</v>
      </c>
      <c r="I27" s="5" t="n">
        <v>106</v>
      </c>
      <c r="J27" s="5" t="n">
        <v>97</v>
      </c>
      <c r="K27" s="5" t="n">
        <v>71</v>
      </c>
      <c r="L27" s="5" t="n">
        <v>24</v>
      </c>
      <c r="M27" s="5" t="n">
        <v>13</v>
      </c>
      <c r="N27" s="5" t="n">
        <v>653</v>
      </c>
      <c r="O27" s="5" t="n">
        <v>512</v>
      </c>
      <c r="P27" s="5" t="n">
        <v>205</v>
      </c>
    </row>
    <row r="28">
      <c r="A28" s="4" t="inlineStr">
        <is>
          <t>Class T | Common Stock</t>
        </is>
      </c>
    </row>
    <row r="29">
      <c r="A29" s="3" t="inlineStr">
        <is>
          <t>Class of Stock [Line Items]</t>
        </is>
      </c>
    </row>
    <row r="30">
      <c r="A30" s="4" t="inlineStr">
        <is>
          <t>Stock issued during period, dividend reinvestment plan (in shares)</t>
        </is>
      </c>
      <c r="B30" s="6" t="n">
        <v>4336</v>
      </c>
      <c r="C30" s="6" t="n">
        <v>4371</v>
      </c>
      <c r="D30" s="6" t="n">
        <v>4451</v>
      </c>
      <c r="E30" s="6" t="n">
        <v>4177</v>
      </c>
      <c r="F30" s="6" t="n">
        <v>3243</v>
      </c>
      <c r="G30" s="6" t="n">
        <v>2891</v>
      </c>
      <c r="H30" s="6" t="n">
        <v>2736</v>
      </c>
      <c r="I30" s="6" t="n">
        <v>2250</v>
      </c>
      <c r="J30" s="6" t="n">
        <v>1855</v>
      </c>
      <c r="K30" s="6" t="n">
        <v>1548</v>
      </c>
      <c r="L30" s="6" t="n">
        <v>976</v>
      </c>
      <c r="M30" s="6" t="n">
        <v>678</v>
      </c>
      <c r="N30" s="6" t="n">
        <v>17335</v>
      </c>
      <c r="O30" s="6" t="n">
        <v>11120</v>
      </c>
      <c r="P30" s="6" t="n">
        <v>5057</v>
      </c>
    </row>
    <row r="31">
      <c r="A31" s="4" t="inlineStr">
        <is>
          <t>Class D</t>
        </is>
      </c>
    </row>
    <row r="32">
      <c r="A32" s="3" t="inlineStr">
        <is>
          <t>Class of Stock [Line Items]</t>
        </is>
      </c>
    </row>
    <row r="33">
      <c r="A33" s="4" t="inlineStr">
        <is>
          <t>Distributions declared</t>
        </is>
      </c>
      <c r="B33" s="5" t="n">
        <v>30</v>
      </c>
      <c r="C33" s="5" t="n">
        <v>35</v>
      </c>
      <c r="D33" s="5" t="n">
        <v>35</v>
      </c>
      <c r="E33" s="5" t="n">
        <v>36</v>
      </c>
      <c r="F33" s="5" t="n">
        <v>37</v>
      </c>
      <c r="G33" s="5" t="n">
        <v>36</v>
      </c>
      <c r="H33" s="5" t="n">
        <v>2</v>
      </c>
      <c r="I33" s="5" t="n">
        <v>0</v>
      </c>
      <c r="N33" s="5" t="n">
        <v>136</v>
      </c>
      <c r="O33" s="5" t="n">
        <v>75</v>
      </c>
    </row>
    <row r="34">
      <c r="A34" s="4" t="inlineStr">
        <is>
          <t>Class D | Common Stock</t>
        </is>
      </c>
    </row>
    <row r="35">
      <c r="A35" s="3" t="inlineStr">
        <is>
          <t>Class of Stock [Line Items]</t>
        </is>
      </c>
    </row>
    <row r="36">
      <c r="A36" s="4" t="inlineStr">
        <is>
          <t>Stock issued during period, dividend reinvestment plan (in shares)</t>
        </is>
      </c>
      <c r="B36" s="6" t="n">
        <v>4</v>
      </c>
      <c r="C36" s="6" t="n">
        <v>0</v>
      </c>
      <c r="D36" s="6" t="n">
        <v>0</v>
      </c>
      <c r="E36" s="6" t="n">
        <v>0</v>
      </c>
      <c r="F36" s="6" t="n">
        <v>0</v>
      </c>
      <c r="G36" s="6" t="n">
        <v>0</v>
      </c>
      <c r="H36" s="6" t="n">
        <v>0</v>
      </c>
      <c r="I36" s="6" t="n">
        <v>0</v>
      </c>
      <c r="N36" s="6" t="n">
        <v>4</v>
      </c>
      <c r="O36" s="6" t="n">
        <v>0</v>
      </c>
    </row>
    <row r="37">
      <c r="A37" s="4" t="inlineStr">
        <is>
          <t>Class N</t>
        </is>
      </c>
    </row>
    <row r="38">
      <c r="A38" s="3" t="inlineStr">
        <is>
          <t>Class of Stock [Line Items]</t>
        </is>
      </c>
    </row>
    <row r="39">
      <c r="A39" s="4" t="inlineStr">
        <is>
          <t>Distributions declared</t>
        </is>
      </c>
      <c r="B39" s="5" t="n">
        <v>2</v>
      </c>
      <c r="C39" s="5" t="n">
        <v>0</v>
      </c>
      <c r="D39" s="5" t="n">
        <v>0</v>
      </c>
      <c r="E39" s="5" t="n">
        <v>0</v>
      </c>
      <c r="N39" s="5" t="n">
        <v>2</v>
      </c>
    </row>
    <row r="40">
      <c r="A40" s="4" t="inlineStr">
        <is>
          <t>Class N | Common Stock</t>
        </is>
      </c>
    </row>
    <row r="41">
      <c r="A41" s="3" t="inlineStr">
        <is>
          <t>Class of Stock [Line Items]</t>
        </is>
      </c>
    </row>
    <row r="42">
      <c r="A42" s="4" t="inlineStr">
        <is>
          <t>Stock issued during period, dividend reinvestment plan (in shares)</t>
        </is>
      </c>
      <c r="B42" s="6" t="n">
        <v>125</v>
      </c>
      <c r="C42" s="6" t="n">
        <v>0</v>
      </c>
      <c r="D42" s="6" t="n">
        <v>0</v>
      </c>
      <c r="E42" s="6" t="n">
        <v>0</v>
      </c>
      <c r="N42" s="6" t="n">
        <v>125</v>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Distributions Declared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lass of Stock [Line Items]</t>
        </is>
      </c>
    </row>
    <row r="4">
      <c r="A4" s="4" t="inlineStr">
        <is>
          <t>Distributions declared</t>
        </is>
      </c>
      <c r="B4" s="5" t="n">
        <v>2753</v>
      </c>
      <c r="C4" s="5" t="n">
        <v>2680</v>
      </c>
      <c r="D4" s="5" t="n">
        <v>2685</v>
      </c>
      <c r="E4" s="5" t="n">
        <v>2708</v>
      </c>
      <c r="F4" s="5" t="n">
        <v>2563</v>
      </c>
      <c r="G4" s="5" t="n">
        <v>2317</v>
      </c>
      <c r="H4" s="5" t="n">
        <v>2059</v>
      </c>
      <c r="I4" s="5" t="n">
        <v>1841</v>
      </c>
      <c r="J4" s="5" t="n">
        <v>1783</v>
      </c>
      <c r="K4" s="5" t="n">
        <v>1662</v>
      </c>
      <c r="L4" s="5" t="n">
        <v>1493</v>
      </c>
      <c r="M4" s="5" t="n">
        <v>1400</v>
      </c>
      <c r="N4" s="5" t="n">
        <v>10826</v>
      </c>
      <c r="O4" s="5" t="n">
        <v>8780</v>
      </c>
      <c r="P4" s="5" t="n">
        <v>6338</v>
      </c>
    </row>
    <row r="5">
      <c r="A5" s="4" t="inlineStr">
        <is>
          <t>Class A</t>
        </is>
      </c>
    </row>
    <row r="6">
      <c r="A6" s="3" t="inlineStr">
        <is>
          <t>Class of Stock [Line Items]</t>
        </is>
      </c>
    </row>
    <row r="7">
      <c r="A7" s="4" t="inlineStr">
        <is>
          <t>Distributions declared</t>
        </is>
      </c>
      <c r="B7" s="6" t="n">
        <v>605</v>
      </c>
      <c r="C7" s="6" t="n">
        <v>594</v>
      </c>
      <c r="D7" s="6" t="n">
        <v>611</v>
      </c>
      <c r="E7" s="6" t="n">
        <v>643</v>
      </c>
      <c r="F7" s="6" t="n">
        <v>646</v>
      </c>
      <c r="G7" s="6" t="n">
        <v>636</v>
      </c>
      <c r="H7" s="6" t="n">
        <v>620</v>
      </c>
      <c r="I7" s="6" t="n">
        <v>588</v>
      </c>
      <c r="J7" s="6" t="n">
        <v>604</v>
      </c>
      <c r="K7" s="6" t="n">
        <v>631</v>
      </c>
      <c r="L7" s="6" t="n">
        <v>603</v>
      </c>
      <c r="M7" s="6" t="n">
        <v>593</v>
      </c>
      <c r="N7" s="6" t="n">
        <v>2453</v>
      </c>
      <c r="O7" s="6" t="n">
        <v>2490</v>
      </c>
      <c r="P7" s="6" t="n">
        <v>2431</v>
      </c>
    </row>
    <row r="8">
      <c r="A8" s="4" t="inlineStr">
        <is>
          <t>Class I</t>
        </is>
      </c>
    </row>
    <row r="9">
      <c r="A9" s="3" t="inlineStr">
        <is>
          <t>Class of Stock [Line Items]</t>
        </is>
      </c>
    </row>
    <row r="10">
      <c r="A10" s="4" t="inlineStr">
        <is>
          <t>Distributions declared</t>
        </is>
      </c>
      <c r="B10" s="6" t="n">
        <v>1952</v>
      </c>
      <c r="C10" s="6" t="n">
        <v>1889</v>
      </c>
      <c r="D10" s="6" t="n">
        <v>1875</v>
      </c>
      <c r="E10" s="6" t="n">
        <v>1866</v>
      </c>
      <c r="F10" s="6" t="n">
        <v>1734</v>
      </c>
      <c r="G10" s="6" t="n">
        <v>1508</v>
      </c>
      <c r="H10" s="6" t="n">
        <v>1314</v>
      </c>
      <c r="I10" s="6" t="n">
        <v>1147</v>
      </c>
      <c r="J10" s="6" t="n">
        <v>1082</v>
      </c>
      <c r="K10" s="6" t="n">
        <v>960</v>
      </c>
      <c r="L10" s="6" t="n">
        <v>866</v>
      </c>
      <c r="M10" s="6" t="n">
        <v>794</v>
      </c>
      <c r="N10" s="6" t="n">
        <v>7582</v>
      </c>
      <c r="O10" s="6" t="n">
        <v>5703</v>
      </c>
      <c r="P10" s="6" t="n">
        <v>3702</v>
      </c>
    </row>
    <row r="11">
      <c r="A11" s="4" t="inlineStr">
        <is>
          <t>Class T</t>
        </is>
      </c>
    </row>
    <row r="12">
      <c r="A12" s="3" t="inlineStr">
        <is>
          <t>Class of Stock [Line Items]</t>
        </is>
      </c>
    </row>
    <row r="13">
      <c r="A13" s="4" t="inlineStr">
        <is>
          <t>Distributions declared</t>
        </is>
      </c>
      <c r="B13" s="6" t="n">
        <v>164</v>
      </c>
      <c r="C13" s="6" t="n">
        <v>162</v>
      </c>
      <c r="D13" s="6" t="n">
        <v>164</v>
      </c>
      <c r="E13" s="6" t="n">
        <v>163</v>
      </c>
      <c r="F13" s="6" t="n">
        <v>146</v>
      </c>
      <c r="G13" s="6" t="n">
        <v>137</v>
      </c>
      <c r="H13" s="6" t="n">
        <v>123</v>
      </c>
      <c r="I13" s="6" t="n">
        <v>106</v>
      </c>
      <c r="J13" s="5" t="n">
        <v>97</v>
      </c>
      <c r="K13" s="5" t="n">
        <v>71</v>
      </c>
      <c r="L13" s="5" t="n">
        <v>24</v>
      </c>
      <c r="M13" s="5" t="n">
        <v>13</v>
      </c>
      <c r="N13" s="6" t="n">
        <v>653</v>
      </c>
      <c r="O13" s="6" t="n">
        <v>512</v>
      </c>
      <c r="P13" s="5" t="n">
        <v>205</v>
      </c>
    </row>
    <row r="14">
      <c r="A14" s="4" t="inlineStr">
        <is>
          <t>Class D</t>
        </is>
      </c>
    </row>
    <row r="15">
      <c r="A15" s="3" t="inlineStr">
        <is>
          <t>Class of Stock [Line Items]</t>
        </is>
      </c>
    </row>
    <row r="16">
      <c r="A16" s="4" t="inlineStr">
        <is>
          <t>Distributions declared</t>
        </is>
      </c>
      <c r="B16" s="6" t="n">
        <v>30</v>
      </c>
      <c r="C16" s="6" t="n">
        <v>35</v>
      </c>
      <c r="D16" s="6" t="n">
        <v>35</v>
      </c>
      <c r="E16" s="6" t="n">
        <v>36</v>
      </c>
      <c r="F16" s="5" t="n">
        <v>37</v>
      </c>
      <c r="G16" s="5" t="n">
        <v>36</v>
      </c>
      <c r="H16" s="5" t="n">
        <v>2</v>
      </c>
      <c r="I16" s="5" t="n">
        <v>0</v>
      </c>
      <c r="N16" s="6" t="n">
        <v>136</v>
      </c>
      <c r="O16" s="5" t="n">
        <v>75</v>
      </c>
    </row>
    <row r="17">
      <c r="A17" s="4" t="inlineStr">
        <is>
          <t>Class N</t>
        </is>
      </c>
    </row>
    <row r="18">
      <c r="A18" s="3" t="inlineStr">
        <is>
          <t>Class of Stock [Line Items]</t>
        </is>
      </c>
    </row>
    <row r="19">
      <c r="A19" s="4" t="inlineStr">
        <is>
          <t>Distributions declared</t>
        </is>
      </c>
      <c r="B19" s="5" t="n">
        <v>2</v>
      </c>
      <c r="C19" s="5" t="n">
        <v>0</v>
      </c>
      <c r="D19" s="5" t="n">
        <v>0</v>
      </c>
      <c r="E19" s="5" t="n">
        <v>0</v>
      </c>
      <c r="N19" s="5" t="n">
        <v>2</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ercentage of distributions characterized as ordinary income</t>
        </is>
      </c>
      <c r="B4" s="4" t="inlineStr">
        <is>
          <t>26.1155%</t>
        </is>
      </c>
      <c r="C4" s="4" t="inlineStr">
        <is>
          <t>20.1932%</t>
        </is>
      </c>
      <c r="D4" s="4" t="inlineStr">
        <is>
          <t>24.4049%</t>
        </is>
      </c>
    </row>
    <row r="5">
      <c r="A5" s="4" t="inlineStr">
        <is>
          <t>Percentage of distributions characterized as capital gain</t>
        </is>
      </c>
      <c r="B5" s="4" t="inlineStr">
        <is>
          <t>0.00%</t>
        </is>
      </c>
      <c r="C5" s="4" t="inlineStr">
        <is>
          <t>2.1065%</t>
        </is>
      </c>
      <c r="D5" s="4" t="inlineStr">
        <is>
          <t>0.00%</t>
        </is>
      </c>
    </row>
    <row r="6">
      <c r="A6" s="4" t="inlineStr">
        <is>
          <t>Percentage of distributions characterized as nondividend</t>
        </is>
      </c>
      <c r="B6" s="4" t="inlineStr">
        <is>
          <t>73.8845%</t>
        </is>
      </c>
      <c r="C6" s="4" t="inlineStr">
        <is>
          <t>77.7003%</t>
        </is>
      </c>
      <c r="D6" s="4" t="inlineStr">
        <is>
          <t>75.5951%</t>
        </is>
      </c>
    </row>
    <row r="7">
      <c r="A7" s="4" t="inlineStr">
        <is>
          <t>Total</t>
        </is>
      </c>
      <c r="B7" s="4" t="inlineStr">
        <is>
          <t>100.00%</t>
        </is>
      </c>
      <c r="C7" s="4" t="inlineStr">
        <is>
          <t>100.00%</t>
        </is>
      </c>
      <c r="D7" s="4" t="inlineStr">
        <is>
          <t>100.00%</t>
        </is>
      </c>
    </row>
    <row r="8">
      <c r="A8" s="4" t="inlineStr">
        <is>
          <t>Income and similar taxes paid to certain states</t>
        </is>
      </c>
      <c r="B8" s="5" t="n">
        <v>28</v>
      </c>
      <c r="C8" s="5" t="n">
        <v>25</v>
      </c>
      <c r="D8" s="5" t="n">
        <v>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8" customWidth="1" min="15" max="15"/>
    <col width="28" customWidth="1" min="16" max="16"/>
  </cols>
  <sheetData>
    <row r="1">
      <c r="A1" s="1" t="inlineStr">
        <is>
          <t>SEGMENT INFORMATION (Details) $ in Thousands</t>
        </is>
      </c>
      <c r="B1" s="2" t="inlineStr">
        <is>
          <t>3 Months Ended</t>
        </is>
      </c>
      <c r="N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Sep. 30, 2018USD ($)</t>
        </is>
      </c>
      <c r="L2" s="2" t="inlineStr">
        <is>
          <t>Jun. 30, 2018USD ($)</t>
        </is>
      </c>
      <c r="M2" s="2" t="inlineStr">
        <is>
          <t>Mar. 31, 2018USD ($)</t>
        </is>
      </c>
      <c r="N2" s="2" t="inlineStr">
        <is>
          <t>Dec. 31, 2020USD ($)segment</t>
        </is>
      </c>
      <c r="O2" s="2" t="inlineStr">
        <is>
          <t>Dec. 31, 2019USD ($)segment</t>
        </is>
      </c>
      <c r="P2" s="2" t="inlineStr">
        <is>
          <t>Dec. 31, 2018USD ($)segment</t>
        </is>
      </c>
    </row>
    <row r="3">
      <c r="A3" s="3" t="inlineStr">
        <is>
          <t>Additional Disclosure [Abstract]</t>
        </is>
      </c>
    </row>
    <row r="4">
      <c r="A4" s="4" t="inlineStr">
        <is>
          <t>Number of reportable segments | segment</t>
        </is>
      </c>
      <c r="N4" s="6" t="n">
        <v>2</v>
      </c>
      <c r="O4" s="6" t="n">
        <v>2</v>
      </c>
      <c r="P4" s="6" t="n">
        <v>2</v>
      </c>
    </row>
    <row r="5">
      <c r="A5" s="3" t="inlineStr">
        <is>
          <t>Segment Reporting, Asset Reconciling Item [Abstract]</t>
        </is>
      </c>
    </row>
    <row r="6">
      <c r="A6" s="4" t="inlineStr">
        <is>
          <t>Real estate properties</t>
        </is>
      </c>
      <c r="B6" s="5" t="n">
        <v>320154</v>
      </c>
      <c r="F6" s="5" t="n">
        <v>331362</v>
      </c>
      <c r="N6" s="5" t="n">
        <v>320154</v>
      </c>
      <c r="O6" s="5" t="n">
        <v>331362</v>
      </c>
    </row>
    <row r="7">
      <c r="A7" s="4" t="inlineStr">
        <is>
          <t>Investment in marketable securities</t>
        </is>
      </c>
      <c r="B7" s="6" t="n">
        <v>20287</v>
      </c>
      <c r="F7" s="6" t="n">
        <v>21245</v>
      </c>
      <c r="N7" s="6" t="n">
        <v>20287</v>
      </c>
      <c r="O7" s="6" t="n">
        <v>21245</v>
      </c>
    </row>
    <row r="8">
      <c r="A8" s="4" t="inlineStr">
        <is>
          <t>Investments</t>
        </is>
      </c>
      <c r="B8" s="6" t="n">
        <v>340441</v>
      </c>
      <c r="F8" s="6" t="n">
        <v>352607</v>
      </c>
      <c r="N8" s="6" t="n">
        <v>340441</v>
      </c>
      <c r="O8" s="6" t="n">
        <v>352607</v>
      </c>
    </row>
    <row r="9">
      <c r="A9" s="4" t="inlineStr">
        <is>
          <t>Receivables</t>
        </is>
      </c>
      <c r="B9" s="6" t="n">
        <v>5279</v>
      </c>
      <c r="F9" s="6" t="n">
        <v>4812</v>
      </c>
      <c r="N9" s="6" t="n">
        <v>5279</v>
      </c>
      <c r="O9" s="6" t="n">
        <v>4812</v>
      </c>
    </row>
    <row r="10">
      <c r="A10" s="4" t="inlineStr">
        <is>
          <t>Deferred leasing cost</t>
        </is>
      </c>
      <c r="B10" s="6" t="n">
        <v>2641</v>
      </c>
      <c r="F10" s="6" t="n">
        <v>2132</v>
      </c>
      <c r="N10" s="6" t="n">
        <v>2641</v>
      </c>
      <c r="O10" s="6" t="n">
        <v>2132</v>
      </c>
    </row>
    <row r="11">
      <c r="A11" s="4" t="inlineStr">
        <is>
          <t>Total assets</t>
        </is>
      </c>
      <c r="B11" s="6" t="n">
        <v>353994</v>
      </c>
      <c r="F11" s="6" t="n">
        <v>366085</v>
      </c>
      <c r="N11" s="6" t="n">
        <v>353994</v>
      </c>
      <c r="O11" s="6" t="n">
        <v>366085</v>
      </c>
    </row>
    <row r="12">
      <c r="A12" s="3" t="inlineStr">
        <is>
          <t>Segment Reporting Information, Operating Income (Loss) [Abstract]</t>
        </is>
      </c>
    </row>
    <row r="13">
      <c r="A13" s="4" t="inlineStr">
        <is>
          <t>Property related income</t>
        </is>
      </c>
      <c r="B13" s="6" t="n">
        <v>8011</v>
      </c>
      <c r="C13" s="5" t="n">
        <v>7729</v>
      </c>
      <c r="D13" s="5" t="n">
        <v>7977</v>
      </c>
      <c r="E13" s="5" t="n">
        <v>8013</v>
      </c>
      <c r="F13" s="6" t="n">
        <v>6957</v>
      </c>
      <c r="G13" s="5" t="n">
        <v>5787</v>
      </c>
      <c r="H13" s="5" t="n">
        <v>5561</v>
      </c>
      <c r="I13" s="5" t="n">
        <v>5765</v>
      </c>
      <c r="J13" s="5" t="n">
        <v>5035</v>
      </c>
      <c r="K13" s="5" t="n">
        <v>4991</v>
      </c>
      <c r="L13" s="5" t="n">
        <v>4383</v>
      </c>
      <c r="M13" s="5" t="n">
        <v>4503</v>
      </c>
      <c r="N13" s="6" t="n">
        <v>31730</v>
      </c>
      <c r="O13" s="6" t="n">
        <v>24070</v>
      </c>
      <c r="P13" s="5" t="n">
        <v>18912</v>
      </c>
    </row>
    <row r="14">
      <c r="A14" s="4" t="inlineStr">
        <is>
          <t>Investment income on marketable securities</t>
        </is>
      </c>
      <c r="B14" s="6" t="n">
        <v>187</v>
      </c>
      <c r="C14" s="6" t="n">
        <v>166</v>
      </c>
      <c r="D14" s="6" t="n">
        <v>131</v>
      </c>
      <c r="E14" s="6" t="n">
        <v>162</v>
      </c>
      <c r="F14" s="6" t="n">
        <v>165</v>
      </c>
      <c r="G14" s="6" t="n">
        <v>158</v>
      </c>
      <c r="H14" s="6" t="n">
        <v>150</v>
      </c>
      <c r="I14" s="6" t="n">
        <v>151</v>
      </c>
      <c r="J14" s="6" t="n">
        <v>160</v>
      </c>
      <c r="K14" s="6" t="n">
        <v>137</v>
      </c>
      <c r="L14" s="6" t="n">
        <v>120</v>
      </c>
      <c r="M14" s="6" t="n">
        <v>89</v>
      </c>
      <c r="N14" s="6" t="n">
        <v>646</v>
      </c>
      <c r="O14" s="6" t="n">
        <v>624</v>
      </c>
      <c r="P14" s="6" t="n">
        <v>506</v>
      </c>
    </row>
    <row r="15">
      <c r="A15" s="4" t="inlineStr">
        <is>
          <t>Total revenues</t>
        </is>
      </c>
      <c r="B15" s="6" t="n">
        <v>8198</v>
      </c>
      <c r="C15" s="6" t="n">
        <v>7895</v>
      </c>
      <c r="D15" s="6" t="n">
        <v>8108</v>
      </c>
      <c r="E15" s="6" t="n">
        <v>8175</v>
      </c>
      <c r="F15" s="6" t="n">
        <v>7122</v>
      </c>
      <c r="G15" s="6" t="n">
        <v>5945</v>
      </c>
      <c r="H15" s="6" t="n">
        <v>5711</v>
      </c>
      <c r="I15" s="6" t="n">
        <v>5916</v>
      </c>
      <c r="J15" s="6" t="n">
        <v>5195</v>
      </c>
      <c r="K15" s="6" t="n">
        <v>5128</v>
      </c>
      <c r="L15" s="6" t="n">
        <v>4503</v>
      </c>
      <c r="M15" s="6" t="n">
        <v>4592</v>
      </c>
      <c r="N15" s="6" t="n">
        <v>32376</v>
      </c>
      <c r="O15" s="6" t="n">
        <v>24694</v>
      </c>
      <c r="P15" s="6" t="n">
        <v>19418</v>
      </c>
    </row>
    <row r="16">
      <c r="A16" s="4" t="inlineStr">
        <is>
          <t>Segment operating expenses</t>
        </is>
      </c>
      <c r="N16" s="6" t="n">
        <v>8618</v>
      </c>
      <c r="O16" s="6" t="n">
        <v>7647</v>
      </c>
      <c r="P16" s="6" t="n">
        <v>5926</v>
      </c>
    </row>
    <row r="17">
      <c r="A17" s="4" t="inlineStr">
        <is>
          <t>Net realized (loss) gain upon sale of marketable securities</t>
        </is>
      </c>
      <c r="B17" s="6" t="n">
        <v>186</v>
      </c>
      <c r="C17" s="6" t="n">
        <v>-399</v>
      </c>
      <c r="D17" s="6" t="n">
        <v>-1707</v>
      </c>
      <c r="E17" s="6" t="n">
        <v>-443</v>
      </c>
      <c r="F17" s="6" t="n">
        <v>127</v>
      </c>
      <c r="G17" s="6" t="n">
        <v>274</v>
      </c>
      <c r="H17" s="6" t="n">
        <v>146</v>
      </c>
      <c r="I17" s="6" t="n">
        <v>119</v>
      </c>
      <c r="J17" s="6" t="n">
        <v>-210</v>
      </c>
      <c r="K17" s="6" t="n">
        <v>202</v>
      </c>
      <c r="L17" s="6" t="n">
        <v>-155</v>
      </c>
      <c r="M17" s="6" t="n">
        <v>-253</v>
      </c>
      <c r="N17" s="6" t="n">
        <v>-2363</v>
      </c>
      <c r="O17" s="6" t="n">
        <v>666</v>
      </c>
      <c r="P17" s="6" t="n">
        <v>-416</v>
      </c>
    </row>
    <row r="18">
      <c r="A18" s="4" t="inlineStr">
        <is>
          <t>Net unrealized change in fair value of investment in marketable securities</t>
        </is>
      </c>
      <c r="B18" s="6" t="n">
        <v>1436</v>
      </c>
      <c r="C18" s="6" t="n">
        <v>710</v>
      </c>
      <c r="D18" s="6" t="n">
        <v>3005</v>
      </c>
      <c r="E18" s="6" t="n">
        <v>-4363</v>
      </c>
      <c r="F18" s="6" t="n">
        <v>-319</v>
      </c>
      <c r="G18" s="6" t="n">
        <v>1254</v>
      </c>
      <c r="H18" s="6" t="n">
        <v>189</v>
      </c>
      <c r="I18" s="6" t="n">
        <v>2166</v>
      </c>
      <c r="J18" s="6" t="n">
        <v>-925</v>
      </c>
      <c r="K18" s="6" t="n">
        <v>-201</v>
      </c>
      <c r="L18" s="6" t="n">
        <v>981</v>
      </c>
      <c r="M18" s="6" t="n">
        <v>-501</v>
      </c>
      <c r="N18" s="6" t="n">
        <v>788</v>
      </c>
      <c r="O18" s="6" t="n">
        <v>3290</v>
      </c>
      <c r="P18" s="6" t="n">
        <v>-646</v>
      </c>
    </row>
    <row r="19">
      <c r="A19" s="4" t="inlineStr">
        <is>
          <t>Operating income</t>
        </is>
      </c>
      <c r="N19" s="6" t="n">
        <v>5338</v>
      </c>
      <c r="O19" s="6" t="n">
        <v>5810</v>
      </c>
      <c r="P19" s="6" t="n">
        <v>106</v>
      </c>
    </row>
    <row r="20">
      <c r="A20" s="3" t="inlineStr">
        <is>
          <t>Reconciliation to net (loss) income</t>
        </is>
      </c>
    </row>
    <row r="21">
      <c r="A21" s="4" t="inlineStr">
        <is>
          <t>General and administrative expenses</t>
        </is>
      </c>
      <c r="N21" s="6" t="n">
        <v>-1887</v>
      </c>
      <c r="O21" s="6" t="n">
        <v>-1953</v>
      </c>
      <c r="P21" s="6" t="n">
        <v>-1895</v>
      </c>
    </row>
    <row r="22">
      <c r="A22" s="4" t="inlineStr">
        <is>
          <t>Advisory expenses</t>
        </is>
      </c>
      <c r="N22" s="6" t="n">
        <v>-2163</v>
      </c>
      <c r="O22" s="6" t="n">
        <v>-2828</v>
      </c>
      <c r="P22" s="6" t="n">
        <v>-1842</v>
      </c>
    </row>
    <row r="23">
      <c r="A23" s="4" t="inlineStr">
        <is>
          <t>Depreciation</t>
        </is>
      </c>
      <c r="N23" s="6" t="n">
        <v>-7059</v>
      </c>
      <c r="O23" s="6" t="n">
        <v>-5579</v>
      </c>
      <c r="P23" s="6" t="n">
        <v>-4504</v>
      </c>
    </row>
    <row r="24">
      <c r="A24" s="4" t="inlineStr">
        <is>
          <t>Amortization</t>
        </is>
      </c>
      <c r="N24" s="6" t="n">
        <v>-5774</v>
      </c>
      <c r="O24" s="6" t="n">
        <v>-4874</v>
      </c>
      <c r="P24" s="6" t="n">
        <v>-4133</v>
      </c>
    </row>
    <row r="25">
      <c r="A25" s="4" t="inlineStr">
        <is>
          <t>Operating income</t>
        </is>
      </c>
      <c r="N25" s="6" t="n">
        <v>5338</v>
      </c>
      <c r="O25" s="6" t="n">
        <v>5810</v>
      </c>
      <c r="P25" s="6" t="n">
        <v>106</v>
      </c>
    </row>
    <row r="26">
      <c r="A26" s="4" t="inlineStr">
        <is>
          <t>Interest expense</t>
        </is>
      </c>
      <c r="B26" s="6" t="n">
        <v>-1719</v>
      </c>
      <c r="C26" s="6" t="n">
        <v>-1732</v>
      </c>
      <c r="D26" s="6" t="n">
        <v>-1761</v>
      </c>
      <c r="E26" s="6" t="n">
        <v>-1952</v>
      </c>
      <c r="F26" s="6" t="n">
        <v>-1480</v>
      </c>
      <c r="G26" s="6" t="n">
        <v>-1138</v>
      </c>
      <c r="H26" s="6" t="n">
        <v>-1196</v>
      </c>
      <c r="I26" s="6" t="n">
        <v>-1293</v>
      </c>
      <c r="J26" s="6" t="n">
        <v>-1033</v>
      </c>
      <c r="K26" s="6" t="n">
        <v>-1014</v>
      </c>
      <c r="L26" s="6" t="n">
        <v>-884</v>
      </c>
      <c r="M26" s="6" t="n">
        <v>-904</v>
      </c>
      <c r="N26" s="6" t="n">
        <v>-7164</v>
      </c>
      <c r="O26" s="6" t="n">
        <v>-5107</v>
      </c>
      <c r="P26" s="6" t="n">
        <v>-3835</v>
      </c>
    </row>
    <row r="27">
      <c r="A27" s="4" t="inlineStr">
        <is>
          <t>Net (loss) income</t>
        </is>
      </c>
      <c r="B27" s="6" t="n">
        <v>1833</v>
      </c>
      <c r="C27" s="5" t="n">
        <v>236</v>
      </c>
      <c r="D27" s="5" t="n">
        <v>1265</v>
      </c>
      <c r="E27" s="5" t="n">
        <v>-5160</v>
      </c>
      <c r="F27" s="6" t="n">
        <v>-1083</v>
      </c>
      <c r="G27" s="5" t="n">
        <v>551</v>
      </c>
      <c r="H27" s="5" t="n">
        <v>-369</v>
      </c>
      <c r="I27" s="5" t="n">
        <v>1604</v>
      </c>
      <c r="J27" s="5" t="n">
        <v>-1959</v>
      </c>
      <c r="K27" s="5" t="n">
        <v>-748</v>
      </c>
      <c r="L27" s="5" t="n">
        <v>242</v>
      </c>
      <c r="M27" s="5" t="n">
        <v>-1264</v>
      </c>
      <c r="N27" s="6" t="n">
        <v>-1826</v>
      </c>
      <c r="O27" s="6" t="n">
        <v>703</v>
      </c>
      <c r="P27" s="6" t="n">
        <v>-3729</v>
      </c>
    </row>
    <row r="28">
      <c r="A28" s="4" t="inlineStr">
        <is>
          <t>Reportable segments</t>
        </is>
      </c>
    </row>
    <row r="29">
      <c r="A29" s="3" t="inlineStr">
        <is>
          <t>Segment Reporting, Asset Reconciling Item [Abstract]</t>
        </is>
      </c>
    </row>
    <row r="30">
      <c r="A30" s="4" t="inlineStr">
        <is>
          <t>Investments</t>
        </is>
      </c>
      <c r="B30" s="6" t="n">
        <v>340441</v>
      </c>
      <c r="F30" s="6" t="n">
        <v>352607</v>
      </c>
      <c r="N30" s="6" t="n">
        <v>340441</v>
      </c>
      <c r="O30" s="6" t="n">
        <v>352607</v>
      </c>
    </row>
    <row r="31">
      <c r="A31" s="4" t="inlineStr">
        <is>
          <t>Receivables</t>
        </is>
      </c>
      <c r="B31" s="6" t="n">
        <v>5157</v>
      </c>
      <c r="N31" s="6" t="n">
        <v>5157</v>
      </c>
    </row>
    <row r="32">
      <c r="A32" s="4" t="inlineStr">
        <is>
          <t>Deferred leasing cost</t>
        </is>
      </c>
      <c r="B32" s="6" t="n">
        <v>2641</v>
      </c>
      <c r="N32" s="6" t="n">
        <v>2641</v>
      </c>
    </row>
    <row r="33">
      <c r="A33" s="4" t="inlineStr">
        <is>
          <t>Total assets</t>
        </is>
      </c>
      <c r="B33" s="6" t="n">
        <v>348239</v>
      </c>
      <c r="N33" s="6" t="n">
        <v>348239</v>
      </c>
    </row>
    <row r="34">
      <c r="A34" s="3" t="inlineStr">
        <is>
          <t>Segment Reporting Information, Operating Income (Loss) [Abstract]</t>
        </is>
      </c>
    </row>
    <row r="35">
      <c r="A35" s="4" t="inlineStr">
        <is>
          <t>Operating income</t>
        </is>
      </c>
      <c r="N35" s="6" t="n">
        <v>22183</v>
      </c>
      <c r="O35" s="6" t="n">
        <v>21003</v>
      </c>
      <c r="P35" s="6" t="n">
        <v>12430</v>
      </c>
    </row>
    <row r="36">
      <c r="A36" s="3" t="inlineStr">
        <is>
          <t>Reconciliation to net (loss) income</t>
        </is>
      </c>
    </row>
    <row r="37">
      <c r="A37" s="4" t="inlineStr">
        <is>
          <t>Operating income</t>
        </is>
      </c>
      <c r="N37" s="6" t="n">
        <v>22183</v>
      </c>
      <c r="O37" s="6" t="n">
        <v>21003</v>
      </c>
      <c r="P37" s="6" t="n">
        <v>12430</v>
      </c>
    </row>
    <row r="38">
      <c r="A38" s="4" t="inlineStr">
        <is>
          <t>Reportable segments | Real Estate Properties</t>
        </is>
      </c>
    </row>
    <row r="39">
      <c r="A39" s="3" t="inlineStr">
        <is>
          <t>Segment Reporting, Asset Reconciling Item [Abstract]</t>
        </is>
      </c>
    </row>
    <row r="40">
      <c r="A40" s="4" t="inlineStr">
        <is>
          <t>Real estate properties</t>
        </is>
      </c>
      <c r="B40" s="6" t="n">
        <v>320154</v>
      </c>
      <c r="F40" s="6" t="n">
        <v>331362</v>
      </c>
      <c r="N40" s="6" t="n">
        <v>320154</v>
      </c>
      <c r="O40" s="6" t="n">
        <v>331362</v>
      </c>
    </row>
    <row r="41">
      <c r="A41" s="4" t="inlineStr">
        <is>
          <t>Receivables</t>
        </is>
      </c>
      <c r="B41" s="6" t="n">
        <v>4977</v>
      </c>
      <c r="N41" s="6" t="n">
        <v>4977</v>
      </c>
    </row>
    <row r="42">
      <c r="A42" s="4" t="inlineStr">
        <is>
          <t>Deferred leasing cost</t>
        </is>
      </c>
      <c r="B42" s="6" t="n">
        <v>2641</v>
      </c>
      <c r="N42" s="6" t="n">
        <v>2641</v>
      </c>
    </row>
    <row r="43">
      <c r="A43" s="4" t="inlineStr">
        <is>
          <t>Total assets</t>
        </is>
      </c>
      <c r="B43" s="6" t="n">
        <v>327772</v>
      </c>
      <c r="N43" s="6" t="n">
        <v>327772</v>
      </c>
    </row>
    <row r="44">
      <c r="A44" s="3" t="inlineStr">
        <is>
          <t>Segment Reporting Information, Operating Income (Loss) [Abstract]</t>
        </is>
      </c>
    </row>
    <row r="45">
      <c r="A45" s="4" t="inlineStr">
        <is>
          <t>Property related income</t>
        </is>
      </c>
      <c r="N45" s="6" t="n">
        <v>31730</v>
      </c>
      <c r="O45" s="6" t="n">
        <v>24070</v>
      </c>
      <c r="P45" s="6" t="n">
        <v>18912</v>
      </c>
    </row>
    <row r="46">
      <c r="A46" s="4" t="inlineStr">
        <is>
          <t>Investment income on marketable securities</t>
        </is>
      </c>
      <c r="N46" s="6" t="n">
        <v>0</v>
      </c>
      <c r="O46" s="6" t="n">
        <v>0</v>
      </c>
      <c r="P46" s="6" t="n">
        <v>0</v>
      </c>
    </row>
    <row r="47">
      <c r="A47" s="4" t="inlineStr">
        <is>
          <t>Total revenues</t>
        </is>
      </c>
      <c r="N47" s="6" t="n">
        <v>31730</v>
      </c>
      <c r="O47" s="6" t="n">
        <v>24070</v>
      </c>
      <c r="P47" s="6" t="n">
        <v>18912</v>
      </c>
    </row>
    <row r="48">
      <c r="A48" s="4" t="inlineStr">
        <is>
          <t>Segment operating expenses</t>
        </is>
      </c>
      <c r="N48" s="6" t="n">
        <v>8580</v>
      </c>
      <c r="O48" s="6" t="n">
        <v>7606</v>
      </c>
      <c r="P48" s="6" t="n">
        <v>5876</v>
      </c>
    </row>
    <row r="49">
      <c r="A49" s="4" t="inlineStr">
        <is>
          <t>Net realized (loss) gain upon sale of marketable securities</t>
        </is>
      </c>
      <c r="N49" s="6" t="n">
        <v>0</v>
      </c>
      <c r="O49" s="6" t="n">
        <v>0</v>
      </c>
      <c r="P49" s="6" t="n">
        <v>0</v>
      </c>
    </row>
    <row r="50">
      <c r="A50" s="4" t="inlineStr">
        <is>
          <t>Net unrealized change in fair value of investment in marketable securities</t>
        </is>
      </c>
      <c r="N50" s="6" t="n">
        <v>0</v>
      </c>
      <c r="O50" s="6" t="n">
        <v>0</v>
      </c>
      <c r="P50" s="6" t="n">
        <v>0</v>
      </c>
    </row>
    <row r="51">
      <c r="A51" s="4" t="inlineStr">
        <is>
          <t>Operating income</t>
        </is>
      </c>
      <c r="N51" s="6" t="n">
        <v>23150</v>
      </c>
      <c r="O51" s="6" t="n">
        <v>16464</v>
      </c>
      <c r="P51" s="6" t="n">
        <v>13036</v>
      </c>
    </row>
    <row r="52">
      <c r="A52" s="3" t="inlineStr">
        <is>
          <t>Reconciliation to net (loss) income</t>
        </is>
      </c>
    </row>
    <row r="53">
      <c r="A53" s="4" t="inlineStr">
        <is>
          <t>Operating income</t>
        </is>
      </c>
      <c r="N53" s="6" t="n">
        <v>23150</v>
      </c>
      <c r="O53" s="6" t="n">
        <v>16464</v>
      </c>
      <c r="P53" s="6" t="n">
        <v>13036</v>
      </c>
    </row>
    <row r="54">
      <c r="A54" s="4" t="inlineStr">
        <is>
          <t>Reportable segments | Real Estate Equity Securities</t>
        </is>
      </c>
    </row>
    <row r="55">
      <c r="A55" s="3" t="inlineStr">
        <is>
          <t>Segment Reporting, Asset Reconciling Item [Abstract]</t>
        </is>
      </c>
    </row>
    <row r="56">
      <c r="A56" s="4" t="inlineStr">
        <is>
          <t>Investment in marketable securities</t>
        </is>
      </c>
      <c r="B56" s="6" t="n">
        <v>20287</v>
      </c>
      <c r="F56" s="6" t="n">
        <v>21245</v>
      </c>
      <c r="N56" s="6" t="n">
        <v>20287</v>
      </c>
      <c r="O56" s="6" t="n">
        <v>21245</v>
      </c>
    </row>
    <row r="57">
      <c r="A57" s="4" t="inlineStr">
        <is>
          <t>Receivables</t>
        </is>
      </c>
      <c r="B57" s="6" t="n">
        <v>180</v>
      </c>
      <c r="N57" s="6" t="n">
        <v>180</v>
      </c>
    </row>
    <row r="58">
      <c r="A58" s="4" t="inlineStr">
        <is>
          <t>Total assets</t>
        </is>
      </c>
      <c r="B58" s="6" t="n">
        <v>20467</v>
      </c>
      <c r="N58" s="6" t="n">
        <v>20467</v>
      </c>
    </row>
    <row r="59">
      <c r="A59" s="3" t="inlineStr">
        <is>
          <t>Segment Reporting Information, Operating Income (Loss) [Abstract]</t>
        </is>
      </c>
    </row>
    <row r="60">
      <c r="A60" s="4" t="inlineStr">
        <is>
          <t>Property related income</t>
        </is>
      </c>
      <c r="N60" s="6" t="n">
        <v>0</v>
      </c>
      <c r="O60" s="6" t="n">
        <v>0</v>
      </c>
      <c r="P60" s="6" t="n">
        <v>0</v>
      </c>
    </row>
    <row r="61">
      <c r="A61" s="4" t="inlineStr">
        <is>
          <t>Investment income on marketable securities</t>
        </is>
      </c>
      <c r="N61" s="6" t="n">
        <v>646</v>
      </c>
      <c r="O61" s="6" t="n">
        <v>624</v>
      </c>
      <c r="P61" s="6" t="n">
        <v>506</v>
      </c>
    </row>
    <row r="62">
      <c r="A62" s="4" t="inlineStr">
        <is>
          <t>Total revenues</t>
        </is>
      </c>
      <c r="N62" s="6" t="n">
        <v>646</v>
      </c>
      <c r="O62" s="6" t="n">
        <v>624</v>
      </c>
      <c r="P62" s="6" t="n">
        <v>506</v>
      </c>
    </row>
    <row r="63">
      <c r="A63" s="4" t="inlineStr">
        <is>
          <t>Segment operating expenses</t>
        </is>
      </c>
      <c r="N63" s="6" t="n">
        <v>38</v>
      </c>
      <c r="O63" s="6" t="n">
        <v>41</v>
      </c>
      <c r="P63" s="6" t="n">
        <v>50</v>
      </c>
    </row>
    <row r="64">
      <c r="A64" s="4" t="inlineStr">
        <is>
          <t>Net realized (loss) gain upon sale of marketable securities</t>
        </is>
      </c>
      <c r="N64" s="6" t="n">
        <v>-2363</v>
      </c>
      <c r="O64" s="6" t="n">
        <v>666</v>
      </c>
      <c r="P64" s="6" t="n">
        <v>-416</v>
      </c>
    </row>
    <row r="65">
      <c r="A65" s="4" t="inlineStr">
        <is>
          <t>Net unrealized change in fair value of investment in marketable securities</t>
        </is>
      </c>
      <c r="N65" s="6" t="n">
        <v>788</v>
      </c>
      <c r="O65" s="6" t="n">
        <v>3290</v>
      </c>
      <c r="P65" s="6" t="n">
        <v>-646</v>
      </c>
    </row>
    <row r="66">
      <c r="A66" s="4" t="inlineStr">
        <is>
          <t>Operating income</t>
        </is>
      </c>
      <c r="N66" s="6" t="n">
        <v>-967</v>
      </c>
      <c r="O66" s="6" t="n">
        <v>4539</v>
      </c>
      <c r="P66" s="6" t="n">
        <v>-606</v>
      </c>
    </row>
    <row r="67">
      <c r="A67" s="3" t="inlineStr">
        <is>
          <t>Reconciliation to net (loss) income</t>
        </is>
      </c>
    </row>
    <row r="68">
      <c r="A68" s="4" t="inlineStr">
        <is>
          <t>Operating income</t>
        </is>
      </c>
      <c r="N68" s="6" t="n">
        <v>-967</v>
      </c>
      <c r="O68" s="6" t="n">
        <v>4539</v>
      </c>
      <c r="P68" s="6" t="n">
        <v>-606</v>
      </c>
    </row>
    <row r="69">
      <c r="A69" s="4" t="inlineStr">
        <is>
          <t>Segment Reconciling Items</t>
        </is>
      </c>
    </row>
    <row r="70">
      <c r="A70" s="3" t="inlineStr">
        <is>
          <t>Reconciliation to net (loss) income</t>
        </is>
      </c>
    </row>
    <row r="71">
      <c r="A71" s="4" t="inlineStr">
        <is>
          <t>General and administrative expenses</t>
        </is>
      </c>
      <c r="N71" s="6" t="n">
        <v>-1849</v>
      </c>
      <c r="O71" s="6" t="n">
        <v>-1912</v>
      </c>
      <c r="P71" s="5" t="n">
        <v>-1845</v>
      </c>
    </row>
    <row r="72">
      <c r="A72" s="4" t="inlineStr">
        <is>
          <t>Corporate</t>
        </is>
      </c>
    </row>
    <row r="73">
      <c r="A73" s="3" t="inlineStr">
        <is>
          <t>Segment Reporting, Asset Reconciling Item [Abstract]</t>
        </is>
      </c>
    </row>
    <row r="74">
      <c r="A74" s="4" t="inlineStr">
        <is>
          <t>Total assets</t>
        </is>
      </c>
      <c r="B74" s="5" t="n">
        <v>5755</v>
      </c>
      <c r="F74" s="5" t="n">
        <v>13478</v>
      </c>
      <c r="N74" s="5" t="n">
        <v>5755</v>
      </c>
      <c r="O74" s="5" t="n">
        <v>13478</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RREEF Property Trust, Inc. (the “Company”) was formed on February 7, 2012 as a Maryland corporation and has elected to qualify as a real estate investment trust (“REIT”) for federal income tax purposes commencing with its taxable year ended December 31, 2013. Substantially all of the Company's business is conducted through RREEF Property Operating Partnership, LP, the Company's operating partnership (the “Operating Partnership”). The Company is the sole general partner of the Operating Partnership and RREEF Property OP Holder, LLC, a wholly owned subsidiary of the Company, is the limited partner of the Operating Partnership. As the Company completes the settlement for purchase orders for shares of its common stock in its continuous public offering and its private offerings,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apartment properties (“Real Estate Properties”). Although the Company invests primarily in Real Estate Properties, it also acquires common and preferred stock of REITs and other real estate companies (“Real Estate Equity Securities”) and intends to invest in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Pursuant to the Initial Registration Statement, the Company offered for sale up to $2,250,000 of shares of its common stock in its primary offering and up to $250,000 of shares of its common stock pursuant to its distribution reinvestment plan (the “Initial Public Offering”). On May 30, 2013, RREEF America, L.L.C., a Delaware limited liability company ("RREEF America"), the Company's sponsor and advisor, purchased $10,000 of the Company's Class I common stock, $0.01 par value per share ("Class I Shares"), in the Initial Public Offering, and the Company’s board of directors authorized the release of the escrowed funds to the Company, thereby allowing the Company to commence operations. Initially, the Company offered to the public two classes of shares of its common stock, Class A common stock, $0.01 par value per share ("Class A Shares") and Class I Shares, in any combination of Class A Shares and Class I Shares with a dollar value up to the maximum offering amount. On January 15, 2016, the Company filed articles supplementary to its articles of incorporation to add a newly-designated Class D common stock, $0.01 par value per share ("Class D shares"). On January 20, 2016, the Company commenced a private offering of up to a maximum of $350,000 in Class D shares under Regulation D of the Securities Act of 1933 (the "Reg D Private Offering"). On November 17, 2020, the Company commenced a separate private offering of up to a maximum of $300,000 in Class D shares under Regulation S of the Securities Act of 1933 (the "Reg S Private Offering" and, together with the Reg D Private Offering, the "Private Offerings"). On January 27, 2016, the Company filed articles supplementary and articles of amendment to its articles of incorporation to (a) add a newly-designated Class T common stock, $0.01 par value per share ("Class T shares") and (b) add a newly-designated Class N common stock, $0.01 par value per share ("Class N shares"). On February 1, 2016, the Company filed an amendment to the Initial Registration Statement to add the Class T shares to the Initial Public Offering, and that amendment to the Initial Registration Statement was declared effective by the SEC on February 9, 2016. Class T shares contain a conversion feature whereby upon the occurrence of a specified event (generally related to a Class T stockholder's account, as amended (see Note 8), having incurred a maximum of 8.5% of underwriting compensation), Class T shares owned in a stockholder's Class T account for a given offering will automatically convert to Class N shares. On July 1, 2016, the Company and its Operating Partnership entered into a dealer manager agreement (the “Dealer Manager Agreement”) with DWS Distributors, Inc. (the “Dealer Manager”), a registered broker-dealer and an affiliate of RREEF America, to conduct the Company's public offerings. Also see Note 8. On July 12, 2016, the SEC declared effective the Company's registration statement on form S-11 (File No. 333-208751), filed under the Securities Act of 1933, as amended (the "Follow-On Registration Statement"). Pursuant to the Follow-On Registration Statement, the Company offered for sale up to $2,100,000 of shares of its Class A shares, Class I shares or Class T shares in its primary offering and up to $200,000 of shares of its Class A shares, Class I shares, Class N shares or Class T shares pursuant to its distribution reinvestment plan, to be sold on a "best efforts" basis for the Company's follow-on offering (the "Follow-On Public Offering"). The Initial Public Offering terminated upon the commencement of the Follow-On Public Offering. On January 8, 2020, the SEC declared effective the Company's registration statement on Form S-11 (File No. 333-232425), filed under the Securities Act of 1933, as amended (the "Second Follow-On Registration Statement"). Pursuant to the Second Follow-On Registration Statement, the Company is offering for sale up to $2,300,000 of shares of its Class A shares, Class I shares or Class T shares consisting of up to $2,100,000 in its primary offering and up to $200,000 of shares of its Class A shares, Class I shares, Class N shares or Class T shares pursuant to its distribution reinvestment plan, to be sold on a "best efforts" basis for the Company's second follow-on offering (the "Second Follow-On Public Offering"). The Follow-On Public Offering terminated upon the commencement of the Second Follow-On Public Offering. Together, the Initial Public Offering, the Follow-On Public Offering, the Second Follow-On Public Offering and the Private Offerings are referred to as the "Offerings." On April 22, 2020, the Company filed articles supplementary to its articles of incorporation to add newly-designated Class M-I common stock, $0.01 par value per share ("Class M-I Shares"), Class S common stock, $0.01 par value per share ("Class S Shares"), Class T2 common stock, $0.01 par value per share ("Class T2 Shares") and Class Z common stock, $0.01 par value per share ("Class Z Shares"). Class M-I Shares, Class S Shares and Class T2 Shares have been added to the Second Follow-on Registration Statement and are available for sale in the Second Follow-On Public Offering. Class Z Shares are expected to be offered only in a private offering. Shares of the Company’s common stock are sold at the Company’s net asset value (“NAV”) per share, plus, for Class A, Class S, Class T, Class T2 and Class D shares only, applicable selling commissions. Each class of shares have a different NAV per share because of certain class-specific fees. NAV per share is calculated by dividing the NAV at the end of each business day for each class by the number of shares outstanding for that class on such d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lass of Stock [Line Items]</t>
        </is>
      </c>
    </row>
    <row r="4">
      <c r="A4" s="4" t="inlineStr">
        <is>
          <t>Property related income</t>
        </is>
      </c>
      <c r="B4" s="5" t="n">
        <v>8011</v>
      </c>
      <c r="C4" s="5" t="n">
        <v>7729</v>
      </c>
      <c r="D4" s="5" t="n">
        <v>7977</v>
      </c>
      <c r="E4" s="5" t="n">
        <v>8013</v>
      </c>
      <c r="F4" s="5" t="n">
        <v>6957</v>
      </c>
      <c r="G4" s="5" t="n">
        <v>5787</v>
      </c>
      <c r="H4" s="5" t="n">
        <v>5561</v>
      </c>
      <c r="I4" s="5" t="n">
        <v>5765</v>
      </c>
      <c r="J4" s="5" t="n">
        <v>5035</v>
      </c>
      <c r="K4" s="5" t="n">
        <v>4991</v>
      </c>
      <c r="L4" s="5" t="n">
        <v>4383</v>
      </c>
      <c r="M4" s="5" t="n">
        <v>4503</v>
      </c>
      <c r="N4" s="5" t="n">
        <v>31730</v>
      </c>
      <c r="O4" s="5" t="n">
        <v>24070</v>
      </c>
      <c r="P4" s="5" t="n">
        <v>18912</v>
      </c>
    </row>
    <row r="5">
      <c r="A5" s="4" t="inlineStr">
        <is>
          <t>Investment income on marketable securities</t>
        </is>
      </c>
      <c r="B5" s="6" t="n">
        <v>187</v>
      </c>
      <c r="C5" s="6" t="n">
        <v>166</v>
      </c>
      <c r="D5" s="6" t="n">
        <v>131</v>
      </c>
      <c r="E5" s="6" t="n">
        <v>162</v>
      </c>
      <c r="F5" s="6" t="n">
        <v>165</v>
      </c>
      <c r="G5" s="6" t="n">
        <v>158</v>
      </c>
      <c r="H5" s="6" t="n">
        <v>150</v>
      </c>
      <c r="I5" s="6" t="n">
        <v>151</v>
      </c>
      <c r="J5" s="6" t="n">
        <v>160</v>
      </c>
      <c r="K5" s="6" t="n">
        <v>137</v>
      </c>
      <c r="L5" s="6" t="n">
        <v>120</v>
      </c>
      <c r="M5" s="6" t="n">
        <v>89</v>
      </c>
      <c r="N5" s="6" t="n">
        <v>646</v>
      </c>
      <c r="O5" s="6" t="n">
        <v>624</v>
      </c>
      <c r="P5" s="6" t="n">
        <v>506</v>
      </c>
    </row>
    <row r="6">
      <c r="A6" s="4" t="inlineStr">
        <is>
          <t>Total revenues</t>
        </is>
      </c>
      <c r="B6" s="6" t="n">
        <v>8198</v>
      </c>
      <c r="C6" s="6" t="n">
        <v>7895</v>
      </c>
      <c r="D6" s="6" t="n">
        <v>8108</v>
      </c>
      <c r="E6" s="6" t="n">
        <v>8175</v>
      </c>
      <c r="F6" s="6" t="n">
        <v>7122</v>
      </c>
      <c r="G6" s="6" t="n">
        <v>5945</v>
      </c>
      <c r="H6" s="6" t="n">
        <v>5711</v>
      </c>
      <c r="I6" s="6" t="n">
        <v>5916</v>
      </c>
      <c r="J6" s="6" t="n">
        <v>5195</v>
      </c>
      <c r="K6" s="6" t="n">
        <v>5128</v>
      </c>
      <c r="L6" s="6" t="n">
        <v>4503</v>
      </c>
      <c r="M6" s="6" t="n">
        <v>4592</v>
      </c>
      <c r="N6" s="6" t="n">
        <v>32376</v>
      </c>
      <c r="O6" s="6" t="n">
        <v>24694</v>
      </c>
      <c r="P6" s="6" t="n">
        <v>19418</v>
      </c>
    </row>
    <row r="7">
      <c r="A7" s="4" t="inlineStr">
        <is>
          <t>Operating expenses</t>
        </is>
      </c>
      <c r="B7" s="6" t="n">
        <v>-6268</v>
      </c>
      <c r="C7" s="6" t="n">
        <v>-6238</v>
      </c>
      <c r="D7" s="6" t="n">
        <v>-6380</v>
      </c>
      <c r="E7" s="6" t="n">
        <v>-6577</v>
      </c>
      <c r="F7" s="6" t="n">
        <v>-6533</v>
      </c>
      <c r="G7" s="6" t="n">
        <v>-5784</v>
      </c>
      <c r="H7" s="6" t="n">
        <v>-5219</v>
      </c>
      <c r="I7" s="6" t="n">
        <v>-5304</v>
      </c>
      <c r="J7" s="6" t="n">
        <v>-4986</v>
      </c>
      <c r="K7" s="6" t="n">
        <v>-4863</v>
      </c>
      <c r="L7" s="6" t="n">
        <v>-4203</v>
      </c>
      <c r="M7" s="6" t="n">
        <v>-4198</v>
      </c>
      <c r="N7" s="6" t="n">
        <v>-25463</v>
      </c>
      <c r="O7" s="6" t="n">
        <v>-22840</v>
      </c>
      <c r="P7" s="6" t="n">
        <v>-18250</v>
      </c>
    </row>
    <row r="8">
      <c r="A8" s="4" t="inlineStr">
        <is>
          <t>Interest expense</t>
        </is>
      </c>
      <c r="B8" s="6" t="n">
        <v>-1719</v>
      </c>
      <c r="C8" s="6" t="n">
        <v>-1732</v>
      </c>
      <c r="D8" s="6" t="n">
        <v>-1761</v>
      </c>
      <c r="E8" s="6" t="n">
        <v>-1952</v>
      </c>
      <c r="F8" s="6" t="n">
        <v>-1480</v>
      </c>
      <c r="G8" s="6" t="n">
        <v>-1138</v>
      </c>
      <c r="H8" s="6" t="n">
        <v>-1196</v>
      </c>
      <c r="I8" s="6" t="n">
        <v>-1293</v>
      </c>
      <c r="J8" s="6" t="n">
        <v>-1033</v>
      </c>
      <c r="K8" s="6" t="n">
        <v>-1014</v>
      </c>
      <c r="L8" s="6" t="n">
        <v>-884</v>
      </c>
      <c r="M8" s="6" t="n">
        <v>-904</v>
      </c>
      <c r="N8" s="6" t="n">
        <v>-7164</v>
      </c>
      <c r="O8" s="6" t="n">
        <v>-5107</v>
      </c>
      <c r="P8" s="6" t="n">
        <v>-3835</v>
      </c>
    </row>
    <row r="9">
      <c r="A9" s="4" t="inlineStr">
        <is>
          <t>Net realized gain (loss) upon sale of marketable securities</t>
        </is>
      </c>
      <c r="B9" s="6" t="n">
        <v>186</v>
      </c>
      <c r="C9" s="6" t="n">
        <v>-399</v>
      </c>
      <c r="D9" s="6" t="n">
        <v>-1707</v>
      </c>
      <c r="E9" s="6" t="n">
        <v>-443</v>
      </c>
      <c r="F9" s="6" t="n">
        <v>127</v>
      </c>
      <c r="G9" s="6" t="n">
        <v>274</v>
      </c>
      <c r="H9" s="6" t="n">
        <v>146</v>
      </c>
      <c r="I9" s="6" t="n">
        <v>119</v>
      </c>
      <c r="J9" s="6" t="n">
        <v>-210</v>
      </c>
      <c r="K9" s="6" t="n">
        <v>202</v>
      </c>
      <c r="L9" s="6" t="n">
        <v>-155</v>
      </c>
      <c r="M9" s="6" t="n">
        <v>-253</v>
      </c>
      <c r="N9" s="6" t="n">
        <v>-2363</v>
      </c>
      <c r="O9" s="6" t="n">
        <v>666</v>
      </c>
      <c r="P9" s="6" t="n">
        <v>-416</v>
      </c>
    </row>
    <row r="10">
      <c r="A10" s="4" t="inlineStr">
        <is>
          <t>Net unrealized change in fair value of investment in marketable securities</t>
        </is>
      </c>
      <c r="B10" s="6" t="n">
        <v>1436</v>
      </c>
      <c r="C10" s="6" t="n">
        <v>710</v>
      </c>
      <c r="D10" s="6" t="n">
        <v>3005</v>
      </c>
      <c r="E10" s="6" t="n">
        <v>-4363</v>
      </c>
      <c r="F10" s="6" t="n">
        <v>-319</v>
      </c>
      <c r="G10" s="6" t="n">
        <v>1254</v>
      </c>
      <c r="H10" s="6" t="n">
        <v>189</v>
      </c>
      <c r="I10" s="6" t="n">
        <v>2166</v>
      </c>
      <c r="J10" s="6" t="n">
        <v>-925</v>
      </c>
      <c r="K10" s="6" t="n">
        <v>-201</v>
      </c>
      <c r="L10" s="6" t="n">
        <v>981</v>
      </c>
      <c r="M10" s="6" t="n">
        <v>-501</v>
      </c>
      <c r="N10" s="6" t="n">
        <v>788</v>
      </c>
      <c r="O10" s="6" t="n">
        <v>3290</v>
      </c>
      <c r="P10" s="6" t="n">
        <v>-646</v>
      </c>
    </row>
    <row r="11">
      <c r="A11" s="4" t="inlineStr">
        <is>
          <t>Net (loss) income</t>
        </is>
      </c>
      <c r="B11" s="5" t="n">
        <v>1833</v>
      </c>
      <c r="C11" s="5" t="n">
        <v>236</v>
      </c>
      <c r="D11" s="5" t="n">
        <v>1265</v>
      </c>
      <c r="E11" s="5" t="n">
        <v>-5160</v>
      </c>
      <c r="F11" s="5" t="n">
        <v>-1083</v>
      </c>
      <c r="G11" s="5" t="n">
        <v>551</v>
      </c>
      <c r="H11" s="5" t="n">
        <v>-369</v>
      </c>
      <c r="I11" s="5" t="n">
        <v>1604</v>
      </c>
      <c r="J11" s="5" t="n">
        <v>-1959</v>
      </c>
      <c r="K11" s="5" t="n">
        <v>-748</v>
      </c>
      <c r="L11" s="5" t="n">
        <v>242</v>
      </c>
      <c r="M11" s="5" t="n">
        <v>-1264</v>
      </c>
      <c r="N11" s="6" t="n">
        <v>-1826</v>
      </c>
      <c r="O11" s="6" t="n">
        <v>703</v>
      </c>
      <c r="P11" s="6" t="n">
        <v>-3729</v>
      </c>
    </row>
    <row r="12">
      <c r="A12" s="4" t="inlineStr">
        <is>
          <t>Common Class A</t>
        </is>
      </c>
    </row>
    <row r="13">
      <c r="A13" s="3" t="inlineStr">
        <is>
          <t>Class of Stock [Line Items]</t>
        </is>
      </c>
    </row>
    <row r="14">
      <c r="A14" s="4" t="inlineStr">
        <is>
          <t>Net (loss) income</t>
        </is>
      </c>
      <c r="N14" s="5" t="n">
        <v>-445</v>
      </c>
      <c r="O14" s="5" t="n">
        <v>231</v>
      </c>
      <c r="P14" s="5" t="n">
        <v>-1489</v>
      </c>
    </row>
    <row r="15">
      <c r="A15" s="4" t="inlineStr">
        <is>
          <t>Weighted average number of common shares outstanding (in shares)</t>
        </is>
      </c>
      <c r="B15" s="6" t="n">
        <v>3606969</v>
      </c>
      <c r="C15" s="6" t="n">
        <v>3613878</v>
      </c>
      <c r="D15" s="6" t="n">
        <v>3691914</v>
      </c>
      <c r="E15" s="6" t="n">
        <v>3817002</v>
      </c>
      <c r="F15" s="6" t="n">
        <v>3796346</v>
      </c>
      <c r="G15" s="6" t="n">
        <v>3756326</v>
      </c>
      <c r="H15" s="6" t="n">
        <v>3703672</v>
      </c>
      <c r="I15" s="6" t="n">
        <v>3592146</v>
      </c>
      <c r="J15" s="6" t="n">
        <v>3610639</v>
      </c>
      <c r="K15" s="6" t="n">
        <v>3777836</v>
      </c>
      <c r="L15" s="6" t="n">
        <v>3691785</v>
      </c>
      <c r="M15" s="6" t="n">
        <v>3686669</v>
      </c>
      <c r="N15" s="6" t="n">
        <v>3682047</v>
      </c>
      <c r="O15" s="6" t="n">
        <v>3712803</v>
      </c>
      <c r="P15" s="6" t="n">
        <v>3691760</v>
      </c>
    </row>
    <row r="16">
      <c r="A16" s="4" t="inlineStr">
        <is>
          <t>Basic and diluted net income (loss) per share (in usd per share)</t>
        </is>
      </c>
      <c r="B16" s="7" t="n">
        <v>0.12</v>
      </c>
      <c r="C16" s="7" t="n">
        <v>0.02</v>
      </c>
      <c r="D16" s="7" t="n">
        <v>0.08</v>
      </c>
      <c r="E16" s="7" t="n">
        <v>-0.34</v>
      </c>
      <c r="F16" s="7" t="n">
        <v>-0.08</v>
      </c>
      <c r="G16" s="7" t="n">
        <v>0.04</v>
      </c>
      <c r="H16" s="7" t="n">
        <v>-0.03</v>
      </c>
      <c r="I16" s="7" t="n">
        <v>0.15</v>
      </c>
      <c r="J16" s="7" t="n">
        <v>-0.2</v>
      </c>
      <c r="K16" s="7" t="n">
        <v>-0.08</v>
      </c>
      <c r="L16" s="7" t="n">
        <v>0.03</v>
      </c>
      <c r="M16" s="7" t="n">
        <v>-0.15</v>
      </c>
      <c r="N16" s="7" t="n">
        <v>-0.12</v>
      </c>
      <c r="O16" s="7" t="n">
        <v>0.06</v>
      </c>
      <c r="P16" s="7" t="n">
        <v>-0.4</v>
      </c>
    </row>
    <row r="17">
      <c r="A17" s="4" t="inlineStr">
        <is>
          <t>Common Class I</t>
        </is>
      </c>
    </row>
    <row r="18">
      <c r="A18" s="3" t="inlineStr">
        <is>
          <t>Class of Stock [Line Items]</t>
        </is>
      </c>
    </row>
    <row r="19">
      <c r="A19" s="4" t="inlineStr">
        <is>
          <t>Net (loss) income</t>
        </is>
      </c>
      <c r="N19" s="5" t="n">
        <v>-1242</v>
      </c>
      <c r="O19" s="5" t="n">
        <v>415</v>
      </c>
      <c r="P19" s="5" t="n">
        <v>-2119</v>
      </c>
    </row>
    <row r="20">
      <c r="A20" s="4" t="inlineStr">
        <is>
          <t>Weighted average number of common shares outstanding (in shares)</t>
        </is>
      </c>
      <c r="B20" s="6" t="n">
        <v>10516201</v>
      </c>
      <c r="C20" s="6" t="n">
        <v>10376824</v>
      </c>
      <c r="D20" s="6" t="n">
        <v>10256352</v>
      </c>
      <c r="E20" s="6" t="n">
        <v>10035929</v>
      </c>
      <c r="F20" s="6" t="n">
        <v>9208594</v>
      </c>
      <c r="G20" s="6" t="n">
        <v>8058111</v>
      </c>
      <c r="H20" s="6" t="n">
        <v>7105086</v>
      </c>
      <c r="I20" s="6" t="n">
        <v>6330885</v>
      </c>
      <c r="J20" s="6" t="n">
        <v>5861271</v>
      </c>
      <c r="K20" s="6" t="n">
        <v>5202959</v>
      </c>
      <c r="L20" s="6" t="n">
        <v>4793077</v>
      </c>
      <c r="M20" s="6" t="n">
        <v>4467002</v>
      </c>
      <c r="N20" s="6" t="n">
        <v>10297156</v>
      </c>
      <c r="O20" s="6" t="n">
        <v>7684718</v>
      </c>
      <c r="P20" s="6" t="n">
        <v>5085231</v>
      </c>
    </row>
    <row r="21">
      <c r="A21" s="4" t="inlineStr">
        <is>
          <t>Basic and diluted net income (loss) per share (in usd per share)</t>
        </is>
      </c>
      <c r="B21" s="7" t="n">
        <v>0.12</v>
      </c>
      <c r="C21" s="7" t="n">
        <v>0.02</v>
      </c>
      <c r="D21" s="7" t="n">
        <v>0.08</v>
      </c>
      <c r="E21" s="7" t="n">
        <v>-0.34</v>
      </c>
      <c r="F21" s="7" t="n">
        <v>-0.08</v>
      </c>
      <c r="G21" s="7" t="n">
        <v>0.04</v>
      </c>
      <c r="H21" s="7" t="n">
        <v>-0.03</v>
      </c>
      <c r="I21" s="7" t="n">
        <v>0.15</v>
      </c>
      <c r="J21" s="7" t="n">
        <v>-0.22</v>
      </c>
      <c r="K21" s="7" t="n">
        <v>-0.08</v>
      </c>
      <c r="L21" s="7" t="n">
        <v>0.03</v>
      </c>
      <c r="M21" s="7" t="n">
        <v>-0.15</v>
      </c>
      <c r="N21" s="7" t="n">
        <v>-0.12</v>
      </c>
      <c r="O21" s="7" t="n">
        <v>0.05</v>
      </c>
      <c r="P21" s="7" t="n">
        <v>-0.42</v>
      </c>
    </row>
    <row r="22">
      <c r="A22" s="4" t="inlineStr">
        <is>
          <t>Common Class T</t>
        </is>
      </c>
    </row>
    <row r="23">
      <c r="A23" s="3" t="inlineStr">
        <is>
          <t>Class of Stock [Line Items]</t>
        </is>
      </c>
    </row>
    <row r="24">
      <c r="A24" s="4" t="inlineStr">
        <is>
          <t>Net (loss) income</t>
        </is>
      </c>
      <c r="N24" s="5" t="n">
        <v>-118</v>
      </c>
      <c r="O24" s="5" t="n">
        <v>52</v>
      </c>
      <c r="P24" s="5" t="n">
        <v>-122</v>
      </c>
    </row>
    <row r="25">
      <c r="A25" s="4" t="inlineStr">
        <is>
          <t>Weighted average number of common shares outstanding (in shares)</t>
        </is>
      </c>
      <c r="B25" s="6" t="n">
        <v>977780</v>
      </c>
      <c r="C25" s="6" t="n">
        <v>982012</v>
      </c>
      <c r="D25" s="6" t="n">
        <v>986078</v>
      </c>
      <c r="E25" s="6" t="n">
        <v>967167</v>
      </c>
      <c r="F25" s="6" t="n">
        <v>858575</v>
      </c>
      <c r="G25" s="6" t="n">
        <v>806338</v>
      </c>
      <c r="H25" s="6" t="n">
        <v>737796</v>
      </c>
      <c r="I25" s="6" t="n">
        <v>649621</v>
      </c>
      <c r="J25" s="6" t="n">
        <v>578181</v>
      </c>
      <c r="K25" s="6" t="n">
        <v>426209</v>
      </c>
      <c r="L25" s="6" t="n">
        <v>150764</v>
      </c>
      <c r="M25" s="6" t="n">
        <v>79305</v>
      </c>
      <c r="N25" s="6" t="n">
        <v>978268</v>
      </c>
      <c r="O25" s="6" t="n">
        <v>763773</v>
      </c>
      <c r="P25" s="6" t="n">
        <v>310304</v>
      </c>
    </row>
    <row r="26">
      <c r="A26" s="4" t="inlineStr">
        <is>
          <t>Basic and diluted net income (loss) per share (in usd per share)</t>
        </is>
      </c>
      <c r="B26" s="7" t="n">
        <v>0.12</v>
      </c>
      <c r="C26" s="7" t="n">
        <v>0.02</v>
      </c>
      <c r="D26" s="7" t="n">
        <v>0.08</v>
      </c>
      <c r="E26" s="7" t="n">
        <v>-0.34</v>
      </c>
      <c r="F26" s="7" t="n">
        <v>-0.07000000000000001</v>
      </c>
      <c r="G26" s="7" t="n">
        <v>0.05</v>
      </c>
      <c r="H26" s="7" t="n">
        <v>-0.03</v>
      </c>
      <c r="I26" s="7" t="n">
        <v>0.15</v>
      </c>
      <c r="J26" s="7" t="n">
        <v>-0.2</v>
      </c>
      <c r="K26" s="7" t="n">
        <v>-0.07000000000000001</v>
      </c>
      <c r="L26" s="7" t="n">
        <v>0.03</v>
      </c>
      <c r="M26" s="7" t="n">
        <v>-0.15</v>
      </c>
      <c r="N26" s="7" t="n">
        <v>-0.12</v>
      </c>
      <c r="O26" s="7" t="n">
        <v>0.07000000000000001</v>
      </c>
      <c r="P26" s="7" t="n">
        <v>-0.39</v>
      </c>
    </row>
    <row r="27">
      <c r="A27" s="4" t="inlineStr">
        <is>
          <t>Common Class D</t>
        </is>
      </c>
    </row>
    <row r="28">
      <c r="A28" s="3" t="inlineStr">
        <is>
          <t>Class of Stock [Line Items]</t>
        </is>
      </c>
    </row>
    <row r="29">
      <c r="A29" s="4" t="inlineStr">
        <is>
          <t>Net (loss) income</t>
        </is>
      </c>
      <c r="N29" s="5" t="n">
        <v>-20</v>
      </c>
      <c r="O29" s="5" t="n">
        <v>4</v>
      </c>
    </row>
    <row r="30">
      <c r="A30" s="4" t="inlineStr">
        <is>
          <t>Weighted average number of common shares outstanding (in shares)</t>
        </is>
      </c>
      <c r="B30" s="6" t="n">
        <v>143839</v>
      </c>
      <c r="C30" s="6" t="n">
        <v>176101</v>
      </c>
      <c r="D30" s="6" t="n">
        <v>176101</v>
      </c>
      <c r="E30" s="6" t="n">
        <v>176101</v>
      </c>
      <c r="F30" s="6" t="n">
        <v>176101</v>
      </c>
      <c r="G30" s="6" t="n">
        <v>176101</v>
      </c>
      <c r="H30" s="6" t="n">
        <v>11611</v>
      </c>
      <c r="I30" s="6" t="n">
        <v>0</v>
      </c>
      <c r="N30" s="6" t="n">
        <v>167991</v>
      </c>
      <c r="O30" s="6" t="n">
        <v>91669</v>
      </c>
    </row>
    <row r="31">
      <c r="A31" s="4" t="inlineStr">
        <is>
          <t>Basic and diluted net income (loss) per share (in usd per share)</t>
        </is>
      </c>
      <c r="B31" s="7" t="n">
        <v>0.12</v>
      </c>
      <c r="C31" s="7" t="n">
        <v>0.02</v>
      </c>
      <c r="D31" s="7" t="n">
        <v>0.08</v>
      </c>
      <c r="E31" s="7" t="n">
        <v>-0.34</v>
      </c>
      <c r="F31" s="7" t="n">
        <v>-0.08</v>
      </c>
      <c r="G31" s="7" t="n">
        <v>0.06</v>
      </c>
      <c r="H31" s="7" t="n">
        <v>-0.02</v>
      </c>
      <c r="I31" s="5" t="n">
        <v>0</v>
      </c>
      <c r="N31" s="7" t="n">
        <v>-0.12</v>
      </c>
      <c r="O31" s="7" t="n">
        <v>0.04</v>
      </c>
      <c r="P31" s="6" t="n">
        <v>0</v>
      </c>
    </row>
    <row r="32">
      <c r="A32" s="4" t="inlineStr">
        <is>
          <t>Common Class N</t>
        </is>
      </c>
    </row>
    <row r="33">
      <c r="A33" s="3" t="inlineStr">
        <is>
          <t>Class of Stock [Line Items]</t>
        </is>
      </c>
    </row>
    <row r="34">
      <c r="A34" s="4" t="inlineStr">
        <is>
          <t>Net (loss) income</t>
        </is>
      </c>
      <c r="N34" s="5" t="n">
        <v>-1</v>
      </c>
    </row>
    <row r="35">
      <c r="A35" s="4" t="inlineStr">
        <is>
          <t>Weighted average number of common shares outstanding (in shares)</t>
        </is>
      </c>
      <c r="B35" s="6" t="n">
        <v>13484</v>
      </c>
      <c r="C35" s="6" t="n">
        <v>0</v>
      </c>
      <c r="D35" s="6" t="n">
        <v>0</v>
      </c>
      <c r="E35" s="6" t="n">
        <v>0</v>
      </c>
      <c r="N35" s="6" t="n">
        <v>13484</v>
      </c>
    </row>
    <row r="36">
      <c r="A36" s="4" t="inlineStr">
        <is>
          <t>Basic and diluted net income (loss) per share (in usd per share)</t>
        </is>
      </c>
      <c r="B36" s="7" t="n">
        <v>0.12</v>
      </c>
      <c r="C36" s="5" t="n">
        <v>0</v>
      </c>
      <c r="D36" s="5" t="n">
        <v>0</v>
      </c>
      <c r="E36" s="5" t="n">
        <v>0</v>
      </c>
      <c r="N36" s="7" t="n">
        <v>-0.12</v>
      </c>
      <c r="O36" s="5" t="n">
        <v>0</v>
      </c>
      <c r="P36" s="5" t="n">
        <v>0</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s>
  <sheetData>
    <row r="1">
      <c r="A1" s="1" t="inlineStr">
        <is>
          <t>SCHEDULE III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Real Estate and Accumulated Depreciation [Line Items]</t>
        </is>
      </c>
    </row>
    <row r="4">
      <c r="A4" s="4" t="inlineStr">
        <is>
          <t>Encumbrance</t>
        </is>
      </c>
      <c r="E4" s="5" t="n">
        <v>204875</v>
      </c>
    </row>
    <row r="5">
      <c r="A5" s="4" t="inlineStr">
        <is>
          <t>Land</t>
        </is>
      </c>
      <c r="E5" s="6" t="n">
        <v>124860</v>
      </c>
    </row>
    <row r="6">
      <c r="A6" s="4" t="inlineStr">
        <is>
          <t>Buildings &amp; Improvements</t>
        </is>
      </c>
      <c r="E6" s="6" t="n">
        <v>230554</v>
      </c>
    </row>
    <row r="7">
      <c r="A7" s="4" t="inlineStr">
        <is>
          <t>Capitalized Cost Subsequent to Acquisition</t>
        </is>
      </c>
      <c r="E7" s="6" t="n">
        <v>5003</v>
      </c>
    </row>
    <row r="8">
      <c r="A8" s="4" t="inlineStr">
        <is>
          <t>Land, Buildings &amp; Improvements Total</t>
        </is>
      </c>
      <c r="E8" s="6" t="n">
        <v>360417</v>
      </c>
    </row>
    <row r="9">
      <c r="A9" s="4" t="inlineStr">
        <is>
          <t>Accumulated Depreciation and Amortization</t>
        </is>
      </c>
      <c r="B9" s="5" t="n">
        <v>-53604</v>
      </c>
      <c r="C9" s="5" t="n">
        <v>-32414</v>
      </c>
      <c r="D9" s="5" t="n">
        <v>-32414</v>
      </c>
      <c r="E9" s="6" t="n">
        <v>-53604</v>
      </c>
      <c r="F9" s="5" t="n">
        <v>-41839</v>
      </c>
    </row>
    <row r="10">
      <c r="A10" s="3" t="inlineStr">
        <is>
          <t>Reconciliation of real estate owned:</t>
        </is>
      </c>
    </row>
    <row r="11">
      <c r="A11" s="4" t="inlineStr">
        <is>
          <t>Beginning balance</t>
        </is>
      </c>
      <c r="B11" s="6" t="n">
        <v>358982</v>
      </c>
      <c r="C11" s="6" t="n">
        <v>219699</v>
      </c>
      <c r="D11" s="6" t="n">
        <v>169438</v>
      </c>
    </row>
    <row r="12">
      <c r="A12" s="4" t="inlineStr">
        <is>
          <t>Acquisitions</t>
        </is>
      </c>
      <c r="B12" s="6" t="n">
        <v>0</v>
      </c>
      <c r="C12" s="6" t="n">
        <v>136700</v>
      </c>
      <c r="D12" s="6" t="n">
        <v>49637</v>
      </c>
    </row>
    <row r="13">
      <c r="A13" s="4" t="inlineStr">
        <is>
          <t>Additions</t>
        </is>
      </c>
      <c r="B13" s="6" t="n">
        <v>1435</v>
      </c>
      <c r="C13" s="6" t="n">
        <v>2583</v>
      </c>
      <c r="D13" s="6" t="n">
        <v>624</v>
      </c>
    </row>
    <row r="14">
      <c r="A14" s="4" t="inlineStr">
        <is>
          <t>Ending balance</t>
        </is>
      </c>
      <c r="B14" s="6" t="n">
        <v>360417</v>
      </c>
      <c r="C14" s="6" t="n">
        <v>358982</v>
      </c>
      <c r="D14" s="6" t="n">
        <v>219699</v>
      </c>
    </row>
    <row r="15">
      <c r="A15" s="3" t="inlineStr">
        <is>
          <t>Reconciliation of accumulated depreciation:</t>
        </is>
      </c>
    </row>
    <row r="16">
      <c r="A16" s="4" t="inlineStr">
        <is>
          <t>Beginning balance</t>
        </is>
      </c>
      <c r="B16" s="6" t="n">
        <v>41839</v>
      </c>
      <c r="C16" s="6" t="n">
        <v>32414</v>
      </c>
      <c r="D16" s="6" t="n">
        <v>24182</v>
      </c>
    </row>
    <row r="17">
      <c r="A17" s="4" t="inlineStr">
        <is>
          <t>Depreciation expense</t>
        </is>
      </c>
      <c r="B17" s="6" t="n">
        <v>11765</v>
      </c>
      <c r="C17" s="6" t="n">
        <v>9425</v>
      </c>
      <c r="D17" s="6" t="n">
        <v>8232</v>
      </c>
    </row>
    <row r="18">
      <c r="A18" s="4" t="inlineStr">
        <is>
          <t>Ending balance</t>
        </is>
      </c>
      <c r="B18" s="6" t="n">
        <v>53604</v>
      </c>
      <c r="C18" s="5" t="n">
        <v>41839</v>
      </c>
      <c r="D18" s="5" t="n">
        <v>32414</v>
      </c>
    </row>
    <row r="19">
      <c r="A19" s="4" t="inlineStr">
        <is>
          <t>Aggregate cost of real estate for federal income tax purposes</t>
        </is>
      </c>
      <c r="E19" s="6" t="n">
        <v>363576</v>
      </c>
    </row>
    <row r="20">
      <c r="A20" s="4" t="inlineStr">
        <is>
          <t>Gross intangible lease assets</t>
        </is>
      </c>
      <c r="E20" s="6" t="n">
        <v>63691</v>
      </c>
    </row>
    <row r="21">
      <c r="A21" s="4" t="inlineStr">
        <is>
          <t>Below market lease, gross</t>
        </is>
      </c>
      <c r="E21" s="6" t="n">
        <v>18565</v>
      </c>
    </row>
    <row r="22">
      <c r="A22" s="4" t="inlineStr">
        <is>
          <t>Mortgage loans payable, net</t>
        </is>
      </c>
      <c r="E22" s="6" t="n">
        <v>125560</v>
      </c>
      <c r="F22" s="6" t="n">
        <v>125698</v>
      </c>
    </row>
    <row r="23">
      <c r="A23" s="4" t="inlineStr">
        <is>
          <t>9022 Heritage Parkway, Woodridge, IL, Office</t>
        </is>
      </c>
    </row>
    <row r="24">
      <c r="A24" s="3" t="inlineStr">
        <is>
          <t>Real Estate and Accumulated Depreciation [Line Items]</t>
        </is>
      </c>
    </row>
    <row r="25">
      <c r="A25" s="4" t="inlineStr">
        <is>
          <t>Encumbrance</t>
        </is>
      </c>
      <c r="E25" s="6" t="n">
        <v>8093</v>
      </c>
    </row>
    <row r="26">
      <c r="A26" s="4" t="inlineStr">
        <is>
          <t>Land</t>
        </is>
      </c>
      <c r="E26" s="6" t="n">
        <v>2311</v>
      </c>
    </row>
    <row r="27">
      <c r="A27" s="4" t="inlineStr">
        <is>
          <t>Buildings &amp; Improvements</t>
        </is>
      </c>
      <c r="E27" s="6" t="n">
        <v>10989</v>
      </c>
    </row>
    <row r="28">
      <c r="A28" s="4" t="inlineStr">
        <is>
          <t>Capitalized Cost Subsequent to Acquisition</t>
        </is>
      </c>
      <c r="E28" s="6" t="n">
        <v>0</v>
      </c>
    </row>
    <row r="29">
      <c r="A29" s="4" t="inlineStr">
        <is>
          <t>Land, Buildings &amp; Improvements Total</t>
        </is>
      </c>
      <c r="E29" s="6" t="n">
        <v>13300</v>
      </c>
    </row>
    <row r="30">
      <c r="A30" s="4" t="inlineStr">
        <is>
          <t>Accumulated Depreciation and Amortization</t>
        </is>
      </c>
      <c r="B30" s="6" t="n">
        <v>-5685</v>
      </c>
      <c r="E30" s="6" t="n">
        <v>-5685</v>
      </c>
    </row>
    <row r="31">
      <c r="A31" s="3" t="inlineStr">
        <is>
          <t>Reconciliation of accumulated depreciation:</t>
        </is>
      </c>
    </row>
    <row r="32">
      <c r="A32" s="4" t="inlineStr">
        <is>
          <t>Ending balance</t>
        </is>
      </c>
      <c r="B32" s="5" t="n">
        <v>5685</v>
      </c>
    </row>
    <row r="33">
      <c r="A33" s="4" t="inlineStr">
        <is>
          <t>9022 Heritage Parkway, Woodridge, IL, Office | Minimum</t>
        </is>
      </c>
    </row>
    <row r="34">
      <c r="A34" s="3" t="inlineStr">
        <is>
          <t>Real Estate and Accumulated Depreciation [Line Items]</t>
        </is>
      </c>
    </row>
    <row r="35">
      <c r="A35" s="4" t="inlineStr">
        <is>
          <t>Depreciable Lives</t>
        </is>
      </c>
      <c r="B35" s="4" t="inlineStr">
        <is>
          <t>5 years</t>
        </is>
      </c>
    </row>
    <row r="36">
      <c r="A36" s="4" t="inlineStr">
        <is>
          <t>9022 Heritage Parkway, Woodridge, IL, Office | Maximum</t>
        </is>
      </c>
    </row>
    <row r="37">
      <c r="A37" s="3" t="inlineStr">
        <is>
          <t>Real Estate and Accumulated Depreciation [Line Items]</t>
        </is>
      </c>
    </row>
    <row r="38">
      <c r="A38" s="4" t="inlineStr">
        <is>
          <t>Depreciable Lives</t>
        </is>
      </c>
      <c r="B38" s="4" t="inlineStr">
        <is>
          <t>40 years</t>
        </is>
      </c>
    </row>
    <row r="39">
      <c r="A39" s="4" t="inlineStr">
        <is>
          <t>Wallingford Plaza, Seattle, WA, Mixed-Use (Office over Retail)</t>
        </is>
      </c>
    </row>
    <row r="40">
      <c r="A40" s="3" t="inlineStr">
        <is>
          <t>Real Estate and Accumulated Depreciation [Line Items]</t>
        </is>
      </c>
    </row>
    <row r="41">
      <c r="A41" s="4" t="inlineStr">
        <is>
          <t>Encumbrance</t>
        </is>
      </c>
      <c r="E41" s="6" t="n">
        <v>6950</v>
      </c>
    </row>
    <row r="42">
      <c r="A42" s="4" t="inlineStr">
        <is>
          <t>Land</t>
        </is>
      </c>
      <c r="E42" s="6" t="n">
        <v>3713</v>
      </c>
    </row>
    <row r="43">
      <c r="A43" s="4" t="inlineStr">
        <is>
          <t>Buildings &amp; Improvements</t>
        </is>
      </c>
      <c r="E43" s="6" t="n">
        <v>9015</v>
      </c>
    </row>
    <row r="44">
      <c r="A44" s="4" t="inlineStr">
        <is>
          <t>Capitalized Cost Subsequent to Acquisition</t>
        </is>
      </c>
      <c r="E44" s="6" t="n">
        <v>282</v>
      </c>
    </row>
    <row r="45">
      <c r="A45" s="4" t="inlineStr">
        <is>
          <t>Land, Buildings &amp; Improvements Total</t>
        </is>
      </c>
      <c r="E45" s="6" t="n">
        <v>13010</v>
      </c>
    </row>
    <row r="46">
      <c r="A46" s="4" t="inlineStr">
        <is>
          <t>Accumulated Depreciation and Amortization</t>
        </is>
      </c>
      <c r="B46" s="5" t="n">
        <v>-2352</v>
      </c>
      <c r="E46" s="6" t="n">
        <v>-2352</v>
      </c>
    </row>
    <row r="47">
      <c r="A47" s="3" t="inlineStr">
        <is>
          <t>Reconciliation of accumulated depreciation:</t>
        </is>
      </c>
    </row>
    <row r="48">
      <c r="A48" s="4" t="inlineStr">
        <is>
          <t>Ending balance</t>
        </is>
      </c>
      <c r="B48" s="5" t="n">
        <v>2352</v>
      </c>
    </row>
    <row r="49">
      <c r="A49" s="4" t="inlineStr">
        <is>
          <t>Wallingford Plaza, Seattle, WA, Mixed-Use (Office over Retail) | Minimum</t>
        </is>
      </c>
    </row>
    <row r="50">
      <c r="A50" s="3" t="inlineStr">
        <is>
          <t>Real Estate and Accumulated Depreciation [Line Items]</t>
        </is>
      </c>
    </row>
    <row r="51">
      <c r="A51" s="4" t="inlineStr">
        <is>
          <t>Depreciable Lives</t>
        </is>
      </c>
      <c r="B51" s="4" t="inlineStr">
        <is>
          <t>5 years</t>
        </is>
      </c>
    </row>
    <row r="52">
      <c r="A52" s="4" t="inlineStr">
        <is>
          <t>Wallingford Plaza, Seattle, WA, Mixed-Use (Office over Retail) | Maximum</t>
        </is>
      </c>
    </row>
    <row r="53">
      <c r="A53" s="3" t="inlineStr">
        <is>
          <t>Real Estate and Accumulated Depreciation [Line Items]</t>
        </is>
      </c>
    </row>
    <row r="54">
      <c r="A54" s="4" t="inlineStr">
        <is>
          <t>Depreciable Lives</t>
        </is>
      </c>
      <c r="B54" s="4" t="inlineStr">
        <is>
          <t>40 years</t>
        </is>
      </c>
    </row>
    <row r="55">
      <c r="A55" s="4" t="inlineStr">
        <is>
          <t>Commerce Corner, Logan Township, NJ, Industrial</t>
        </is>
      </c>
    </row>
    <row r="56">
      <c r="A56" s="3" t="inlineStr">
        <is>
          <t>Real Estate and Accumulated Depreciation [Line Items]</t>
        </is>
      </c>
    </row>
    <row r="57">
      <c r="A57" s="4" t="inlineStr">
        <is>
          <t>Encumbrance</t>
        </is>
      </c>
      <c r="E57" s="6" t="n">
        <v>12485</v>
      </c>
    </row>
    <row r="58">
      <c r="A58" s="4" t="inlineStr">
        <is>
          <t>Land</t>
        </is>
      </c>
      <c r="E58" s="6" t="n">
        <v>3397</v>
      </c>
    </row>
    <row r="59">
      <c r="A59" s="4" t="inlineStr">
        <is>
          <t>Buildings &amp; Improvements</t>
        </is>
      </c>
      <c r="E59" s="6" t="n">
        <v>16353</v>
      </c>
    </row>
    <row r="60">
      <c r="A60" s="4" t="inlineStr">
        <is>
          <t>Capitalized Cost Subsequent to Acquisition</t>
        </is>
      </c>
      <c r="E60" s="6" t="n">
        <v>0</v>
      </c>
    </row>
    <row r="61">
      <c r="A61" s="4" t="inlineStr">
        <is>
          <t>Land, Buildings &amp; Improvements Total</t>
        </is>
      </c>
      <c r="E61" s="6" t="n">
        <v>19750</v>
      </c>
    </row>
    <row r="62">
      <c r="A62" s="4" t="inlineStr">
        <is>
          <t>Accumulated Depreciation and Amortization</t>
        </is>
      </c>
      <c r="B62" s="5" t="n">
        <v>-4162</v>
      </c>
      <c r="E62" s="6" t="n">
        <v>-4162</v>
      </c>
    </row>
    <row r="63">
      <c r="A63" s="3" t="inlineStr">
        <is>
          <t>Reconciliation of accumulated depreciation:</t>
        </is>
      </c>
    </row>
    <row r="64">
      <c r="A64" s="4" t="inlineStr">
        <is>
          <t>Ending balance</t>
        </is>
      </c>
      <c r="B64" s="5" t="n">
        <v>4162</v>
      </c>
    </row>
    <row r="65">
      <c r="A65" s="4" t="inlineStr">
        <is>
          <t>Commerce Corner, Logan Township, NJ, Industrial | Minimum</t>
        </is>
      </c>
    </row>
    <row r="66">
      <c r="A66" s="3" t="inlineStr">
        <is>
          <t>Real Estate and Accumulated Depreciation [Line Items]</t>
        </is>
      </c>
    </row>
    <row r="67">
      <c r="A67" s="4" t="inlineStr">
        <is>
          <t>Depreciable Lives</t>
        </is>
      </c>
      <c r="B67" s="4" t="inlineStr">
        <is>
          <t>5 years</t>
        </is>
      </c>
    </row>
    <row r="68">
      <c r="A68" s="4" t="inlineStr">
        <is>
          <t>Commerce Corner, Logan Township, NJ, Industrial | Maximum</t>
        </is>
      </c>
    </row>
    <row r="69">
      <c r="A69" s="3" t="inlineStr">
        <is>
          <t>Real Estate and Accumulated Depreciation [Line Items]</t>
        </is>
      </c>
    </row>
    <row r="70">
      <c r="A70" s="4" t="inlineStr">
        <is>
          <t>Depreciable Lives</t>
        </is>
      </c>
      <c r="B70" s="4" t="inlineStr">
        <is>
          <t>40 years</t>
        </is>
      </c>
    </row>
    <row r="71">
      <c r="A71" s="4" t="inlineStr">
        <is>
          <t>Anaheim Hills Office Plaza, Anaheim, CA, Office</t>
        </is>
      </c>
    </row>
    <row r="72">
      <c r="A72" s="3" t="inlineStr">
        <is>
          <t>Real Estate and Accumulated Depreciation [Line Items]</t>
        </is>
      </c>
    </row>
    <row r="73">
      <c r="A73" s="4" t="inlineStr">
        <is>
          <t>Encumbrance</t>
        </is>
      </c>
      <c r="E73" s="6" t="n">
        <v>11516</v>
      </c>
    </row>
    <row r="74">
      <c r="A74" s="4" t="inlineStr">
        <is>
          <t>Land</t>
        </is>
      </c>
      <c r="E74" s="6" t="n">
        <v>6519</v>
      </c>
    </row>
    <row r="75">
      <c r="A75" s="4" t="inlineStr">
        <is>
          <t>Buildings &amp; Improvements</t>
        </is>
      </c>
      <c r="E75" s="6" t="n">
        <v>11980</v>
      </c>
    </row>
    <row r="76">
      <c r="A76" s="4" t="inlineStr">
        <is>
          <t>Capitalized Cost Subsequent to Acquisition</t>
        </is>
      </c>
      <c r="E76" s="6" t="n">
        <v>2771</v>
      </c>
    </row>
    <row r="77">
      <c r="A77" s="4" t="inlineStr">
        <is>
          <t>Land, Buildings &amp; Improvements Total</t>
        </is>
      </c>
      <c r="E77" s="6" t="n">
        <v>21270</v>
      </c>
    </row>
    <row r="78">
      <c r="A78" s="4" t="inlineStr">
        <is>
          <t>Accumulated Depreciation and Amortization</t>
        </is>
      </c>
      <c r="B78" s="5" t="n">
        <v>-5799</v>
      </c>
      <c r="E78" s="6" t="n">
        <v>-5799</v>
      </c>
    </row>
    <row r="79">
      <c r="A79" s="3" t="inlineStr">
        <is>
          <t>Reconciliation of accumulated depreciation:</t>
        </is>
      </c>
    </row>
    <row r="80">
      <c r="A80" s="4" t="inlineStr">
        <is>
          <t>Ending balance</t>
        </is>
      </c>
      <c r="B80" s="5" t="n">
        <v>5799</v>
      </c>
    </row>
    <row r="81">
      <c r="A81" s="4" t="inlineStr">
        <is>
          <t>Anaheim Hills Office Plaza, Anaheim, CA, Office | Minimum</t>
        </is>
      </c>
    </row>
    <row r="82">
      <c r="A82" s="3" t="inlineStr">
        <is>
          <t>Real Estate and Accumulated Depreciation [Line Items]</t>
        </is>
      </c>
    </row>
    <row r="83">
      <c r="A83" s="4" t="inlineStr">
        <is>
          <t>Depreciable Lives</t>
        </is>
      </c>
      <c r="B83" s="4" t="inlineStr">
        <is>
          <t>5 years</t>
        </is>
      </c>
    </row>
    <row r="84">
      <c r="A84" s="4" t="inlineStr">
        <is>
          <t>Anaheim Hills Office Plaza, Anaheim, CA, Office | Maximum</t>
        </is>
      </c>
    </row>
    <row r="85">
      <c r="A85" s="3" t="inlineStr">
        <is>
          <t>Real Estate and Accumulated Depreciation [Line Items]</t>
        </is>
      </c>
    </row>
    <row r="86">
      <c r="A86" s="4" t="inlineStr">
        <is>
          <t>Depreciable Lives</t>
        </is>
      </c>
      <c r="B86" s="4" t="inlineStr">
        <is>
          <t>40 years</t>
        </is>
      </c>
    </row>
    <row r="87">
      <c r="A87" s="4" t="inlineStr">
        <is>
          <t>Shops at Terra Nova Plaza, Chula Vista, CA, Retail</t>
        </is>
      </c>
    </row>
    <row r="88">
      <c r="A88" s="3" t="inlineStr">
        <is>
          <t>Real Estate and Accumulated Depreciation [Line Items]</t>
        </is>
      </c>
    </row>
    <row r="89">
      <c r="A89" s="4" t="inlineStr">
        <is>
          <t>Encumbrance</t>
        </is>
      </c>
      <c r="E89" s="6" t="n">
        <v>13251</v>
      </c>
    </row>
    <row r="90">
      <c r="A90" s="4" t="inlineStr">
        <is>
          <t>Land</t>
        </is>
      </c>
      <c r="E90" s="6" t="n">
        <v>10628</v>
      </c>
    </row>
    <row r="91">
      <c r="A91" s="4" t="inlineStr">
        <is>
          <t>Buildings &amp; Improvements</t>
        </is>
      </c>
      <c r="E91" s="6" t="n">
        <v>11222</v>
      </c>
    </row>
    <row r="92">
      <c r="A92" s="4" t="inlineStr">
        <is>
          <t>Capitalized Cost Subsequent to Acquisition</t>
        </is>
      </c>
      <c r="E92" s="6" t="n">
        <v>0</v>
      </c>
    </row>
    <row r="93">
      <c r="A93" s="4" t="inlineStr">
        <is>
          <t>Land, Buildings &amp; Improvements Total</t>
        </is>
      </c>
      <c r="E93" s="6" t="n">
        <v>21850</v>
      </c>
    </row>
    <row r="94">
      <c r="A94" s="4" t="inlineStr">
        <is>
          <t>Accumulated Depreciation and Amortization</t>
        </is>
      </c>
      <c r="B94" s="5" t="n">
        <v>-2995</v>
      </c>
      <c r="E94" s="6" t="n">
        <v>-2995</v>
      </c>
    </row>
    <row r="95">
      <c r="A95" s="3" t="inlineStr">
        <is>
          <t>Reconciliation of accumulated depreciation:</t>
        </is>
      </c>
    </row>
    <row r="96">
      <c r="A96" s="4" t="inlineStr">
        <is>
          <t>Ending balance</t>
        </is>
      </c>
      <c r="B96" s="5" t="n">
        <v>2995</v>
      </c>
    </row>
    <row r="97">
      <c r="A97" s="4" t="inlineStr">
        <is>
          <t>Shops at Terra Nova Plaza, Chula Vista, CA, Retail | Minimum</t>
        </is>
      </c>
    </row>
    <row r="98">
      <c r="A98" s="3" t="inlineStr">
        <is>
          <t>Real Estate and Accumulated Depreciation [Line Items]</t>
        </is>
      </c>
    </row>
    <row r="99">
      <c r="A99" s="4" t="inlineStr">
        <is>
          <t>Depreciable Lives</t>
        </is>
      </c>
      <c r="B99" s="4" t="inlineStr">
        <is>
          <t>5 years</t>
        </is>
      </c>
    </row>
    <row r="100">
      <c r="A100" s="4" t="inlineStr">
        <is>
          <t>Shops at Terra Nova Plaza, Chula Vista, CA, Retail | Maximum</t>
        </is>
      </c>
    </row>
    <row r="101">
      <c r="A101" s="3" t="inlineStr">
        <is>
          <t>Real Estate and Accumulated Depreciation [Line Items]</t>
        </is>
      </c>
    </row>
    <row r="102">
      <c r="A102" s="4" t="inlineStr">
        <is>
          <t>Depreciable Lives</t>
        </is>
      </c>
      <c r="B102" s="4" t="inlineStr">
        <is>
          <t>40 years</t>
        </is>
      </c>
    </row>
    <row r="103">
      <c r="A103" s="4" t="inlineStr">
        <is>
          <t>The Flats at Carrs Hill, Athens, GA, University of GA Student Housing</t>
        </is>
      </c>
    </row>
    <row r="104">
      <c r="A104" s="3" t="inlineStr">
        <is>
          <t>Real Estate and Accumulated Depreciation [Line Items]</t>
        </is>
      </c>
    </row>
    <row r="105">
      <c r="A105" s="4" t="inlineStr">
        <is>
          <t>Encumbrance</t>
        </is>
      </c>
      <c r="E105" s="6" t="n">
        <v>14500</v>
      </c>
    </row>
    <row r="106">
      <c r="A106" s="4" t="inlineStr">
        <is>
          <t>Land</t>
        </is>
      </c>
      <c r="E106" s="6" t="n">
        <v>3144</v>
      </c>
    </row>
    <row r="107">
      <c r="A107" s="4" t="inlineStr">
        <is>
          <t>Buildings &amp; Improvements</t>
        </is>
      </c>
      <c r="E107" s="6" t="n">
        <v>23856</v>
      </c>
    </row>
    <row r="108">
      <c r="A108" s="4" t="inlineStr">
        <is>
          <t>Capitalized Cost Subsequent to Acquisition</t>
        </is>
      </c>
      <c r="E108" s="6" t="n">
        <v>572</v>
      </c>
    </row>
    <row r="109">
      <c r="A109" s="4" t="inlineStr">
        <is>
          <t>Land, Buildings &amp; Improvements Total</t>
        </is>
      </c>
      <c r="E109" s="6" t="n">
        <v>27572</v>
      </c>
    </row>
    <row r="110">
      <c r="A110" s="4" t="inlineStr">
        <is>
          <t>Accumulated Depreciation and Amortization</t>
        </is>
      </c>
      <c r="B110" s="5" t="n">
        <v>-7691</v>
      </c>
      <c r="E110" s="6" t="n">
        <v>-7691</v>
      </c>
    </row>
    <row r="111">
      <c r="A111" s="3" t="inlineStr">
        <is>
          <t>Reconciliation of accumulated depreciation:</t>
        </is>
      </c>
    </row>
    <row r="112">
      <c r="A112" s="4" t="inlineStr">
        <is>
          <t>Ending balance</t>
        </is>
      </c>
      <c r="B112" s="5" t="n">
        <v>7691</v>
      </c>
    </row>
    <row r="113">
      <c r="A113" s="4" t="inlineStr">
        <is>
          <t>The Flats at Carrs Hill, Athens, GA, University of GA Student Housing | Minimum</t>
        </is>
      </c>
    </row>
    <row r="114">
      <c r="A114" s="3" t="inlineStr">
        <is>
          <t>Real Estate and Accumulated Depreciation [Line Items]</t>
        </is>
      </c>
    </row>
    <row r="115">
      <c r="A115" s="4" t="inlineStr">
        <is>
          <t>Depreciable Lives</t>
        </is>
      </c>
      <c r="B115" s="4" t="inlineStr">
        <is>
          <t>5 years</t>
        </is>
      </c>
    </row>
    <row r="116">
      <c r="A116" s="4" t="inlineStr">
        <is>
          <t>The Flats at Carrs Hill, Athens, GA, University of GA Student Housing | Maximum</t>
        </is>
      </c>
    </row>
    <row r="117">
      <c r="A117" s="3" t="inlineStr">
        <is>
          <t>Real Estate and Accumulated Depreciation [Line Items]</t>
        </is>
      </c>
    </row>
    <row r="118">
      <c r="A118" s="4" t="inlineStr">
        <is>
          <t>Depreciable Lives</t>
        </is>
      </c>
      <c r="B118" s="4" t="inlineStr">
        <is>
          <t>27 years 6 months</t>
        </is>
      </c>
    </row>
    <row r="119">
      <c r="A119" s="4" t="inlineStr">
        <is>
          <t>Loudoun Gateway I, Sterling, VA, Office</t>
        </is>
      </c>
    </row>
    <row r="120">
      <c r="A120" s="3" t="inlineStr">
        <is>
          <t>Real Estate and Accumulated Depreciation [Line Items]</t>
        </is>
      </c>
    </row>
    <row r="121">
      <c r="A121" s="4" t="inlineStr">
        <is>
          <t>Encumbrance</t>
        </is>
      </c>
      <c r="E121" s="6" t="n">
        <v>12097</v>
      </c>
    </row>
    <row r="122">
      <c r="A122" s="4" t="inlineStr">
        <is>
          <t>Land</t>
        </is>
      </c>
      <c r="E122" s="6" t="n">
        <v>2042</v>
      </c>
    </row>
    <row r="123">
      <c r="A123" s="4" t="inlineStr">
        <is>
          <t>Buildings &amp; Improvements</t>
        </is>
      </c>
      <c r="E123" s="6" t="n">
        <v>19908</v>
      </c>
    </row>
    <row r="124">
      <c r="A124" s="4" t="inlineStr">
        <is>
          <t>Capitalized Cost Subsequent to Acquisition</t>
        </is>
      </c>
      <c r="E124" s="6" t="n">
        <v>0</v>
      </c>
    </row>
    <row r="125">
      <c r="A125" s="4" t="inlineStr">
        <is>
          <t>Land, Buildings &amp; Improvements Total</t>
        </is>
      </c>
      <c r="E125" s="6" t="n">
        <v>21950</v>
      </c>
    </row>
    <row r="126">
      <c r="A126" s="4" t="inlineStr">
        <is>
          <t>Accumulated Depreciation and Amortization</t>
        </is>
      </c>
      <c r="B126" s="5" t="n">
        <v>-9615</v>
      </c>
      <c r="E126" s="6" t="n">
        <v>-9615</v>
      </c>
    </row>
    <row r="127">
      <c r="A127" s="3" t="inlineStr">
        <is>
          <t>Reconciliation of accumulated depreciation:</t>
        </is>
      </c>
    </row>
    <row r="128">
      <c r="A128" s="4" t="inlineStr">
        <is>
          <t>Ending balance</t>
        </is>
      </c>
      <c r="B128" s="5" t="n">
        <v>9615</v>
      </c>
    </row>
    <row r="129">
      <c r="A129" s="4" t="inlineStr">
        <is>
          <t>Loudoun Gateway I, Sterling, VA, Office | Minimum</t>
        </is>
      </c>
    </row>
    <row r="130">
      <c r="A130" s="3" t="inlineStr">
        <is>
          <t>Real Estate and Accumulated Depreciation [Line Items]</t>
        </is>
      </c>
    </row>
    <row r="131">
      <c r="A131" s="4" t="inlineStr">
        <is>
          <t>Depreciable Lives</t>
        </is>
      </c>
      <c r="B131" s="4" t="inlineStr">
        <is>
          <t>5 years</t>
        </is>
      </c>
    </row>
    <row r="132">
      <c r="A132" s="4" t="inlineStr">
        <is>
          <t>Loudoun Gateway I, Sterling, VA, Office | Maximum</t>
        </is>
      </c>
    </row>
    <row r="133">
      <c r="A133" s="3" t="inlineStr">
        <is>
          <t>Real Estate and Accumulated Depreciation [Line Items]</t>
        </is>
      </c>
    </row>
    <row r="134">
      <c r="A134" s="4" t="inlineStr">
        <is>
          <t>Depreciable Lives</t>
        </is>
      </c>
      <c r="B134" s="4" t="inlineStr">
        <is>
          <t>40 years</t>
        </is>
      </c>
    </row>
    <row r="135">
      <c r="A135" s="4" t="inlineStr">
        <is>
          <t>40 Allied Drive, Dedham, MA, Medical Office</t>
        </is>
      </c>
    </row>
    <row r="136">
      <c r="A136" s="3" t="inlineStr">
        <is>
          <t>Real Estate and Accumulated Depreciation [Line Items]</t>
        </is>
      </c>
    </row>
    <row r="137">
      <c r="A137" s="4" t="inlineStr">
        <is>
          <t>Encumbrance</t>
        </is>
      </c>
      <c r="E137" s="6" t="n">
        <v>20457</v>
      </c>
    </row>
    <row r="138">
      <c r="A138" s="4" t="inlineStr">
        <is>
          <t>Land</t>
        </is>
      </c>
      <c r="E138" s="6" t="n">
        <v>5484</v>
      </c>
    </row>
    <row r="139">
      <c r="A139" s="4" t="inlineStr">
        <is>
          <t>Buildings &amp; Improvements</t>
        </is>
      </c>
      <c r="E139" s="6" t="n">
        <v>28516</v>
      </c>
    </row>
    <row r="140">
      <c r="A140" s="4" t="inlineStr">
        <is>
          <t>Capitalized Cost Subsequent to Acquisition</t>
        </is>
      </c>
      <c r="E140" s="6" t="n">
        <v>0</v>
      </c>
    </row>
    <row r="141">
      <c r="A141" s="4" t="inlineStr">
        <is>
          <t>Land, Buildings &amp; Improvements Total</t>
        </is>
      </c>
      <c r="E141" s="6" t="n">
        <v>34000</v>
      </c>
    </row>
    <row r="142">
      <c r="A142" s="4" t="inlineStr">
        <is>
          <t>Accumulated Depreciation and Amortization</t>
        </is>
      </c>
      <c r="B142" s="5" t="n">
        <v>-5523</v>
      </c>
      <c r="E142" s="6" t="n">
        <v>-5523</v>
      </c>
    </row>
    <row r="143">
      <c r="A143" s="3" t="inlineStr">
        <is>
          <t>Reconciliation of accumulated depreciation:</t>
        </is>
      </c>
    </row>
    <row r="144">
      <c r="A144" s="4" t="inlineStr">
        <is>
          <t>Ending balance</t>
        </is>
      </c>
      <c r="B144" s="5" t="n">
        <v>5523</v>
      </c>
    </row>
    <row r="145">
      <c r="A145" s="4" t="inlineStr">
        <is>
          <t>40 Allied Drive, Dedham, MA, Medical Office | Minimum</t>
        </is>
      </c>
    </row>
    <row r="146">
      <c r="A146" s="3" t="inlineStr">
        <is>
          <t>Real Estate and Accumulated Depreciation [Line Items]</t>
        </is>
      </c>
    </row>
    <row r="147">
      <c r="A147" s="4" t="inlineStr">
        <is>
          <t>Depreciable Lives</t>
        </is>
      </c>
      <c r="B147" s="4" t="inlineStr">
        <is>
          <t>5 years</t>
        </is>
      </c>
    </row>
    <row r="148">
      <c r="A148" s="4" t="inlineStr">
        <is>
          <t>40 Allied Drive, Dedham, MA, Medical Office | Maximum</t>
        </is>
      </c>
    </row>
    <row r="149">
      <c r="A149" s="3" t="inlineStr">
        <is>
          <t>Real Estate and Accumulated Depreciation [Line Items]</t>
        </is>
      </c>
    </row>
    <row r="150">
      <c r="A150" s="4" t="inlineStr">
        <is>
          <t>Depreciable Lives</t>
        </is>
      </c>
      <c r="B150" s="4" t="inlineStr">
        <is>
          <t>40 years</t>
        </is>
      </c>
    </row>
    <row r="151">
      <c r="A151" s="4" t="inlineStr">
        <is>
          <t>Palmetto Lakes, Miami Lakes, FL, Industrial</t>
        </is>
      </c>
    </row>
    <row r="152">
      <c r="A152" s="3" t="inlineStr">
        <is>
          <t>Real Estate and Accumulated Depreciation [Line Items]</t>
        </is>
      </c>
    </row>
    <row r="153">
      <c r="A153" s="4" t="inlineStr">
        <is>
          <t>Encumbrance</t>
        </is>
      </c>
      <c r="E153" s="6" t="n">
        <v>8619</v>
      </c>
    </row>
    <row r="154">
      <c r="A154" s="4" t="inlineStr">
        <is>
          <t>Land</t>
        </is>
      </c>
      <c r="E154" s="6" t="n">
        <v>6054</v>
      </c>
    </row>
    <row r="155">
      <c r="A155" s="4" t="inlineStr">
        <is>
          <t>Buildings &amp; Improvements</t>
        </is>
      </c>
      <c r="E155" s="6" t="n">
        <v>7006</v>
      </c>
    </row>
    <row r="156">
      <c r="A156" s="4" t="inlineStr">
        <is>
          <t>Capitalized Cost Subsequent to Acquisition</t>
        </is>
      </c>
      <c r="E156" s="6" t="n">
        <v>543</v>
      </c>
    </row>
    <row r="157">
      <c r="A157" s="4" t="inlineStr">
        <is>
          <t>Land, Buildings &amp; Improvements Total</t>
        </is>
      </c>
      <c r="E157" s="6" t="n">
        <v>13603</v>
      </c>
    </row>
    <row r="158">
      <c r="A158" s="4" t="inlineStr">
        <is>
          <t>Accumulated Depreciation and Amortization</t>
        </is>
      </c>
      <c r="B158" s="5" t="n">
        <v>-1993</v>
      </c>
      <c r="E158" s="6" t="n">
        <v>-1993</v>
      </c>
    </row>
    <row r="159">
      <c r="A159" s="3" t="inlineStr">
        <is>
          <t>Reconciliation of accumulated depreciation:</t>
        </is>
      </c>
    </row>
    <row r="160">
      <c r="A160" s="4" t="inlineStr">
        <is>
          <t>Ending balance</t>
        </is>
      </c>
      <c r="B160" s="5" t="n">
        <v>1993</v>
      </c>
    </row>
    <row r="161">
      <c r="A161" s="4" t="inlineStr">
        <is>
          <t>Palmetto Lakes, Miami Lakes, FL, Industrial | Minimum</t>
        </is>
      </c>
    </row>
    <row r="162">
      <c r="A162" s="3" t="inlineStr">
        <is>
          <t>Real Estate and Accumulated Depreciation [Line Items]</t>
        </is>
      </c>
    </row>
    <row r="163">
      <c r="A163" s="4" t="inlineStr">
        <is>
          <t>Depreciable Lives</t>
        </is>
      </c>
      <c r="B163" s="4" t="inlineStr">
        <is>
          <t>5 years</t>
        </is>
      </c>
    </row>
    <row r="164">
      <c r="A164" s="4" t="inlineStr">
        <is>
          <t>Palmetto Lakes, Miami Lakes, FL, Industrial | Maximum</t>
        </is>
      </c>
    </row>
    <row r="165">
      <c r="A165" s="3" t="inlineStr">
        <is>
          <t>Real Estate and Accumulated Depreciation [Line Items]</t>
        </is>
      </c>
    </row>
    <row r="166">
      <c r="A166" s="4" t="inlineStr">
        <is>
          <t>Depreciable Lives</t>
        </is>
      </c>
      <c r="B166" s="4" t="inlineStr">
        <is>
          <t>40 years</t>
        </is>
      </c>
    </row>
    <row r="167">
      <c r="A167" s="4" t="inlineStr">
        <is>
          <t>Hialeah I, Miami, FL, Industrial</t>
        </is>
      </c>
    </row>
    <row r="168">
      <c r="A168" s="3" t="inlineStr">
        <is>
          <t>Real Estate and Accumulated Depreciation [Line Items]</t>
        </is>
      </c>
    </row>
    <row r="169">
      <c r="A169" s="4" t="inlineStr">
        <is>
          <t>Encumbrance</t>
        </is>
      </c>
      <c r="E169" s="6" t="n">
        <v>2418</v>
      </c>
    </row>
    <row r="170">
      <c r="A170" s="4" t="inlineStr">
        <is>
          <t>Land</t>
        </is>
      </c>
      <c r="E170" s="6" t="n">
        <v>1642</v>
      </c>
    </row>
    <row r="171">
      <c r="A171" s="4" t="inlineStr">
        <is>
          <t>Buildings &amp; Improvements</t>
        </is>
      </c>
      <c r="E171" s="6" t="n">
        <v>2749</v>
      </c>
    </row>
    <row r="172">
      <c r="A172" s="4" t="inlineStr">
        <is>
          <t>Capitalized Cost Subsequent to Acquisition</t>
        </is>
      </c>
      <c r="E172" s="6" t="n">
        <v>88</v>
      </c>
    </row>
    <row r="173">
      <c r="A173" s="4" t="inlineStr">
        <is>
          <t>Land, Buildings &amp; Improvements Total</t>
        </is>
      </c>
      <c r="E173" s="6" t="n">
        <v>4479</v>
      </c>
    </row>
    <row r="174">
      <c r="A174" s="4" t="inlineStr">
        <is>
          <t>Accumulated Depreciation and Amortization</t>
        </is>
      </c>
      <c r="B174" s="5" t="n">
        <v>-734</v>
      </c>
      <c r="E174" s="6" t="n">
        <v>-734</v>
      </c>
    </row>
    <row r="175">
      <c r="A175" s="3" t="inlineStr">
        <is>
          <t>Reconciliation of accumulated depreciation:</t>
        </is>
      </c>
    </row>
    <row r="176">
      <c r="A176" s="4" t="inlineStr">
        <is>
          <t>Ending balance</t>
        </is>
      </c>
      <c r="B176" s="5" t="n">
        <v>734</v>
      </c>
    </row>
    <row r="177">
      <c r="A177" s="4" t="inlineStr">
        <is>
          <t>Hialeah I, Miami, FL, Industrial | Minimum</t>
        </is>
      </c>
    </row>
    <row r="178">
      <c r="A178" s="3" t="inlineStr">
        <is>
          <t>Real Estate and Accumulated Depreciation [Line Items]</t>
        </is>
      </c>
    </row>
    <row r="179">
      <c r="A179" s="4" t="inlineStr">
        <is>
          <t>Depreciable Lives</t>
        </is>
      </c>
      <c r="B179" s="4" t="inlineStr">
        <is>
          <t>5 years</t>
        </is>
      </c>
    </row>
    <row r="180">
      <c r="A180" s="4" t="inlineStr">
        <is>
          <t>Hialeah I, Miami, FL, Industrial | Maximum</t>
        </is>
      </c>
    </row>
    <row r="181">
      <c r="A181" s="3" t="inlineStr">
        <is>
          <t>Real Estate and Accumulated Depreciation [Line Items]</t>
        </is>
      </c>
    </row>
    <row r="182">
      <c r="A182" s="4" t="inlineStr">
        <is>
          <t>Depreciable Lives</t>
        </is>
      </c>
      <c r="B182" s="4" t="inlineStr">
        <is>
          <t>40 years</t>
        </is>
      </c>
    </row>
    <row r="183">
      <c r="A183" s="4" t="inlineStr">
        <is>
          <t>Hialeah II, Miami, FL, Industrial</t>
        </is>
      </c>
    </row>
    <row r="184">
      <c r="A184" s="3" t="inlineStr">
        <is>
          <t>Real Estate and Accumulated Depreciation [Line Items]</t>
        </is>
      </c>
    </row>
    <row r="185">
      <c r="A185" s="4" t="inlineStr">
        <is>
          <t>Encumbrance</t>
        </is>
      </c>
      <c r="E185" s="6" t="n">
        <v>2049</v>
      </c>
    </row>
    <row r="186">
      <c r="A186" s="4" t="inlineStr">
        <is>
          <t>Land</t>
        </is>
      </c>
      <c r="E186" s="6" t="n">
        <v>1725</v>
      </c>
    </row>
    <row r="187">
      <c r="A187" s="4" t="inlineStr">
        <is>
          <t>Buildings &amp; Improvements</t>
        </is>
      </c>
      <c r="E187" s="6" t="n">
        <v>1666</v>
      </c>
    </row>
    <row r="188">
      <c r="A188" s="4" t="inlineStr">
        <is>
          <t>Capitalized Cost Subsequent to Acquisition</t>
        </is>
      </c>
      <c r="E188" s="6" t="n">
        <v>601</v>
      </c>
    </row>
    <row r="189">
      <c r="A189" s="4" t="inlineStr">
        <is>
          <t>Land, Buildings &amp; Improvements Total</t>
        </is>
      </c>
      <c r="E189" s="6" t="n">
        <v>3992</v>
      </c>
    </row>
    <row r="190">
      <c r="A190" s="4" t="inlineStr">
        <is>
          <t>Accumulated Depreciation and Amortization</t>
        </is>
      </c>
      <c r="B190" s="5" t="n">
        <v>-490</v>
      </c>
      <c r="E190" s="6" t="n">
        <v>-490</v>
      </c>
    </row>
    <row r="191">
      <c r="A191" s="3" t="inlineStr">
        <is>
          <t>Reconciliation of accumulated depreciation:</t>
        </is>
      </c>
    </row>
    <row r="192">
      <c r="A192" s="4" t="inlineStr">
        <is>
          <t>Ending balance</t>
        </is>
      </c>
      <c r="B192" s="5" t="n">
        <v>490</v>
      </c>
    </row>
    <row r="193">
      <c r="A193" s="4" t="inlineStr">
        <is>
          <t>Hialeah II, Miami, FL, Industrial | Minimum</t>
        </is>
      </c>
    </row>
    <row r="194">
      <c r="A194" s="3" t="inlineStr">
        <is>
          <t>Real Estate and Accumulated Depreciation [Line Items]</t>
        </is>
      </c>
    </row>
    <row r="195">
      <c r="A195" s="4" t="inlineStr">
        <is>
          <t>Depreciable Lives</t>
        </is>
      </c>
      <c r="B195" s="4" t="inlineStr">
        <is>
          <t>5 years</t>
        </is>
      </c>
    </row>
    <row r="196">
      <c r="A196" s="4" t="inlineStr">
        <is>
          <t>Hialeah II, Miami, FL, Industrial | Maximum</t>
        </is>
      </c>
    </row>
    <row r="197">
      <c r="A197" s="3" t="inlineStr">
        <is>
          <t>Real Estate and Accumulated Depreciation [Line Items]</t>
        </is>
      </c>
    </row>
    <row r="198">
      <c r="A198" s="4" t="inlineStr">
        <is>
          <t>Depreciable Lives</t>
        </is>
      </c>
      <c r="B198" s="4" t="inlineStr">
        <is>
          <t>40 years</t>
        </is>
      </c>
    </row>
    <row r="199">
      <c r="A199" s="4" t="inlineStr">
        <is>
          <t>Elston Plaza, Chicago, IL</t>
        </is>
      </c>
    </row>
    <row r="200">
      <c r="A200" s="3" t="inlineStr">
        <is>
          <t>Real Estate and Accumulated Depreciation [Line Items]</t>
        </is>
      </c>
    </row>
    <row r="201">
      <c r="A201" s="4" t="inlineStr">
        <is>
          <t>Encumbrance</t>
        </is>
      </c>
      <c r="E201" s="6" t="n">
        <v>17600</v>
      </c>
    </row>
    <row r="202">
      <c r="A202" s="4" t="inlineStr">
        <is>
          <t>Land</t>
        </is>
      </c>
      <c r="E202" s="6" t="n">
        <v>17767</v>
      </c>
    </row>
    <row r="203">
      <c r="A203" s="4" t="inlineStr">
        <is>
          <t>Buildings &amp; Improvements</t>
        </is>
      </c>
      <c r="E203" s="6" t="n">
        <v>11028</v>
      </c>
    </row>
    <row r="204">
      <c r="A204" s="4" t="inlineStr">
        <is>
          <t>Capitalized Cost Subsequent to Acquisition</t>
        </is>
      </c>
      <c r="E204" s="6" t="n">
        <v>0</v>
      </c>
    </row>
    <row r="205">
      <c r="A205" s="4" t="inlineStr">
        <is>
          <t>Land, Buildings &amp; Improvements Total</t>
        </is>
      </c>
      <c r="E205" s="6" t="n">
        <v>28795</v>
      </c>
    </row>
    <row r="206">
      <c r="A206" s="4" t="inlineStr">
        <is>
          <t>Accumulated Depreciation and Amortization</t>
        </is>
      </c>
      <c r="B206" s="5" t="n">
        <v>-1807</v>
      </c>
      <c r="E206" s="6" t="n">
        <v>-1807</v>
      </c>
    </row>
    <row r="207">
      <c r="A207" s="3" t="inlineStr">
        <is>
          <t>Reconciliation of accumulated depreciation:</t>
        </is>
      </c>
    </row>
    <row r="208">
      <c r="A208" s="4" t="inlineStr">
        <is>
          <t>Ending balance</t>
        </is>
      </c>
      <c r="B208" s="5" t="n">
        <v>1807</v>
      </c>
    </row>
    <row r="209">
      <c r="A209" s="4" t="inlineStr">
        <is>
          <t>Elston Plaza, Chicago, IL | Minimum</t>
        </is>
      </c>
    </row>
    <row r="210">
      <c r="A210" s="3" t="inlineStr">
        <is>
          <t>Real Estate and Accumulated Depreciation [Line Items]</t>
        </is>
      </c>
    </row>
    <row r="211">
      <c r="A211" s="4" t="inlineStr">
        <is>
          <t>Depreciable Lives</t>
        </is>
      </c>
      <c r="B211" s="4" t="inlineStr">
        <is>
          <t>5 years</t>
        </is>
      </c>
    </row>
    <row r="212">
      <c r="A212" s="4" t="inlineStr">
        <is>
          <t>Elston Plaza, Chicago, IL | Maximum</t>
        </is>
      </c>
    </row>
    <row r="213">
      <c r="A213" s="3" t="inlineStr">
        <is>
          <t>Real Estate and Accumulated Depreciation [Line Items]</t>
        </is>
      </c>
    </row>
    <row r="214">
      <c r="A214" s="4" t="inlineStr">
        <is>
          <t>Depreciable Lives</t>
        </is>
      </c>
      <c r="B214" s="4" t="inlineStr">
        <is>
          <t>40 years</t>
        </is>
      </c>
    </row>
    <row r="215">
      <c r="A215" s="4" t="inlineStr">
        <is>
          <t>Providence Square, Marietta, GA, Retail</t>
        </is>
      </c>
    </row>
    <row r="216">
      <c r="A216" s="3" t="inlineStr">
        <is>
          <t>Real Estate and Accumulated Depreciation [Line Items]</t>
        </is>
      </c>
    </row>
    <row r="217">
      <c r="A217" s="4" t="inlineStr">
        <is>
          <t>Encumbrance</t>
        </is>
      </c>
      <c r="E217" s="6" t="n">
        <v>29700</v>
      </c>
    </row>
    <row r="218">
      <c r="A218" s="4" t="inlineStr">
        <is>
          <t>Land</t>
        </is>
      </c>
      <c r="E218" s="6" t="n">
        <v>9742</v>
      </c>
    </row>
    <row r="219">
      <c r="A219" s="4" t="inlineStr">
        <is>
          <t>Buildings &amp; Improvements</t>
        </is>
      </c>
      <c r="E219" s="6" t="n">
        <v>45319</v>
      </c>
    </row>
    <row r="220">
      <c r="A220" s="4" t="inlineStr">
        <is>
          <t>Capitalized Cost Subsequent to Acquisition</t>
        </is>
      </c>
      <c r="E220" s="6" t="n">
        <v>146</v>
      </c>
    </row>
    <row r="221">
      <c r="A221" s="4" t="inlineStr">
        <is>
          <t>Land, Buildings &amp; Improvements Total</t>
        </is>
      </c>
      <c r="E221" s="6" t="n">
        <v>55207</v>
      </c>
    </row>
    <row r="222">
      <c r="A222" s="4" t="inlineStr">
        <is>
          <t>Accumulated Depreciation and Amortization</t>
        </is>
      </c>
      <c r="B222" s="5" t="n">
        <v>-3474</v>
      </c>
      <c r="E222" s="6" t="n">
        <v>-3474</v>
      </c>
    </row>
    <row r="223">
      <c r="A223" s="3" t="inlineStr">
        <is>
          <t>Reconciliation of accumulated depreciation:</t>
        </is>
      </c>
    </row>
    <row r="224">
      <c r="A224" s="4" t="inlineStr">
        <is>
          <t>Ending balance</t>
        </is>
      </c>
      <c r="B224" s="5" t="n">
        <v>3474</v>
      </c>
    </row>
    <row r="225">
      <c r="A225" s="4" t="inlineStr">
        <is>
          <t>Providence Square, Marietta, GA, Retail | Minimum</t>
        </is>
      </c>
    </row>
    <row r="226">
      <c r="A226" s="3" t="inlineStr">
        <is>
          <t>Real Estate and Accumulated Depreciation [Line Items]</t>
        </is>
      </c>
    </row>
    <row r="227">
      <c r="A227" s="4" t="inlineStr">
        <is>
          <t>Depreciable Lives</t>
        </is>
      </c>
      <c r="B227" s="4" t="inlineStr">
        <is>
          <t>5 years</t>
        </is>
      </c>
    </row>
    <row r="228">
      <c r="A228" s="4" t="inlineStr">
        <is>
          <t>Providence Square, Marietta, GA, Retail | Maximum</t>
        </is>
      </c>
    </row>
    <row r="229">
      <c r="A229" s="3" t="inlineStr">
        <is>
          <t>Real Estate and Accumulated Depreciation [Line Items]</t>
        </is>
      </c>
    </row>
    <row r="230">
      <c r="A230" s="4" t="inlineStr">
        <is>
          <t>Depreciable Lives</t>
        </is>
      </c>
      <c r="B230" s="4" t="inlineStr">
        <is>
          <t>40 years</t>
        </is>
      </c>
    </row>
    <row r="231">
      <c r="A231" s="4" t="inlineStr">
        <is>
          <t>Seattle East Industrial, Redmond, WA, Industrial</t>
        </is>
      </c>
    </row>
    <row r="232">
      <c r="A232" s="3" t="inlineStr">
        <is>
          <t>Real Estate and Accumulated Depreciation [Line Items]</t>
        </is>
      </c>
    </row>
    <row r="233">
      <c r="A233" s="4" t="inlineStr">
        <is>
          <t>Encumbrance</t>
        </is>
      </c>
      <c r="E233" s="6" t="n">
        <v>45140</v>
      </c>
    </row>
    <row r="234">
      <c r="A234" s="4" t="inlineStr">
        <is>
          <t>Land</t>
        </is>
      </c>
      <c r="E234" s="6" t="n">
        <v>50692</v>
      </c>
    </row>
    <row r="235">
      <c r="A235" s="4" t="inlineStr">
        <is>
          <t>Buildings &amp; Improvements</t>
        </is>
      </c>
      <c r="E235" s="6" t="n">
        <v>30947</v>
      </c>
    </row>
    <row r="236">
      <c r="A236" s="4" t="inlineStr">
        <is>
          <t>Capitalized Cost Subsequent to Acquisition</t>
        </is>
      </c>
      <c r="E236" s="6" t="n">
        <v>0</v>
      </c>
    </row>
    <row r="237">
      <c r="A237" s="4" t="inlineStr">
        <is>
          <t>Land, Buildings &amp; Improvements Total</t>
        </is>
      </c>
      <c r="E237" s="6" t="n">
        <v>81639</v>
      </c>
    </row>
    <row r="238">
      <c r="A238" s="4" t="inlineStr">
        <is>
          <t>Accumulated Depreciation and Amortization</t>
        </is>
      </c>
      <c r="B238" s="5" t="n">
        <v>-1284</v>
      </c>
      <c r="E238" s="6" t="n">
        <v>-1284</v>
      </c>
    </row>
    <row r="239">
      <c r="A239" s="3" t="inlineStr">
        <is>
          <t>Reconciliation of accumulated depreciation:</t>
        </is>
      </c>
    </row>
    <row r="240">
      <c r="A240" s="4" t="inlineStr">
        <is>
          <t>Ending balance</t>
        </is>
      </c>
      <c r="B240" s="5" t="n">
        <v>1284</v>
      </c>
    </row>
    <row r="241">
      <c r="A241" s="4" t="inlineStr">
        <is>
          <t>Seattle East Industrial, Redmond, WA, Industrial | Minimum</t>
        </is>
      </c>
    </row>
    <row r="242">
      <c r="A242" s="3" t="inlineStr">
        <is>
          <t>Real Estate and Accumulated Depreciation [Line Items]</t>
        </is>
      </c>
    </row>
    <row r="243">
      <c r="A243" s="4" t="inlineStr">
        <is>
          <t>Depreciable Lives</t>
        </is>
      </c>
      <c r="B243" s="4" t="inlineStr">
        <is>
          <t>5 years</t>
        </is>
      </c>
    </row>
    <row r="244">
      <c r="A244" s="4" t="inlineStr">
        <is>
          <t>Seattle East Industrial, Redmond, WA, Industrial | Maximum</t>
        </is>
      </c>
    </row>
    <row r="245">
      <c r="A245" s="3" t="inlineStr">
        <is>
          <t>Real Estate and Accumulated Depreciation [Line Items]</t>
        </is>
      </c>
    </row>
    <row r="246">
      <c r="A246" s="4" t="inlineStr">
        <is>
          <t>Depreciable Lives</t>
        </is>
      </c>
      <c r="B246" s="4" t="inlineStr">
        <is>
          <t>40 years</t>
        </is>
      </c>
    </row>
    <row r="247">
      <c r="A247" s="4" t="inlineStr">
        <is>
          <t>Wells Fargo Bank | Revised Wells Fargo Line of Credit</t>
        </is>
      </c>
    </row>
    <row r="248">
      <c r="A248" s="3" t="inlineStr">
        <is>
          <t>Reconciliation of accumulated depreciation:</t>
        </is>
      </c>
    </row>
    <row r="249">
      <c r="A249" s="4" t="inlineStr">
        <is>
          <t>Line of credit</t>
        </is>
      </c>
      <c r="E249" s="6" t="n">
        <v>78500</v>
      </c>
      <c r="F249" s="6" t="n">
        <v>81600</v>
      </c>
    </row>
    <row r="250">
      <c r="A250" s="4" t="inlineStr">
        <is>
          <t>Mortgages</t>
        </is>
      </c>
    </row>
    <row r="251">
      <c r="A251" s="3" t="inlineStr">
        <is>
          <t>Reconciliation of accumulated depreciation:</t>
        </is>
      </c>
    </row>
    <row r="252">
      <c r="A252" s="4" t="inlineStr">
        <is>
          <t>Mortgage loans payable, net</t>
        </is>
      </c>
      <c r="E252" s="6" t="n">
        <v>125560</v>
      </c>
      <c r="F252" s="5" t="n">
        <v>125698</v>
      </c>
    </row>
    <row r="253">
      <c r="A253" s="4" t="inlineStr">
        <is>
          <t>Mortgages | Hartford Life Insurance Company | Commerce Corner, Logan Township, NJ, Industrial</t>
        </is>
      </c>
    </row>
    <row r="254">
      <c r="A254" s="3" t="inlineStr">
        <is>
          <t>Reconciliation of accumulated depreciation:</t>
        </is>
      </c>
    </row>
    <row r="255">
      <c r="A255" s="4" t="inlineStr">
        <is>
          <t>Mortgage loans payable, net</t>
        </is>
      </c>
      <c r="E255" s="6" t="n">
        <v>12485</v>
      </c>
    </row>
    <row r="256">
      <c r="A256" s="4" t="inlineStr">
        <is>
          <t>Mortgages | Nationwide Bank</t>
        </is>
      </c>
    </row>
    <row r="257">
      <c r="A257" s="3" t="inlineStr">
        <is>
          <t>Reconciliation of accumulated depreciation:</t>
        </is>
      </c>
    </row>
    <row r="258">
      <c r="A258" s="4" t="inlineStr">
        <is>
          <t>Mortgage loans payable, net</t>
        </is>
      </c>
      <c r="E258" s="6" t="n">
        <v>14500</v>
      </c>
    </row>
    <row r="259">
      <c r="A259" s="4" t="inlineStr">
        <is>
          <t>Secured Debt | Transamerica Loan</t>
        </is>
      </c>
    </row>
    <row r="260">
      <c r="A260" s="3" t="inlineStr">
        <is>
          <t>Reconciliation of accumulated depreciation:</t>
        </is>
      </c>
    </row>
    <row r="261">
      <c r="A261" s="4" t="inlineStr">
        <is>
          <t>Mortgage loans payable, net</t>
        </is>
      </c>
      <c r="E261" s="6" t="n">
        <v>6950</v>
      </c>
    </row>
    <row r="262">
      <c r="A262" s="4" t="inlineStr">
        <is>
          <t>Secured Debt | State Farm Loan</t>
        </is>
      </c>
    </row>
    <row r="263">
      <c r="A263" s="3" t="inlineStr">
        <is>
          <t>Reconciliation of accumulated depreciation:</t>
        </is>
      </c>
    </row>
    <row r="264">
      <c r="A264" s="4" t="inlineStr">
        <is>
          <t>Mortgage loans payable, net</t>
        </is>
      </c>
      <c r="E264" s="6" t="n">
        <v>17600</v>
      </c>
    </row>
    <row r="265">
      <c r="A265" s="4" t="inlineStr">
        <is>
          <t>Secured Debt | Nationwide Life Insurance Company</t>
        </is>
      </c>
    </row>
    <row r="266">
      <c r="A266" s="3" t="inlineStr">
        <is>
          <t>Reconciliation of accumulated depreciation:</t>
        </is>
      </c>
    </row>
    <row r="267">
      <c r="A267" s="4" t="inlineStr">
        <is>
          <t>Mortgage loans payable, net</t>
        </is>
      </c>
      <c r="E267" s="6" t="n">
        <v>29700</v>
      </c>
    </row>
    <row r="268">
      <c r="A268" s="4" t="inlineStr">
        <is>
          <t>Secured Debt | JPMorgan Chase Loan</t>
        </is>
      </c>
    </row>
    <row r="269">
      <c r="A269" s="3" t="inlineStr">
        <is>
          <t>Reconciliation of accumulated depreciation:</t>
        </is>
      </c>
    </row>
    <row r="270">
      <c r="A270" s="4" t="inlineStr">
        <is>
          <t>Mortgage loans payable, net</t>
        </is>
      </c>
      <c r="E270" s="5" t="n">
        <v>451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20 except for the adoption of certain Accounting Standards Updates ("ASU") noted below in Note 2.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materially improve the condition or useful life of the property are expensed as incurred. Under FASB ASC 805, Business Combinations , entities are required to evaluate whether transactions should be accounted for as acquisitions (and dispositions) of assets or businesses. ASC 805 provides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Otherwise, such costs will be expensed upon completion of the transaction. In accordance with ASC 805 and ASC 350, Intangibles—Goodwill and Other ,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sufficiently economically advantageous to the tenant. If a lease is terminated prior to its scheduled expiration, the unamortized portion of the in-place lease is charged to amortization expense and the unamortized portion of the above- or below-market lease is charged to rental revenue. The carrying value of the real estate investments are reviewed to ascertain if there are any indicators of impairment. Factors considered include the type and condition of asset, the economic situation in the area in which the asset is located, the economic situation in the industry in which a tenant is involved, the timeliness and amount of the payments made by a tenant under its lease, as well as any current correspondence that may have been had with a tenant, including property inspection reports, and actual or potential impacts from other events, such as the coronavirus pandemic, that may affect the performance of an asset. A real estate investment is potentially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December 31, 2020 and 2019, none of the Company's real estate investments were impaired. 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e net unrealized change in the fair value of the Company's investments in marketable securities is recorded in earnings as part of operating income. Effective January 1, 2018, the Company adopted ASU 2016-01, Financial Statements - Overall (Subtopic 825-10) - Recognition and Measurement of Financial Assets and Financial Liabilities . ASU 2016-01 revised the accounting related to the classification and measurement of investments in equity securities and the presentation of certain fair value changes for financial liabilities measured at fair value. The Company adopted ASU 2016-01 using a modified retrospective approach that resulted in recording, on January 1, 2018, a cumulative effect adjustment of $736 of net unrealized gain on its investments in marketable securities as of December 31, 2017 into deficit in the accompanying consolidated financial statements. Investment income from marketable securities is accrued at each distribution record date. Upon the sale of a particular security, the realized net gain or loss is computed assuming the shares with the highest cost are sold first. 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 Revenue Recognition Effective January 1, 2019, the Company adopted ASU 2016-02, Leases (Topic 842) (ASC 842), and related ASUs that amended or clarified certain provisions of ASC 842. Under ASC 842, as amended, the Company elected (a) a package of three practical expedients whereby the Company was not be required to reassess (i) whether any expired or existing contracts are or contain leases, (ii) the lease classification (operating versus capital/financing leases) for any expired or existing leases and (iii) initial direct costs for any existing leases (Package of Three Practical Expedients), and (b) a practical expedient to not separate lease and non-lease components of a lease and instead account for them as a single component if two criteria are met. The Company elected to adopt ASU 2016-02 on its effective date, and the Company did not have a cumulative effect adjustment to its opening deficit balance as of January 1, 2019. In accordance with the Company's adoption of the provisions of ASC 842, the accounting for leases in place as of December 31, 2018 that remain unmodified after the adoption of ASC 842 will remain unchanged while any new or modified leases entered into by the Company after December 31, 2018 will be accounted for under the provisions of ASC 842. The Company has evaluated the lease and non-lease components within its leases under the practical expedient and reports rental and other property income and common area expense reimbursement income as a single component on the Company’s consolidated statements of operations. Rental and other property income and tenant reimbursement income for prior periods have similarly been combined to conform to the current year presentation. Lessor accounting for lease and non-lease components, while presented differently under ASC 842, is largely unchanged from prior GAAP.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The Company is closely monitoring its tenants in light of the ongoing coronavirus pandemic. As of December 31, 2020, the Company has assessed that substantially all of its future lease payments are at least probabl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Organization and Offering Cost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public offerings individually will not exceed 15% of the gross proceeds from such individual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each public offering, as applicable. The aforementioned 15% and 10% limits do not apply to the Company's Private Offerings. Included in offering costs are (1) distribution fees paid on a trailing basis at the rate of (a) 0.50% per annum on the NAV of the outstanding Class A Shares, (b) 1.00% per annum on the NAV of the outstanding Class T Shares, and (c) 0.85% per annum on the NAV of the outstanding Class S and Class T2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maximum amount of underwriting compensation that could be paid based on the amount of capital raised as of the reporting date for the primary portion of each separate offering. Changes in this estimate will be recorded prospectively as an adjustment to additional paid-in capital. As of December 31, 2020, and 2019 the Company has accrued $14,089 and $6,221, respectively, in Trailing Fees estimated to be payable in the future which was included in due to affiliates on the consolidated balance sheet. 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20, 2019, and 2018, the Company has no assets or liabilities for uncertain tax positions. With few exceptions, the Company is no longer subject to U.S. federal or state income tax examinations by tax authorities for years before 2016. Reportable Segments The Company intends to operate in three primary segments: (1) Real Estate Properties, (2) Real Estate Equity Securities, and (3) Real Estate Loans. Also see Note 13. Through December 31, 2020, the Company has not had any Real Estate Loan investments.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periods where no performance component of the advisory fee is recognized in the Company’s consolidated statement of operations, the net earnings or loss per share will be the same for each class of common stock. From the Company’s inception through December 31, 2018, the Company had not issued any participating securities. In March 2019, May 2019 and May 2020, the Company granted shares of its Class I common stock to its independent directors (see Note 9), which qualify as participating securities. Risks and Uncertainties As of December 31, 2020 and 2019,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did not incur significant disruptions during the year ended December 31, 2020 from the coronavirus pandemic. Nonetheless, the extent to which the coronavirus impacts the Company's investments and operations will depend on future developments, which are highly uncertain and cannot be predicted with confidence. These factors include the duration of the outbreak, the impact of the global vaccination effort, new information that may emerge concerning the severity of the coronavirus and the actions taken by federal, state or local agencies and the general public to contain the coronavirus or treat its impact, among others. Among the cash on hand, ongoing net capital raise and availability under the Revised Wells Fargo Line of Credit (as defined below), the Company believes it has, and intends to maintain, sufficient liquidity at all times to satisfy its operational needs and the maximum quarterly limits on redemptions under its share redemption plan. In addition, the Company's real estate securities portfolio is comprised entirely of common stock of publicly traded REITs and is viewed as part of the Company's available liquidity that could be quickly converted to cash should the Company decide to do so. Lastly, if necessary, the Company may consider various options, including reducing its distributions or limiting its share redemption program. Recent Accounting Pronouncement s In March 2019, FASB issued ASU 2019-01, Leases (Topic 842), which provides guidance for determining the fair value and its application to lease classification and measurement for lessors that are not manufacturers or dealers, referred to as qualifying lessors. For qualifying lessors, the fair value of the underlying asset at lease commencement would be its cost, including any acquisition costs, however if a significant amount of time has elapsed between the asset acquisition date and the lease commencement, the fair value would be based on the guidance in ASC 820. ASU 2019-01 is effective for fiscal years beginning after December 15, 2019, including interim periods therein. The Company has evaluated the impact of ASU 2019-01 and determined the adoption did not have a material impact. On April 10, 2020, the FASB issued a question and answer document regarding accounting for lease concessions and other effects of the coronavirus pandemic. The document clarifies that entities may elect a practical expedient to not evaluate whether lease-related relief that lessors provide lessees to mitigate the economic effects of the coronavirus pandemic is a lease modification under ASC 842. Instead, an entity that elects this practical expedient can then elect whether to apply the modification guidance (i.e. assume the relief was always contemplated by the contract vs. assume the relief was not contemplated by the contract). Generally, the Company is adopting the practical expedient for rent deferral agreements and is not adopting the practical expedient for rent abatement agreements (see Note 5). In March 2020, the FASB issued ASU 2020-04, Reference Rate Reform , (Topic 848), which provides temporary optional expedients and exceptions to the application of GAAP to modifications of certain contracts (generally, receivables, debt obligations and leases) and hedging relationships to ease the financial burdens of the expected market transitions from the London Inter-bank Offered Rate (“LIBOR”) and other interbank offered rates to alternative reference rates. The guidance was effective upon issuance and can be applied through December 31, 2022 to certain contract modifications as well as qualifying existing and new hedge relationships. Generally, ASU 2020-04 allows an entity to not re-assess certain aspects of the contract or hedge modification thereby allowing the contract or hedge accounting to be similar to how such contract or hedge was accounted for prior to the reference rate reform. While the adoption of any of the expedients is optional at any time through December 31, 2022, if an entity were to adopt any of the optional expedients, then such expedient must be applied consistently to all similar contracts. The Company's line of credit has an interest rate that is based on LIBOR and the Company does not have any hedging relationships. The Company is currently evaluating the impact that ASU 2020-04 may have on its consolidated financial statements as well as the applicability of ASU 2020-04 to the Company's other material contr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August 2018, FASB issued ASU 2018-13, Fair Value Measurement (Topic 820) - Disclosure Framework - Changes to Disclosure Requirements for Fair Value Measurement . ASU 2018-13 changes the fair value measurement disclosure requirements of ASC 820 by eliminating, modifying or adding certain disclosure requirements for fair value measurements. ASU 2018-13 became effective for fiscal years beginning after December 15, 2019, including interim periods therein. ASU 2018-13 allowed an entity to early adopt the provisions regarding eliminating or modifying certain disclosures until the effective date of the ASU 2018-13. The Company adopted the additional disclosures under ASU 2018-13 on January 1, 2020. These additional disclosures within Topic 820 require (a) changes in unrealized gains and losses to be included in other comprehensive income, and (b) disclosure of the range and weighted average of significant unobservable inputs used to develop Level 3 fair value measurements. The adoption of ASU 2018-13 did not have a material impact on the Company's consolidated financial statements.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fair value of the Company's lines of credit and mortgage loans payable is determined using Level 2 and Level 3 inputs and a discounted cash flow approach with an interest rate, property valuation and other assumptions that estimate current market conditions. The carrying amount of the Company's line of credit, exclusive of deferred financing costs, at December 31, 2020 and 2019 approximated its fair value of $78,500 and $81,600 respectively. The Company estimated the fair value of the Company's mortgage loans payable at $126,868 and $126,601 as of December 31, 2020 and 2019, respectively. If the valuation of the Company's properties as of December 31, 2020 were significantly lower, the market interest rate assumption would be higher (due to higher loan-to-value ratios) potentially resulting in a significantly lower estimated fair value for these liabilities.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4,100 and $4,500 as of December 31, 2020 and 2019,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following shows certain information about the estimated fair value and the unobservable inputs for the Company's debt obligations as of December 31, 2020 and December 31, 2019. Range Fair Value at December 31, 2020 Primary Valuation Techniques Significant Unobservable Inputs Minimum Maximum Weighted Average Line of Credit $ 78,500 Discounted cash flow Loan to value 52.6 % 52.6 % 52.6 % Market interest rate 1.85 % 1.85 % 1.85 % Mortgage Loans Payable 126,868 Discounted cash flow Loan to value 36.9 % 60.1 % 50.3 % Market interest rate 2.65 % 4.65 % 3.68 % Note to Affiliate 4,100 Discounted cash flow Loan to value NA NA NA Market interest rate 4.75 % 4.75 % 4.75 % Range Fair Value at December 31, 2019 Primary Valuation Techniques Significant Unobservable Inputs Minimum Maximum Weighted Average Line of Credit $ 81,600 Discounted cash flow Loan to value 54.6 % 54.6 % 54.6 % Market interest rate 3.34 % 3.34 % 3.34 % Mortgage Loans Payable 126,601 Discounted cash flow Loan to value 39.1 % 59.3 % 51.3 % Market interest rate 3.55 % 4.20 % 3.81 % Note to Affiliate 4,500 Discounted cash flow Loan to value NA NA NA Market interest rate 5.00 % 5.00 % 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5:41:35Z</dcterms:created>
  <dcterms:modified xmlns:dcterms="http://purl.org/dc/terms/" xmlns:xsi="http://www.w3.org/2001/XMLSchema-instance" xsi:type="dcterms:W3CDTF">2021-03-09T15:41:35Z</dcterms:modified>
</cp:coreProperties>
</file>